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Net Income (Loss) per Share" sheetId="20" state="visible" r:id="rId20"/>
    <sheet xmlns:r="http://schemas.openxmlformats.org/officeDocument/2006/relationships" name="Segment Information"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Selected Quarterly Financial I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Accrued Expenses and Other Cu_2"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Stock-based Compensation (Table" sheetId="35" state="visible" r:id="rId35"/>
    <sheet xmlns:r="http://schemas.openxmlformats.org/officeDocument/2006/relationships" name="Net Income (Loss) per Share (Ta" sheetId="36" state="visible" r:id="rId36"/>
    <sheet xmlns:r="http://schemas.openxmlformats.org/officeDocument/2006/relationships" name="Segment Information (Tables)" sheetId="37" state="visible" r:id="rId37"/>
    <sheet xmlns:r="http://schemas.openxmlformats.org/officeDocument/2006/relationships" name="Commitments and Contingencies (" sheetId="38" state="visible" r:id="rId38"/>
    <sheet xmlns:r="http://schemas.openxmlformats.org/officeDocument/2006/relationships" name="Selected Quarterly Financial _2" sheetId="39" state="visible" r:id="rId39"/>
    <sheet xmlns:r="http://schemas.openxmlformats.org/officeDocument/2006/relationships" name="Nature of Business and Basis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Inventory - Schedule of Invento"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Accrued Expenses and Other Cu_3" sheetId="51" state="visible" r:id="rId51"/>
    <sheet xmlns:r="http://schemas.openxmlformats.org/officeDocument/2006/relationships" name="Fair Value Measurements - Fair " sheetId="52" state="visible" r:id="rId52"/>
    <sheet xmlns:r="http://schemas.openxmlformats.org/officeDocument/2006/relationships" name="Fair Value Measurements - Addit" sheetId="53" state="visible" r:id="rId53"/>
    <sheet xmlns:r="http://schemas.openxmlformats.org/officeDocument/2006/relationships" name="Fair Value Measurements - Summa" sheetId="54" state="visible" r:id="rId54"/>
    <sheet xmlns:r="http://schemas.openxmlformats.org/officeDocument/2006/relationships" name="Fair Value Measurements - Sum_2" sheetId="55" state="visible" r:id="rId55"/>
    <sheet xmlns:r="http://schemas.openxmlformats.org/officeDocument/2006/relationships" name="Derivative Instruments - Additi" sheetId="56" state="visible" r:id="rId56"/>
    <sheet xmlns:r="http://schemas.openxmlformats.org/officeDocument/2006/relationships" name="Income Taxes - Schedule of Inco" sheetId="57" state="visible" r:id="rId57"/>
    <sheet xmlns:r="http://schemas.openxmlformats.org/officeDocument/2006/relationships" name="Income Taxes - Schedule of Prov" sheetId="58" state="visible" r:id="rId58"/>
    <sheet xmlns:r="http://schemas.openxmlformats.org/officeDocument/2006/relationships" name="Income Taxes - Schedule of Reco" sheetId="59" state="visible" r:id="rId59"/>
    <sheet xmlns:r="http://schemas.openxmlformats.org/officeDocument/2006/relationships" name="Income Taxes - Schedule of In_2" sheetId="60" state="visible" r:id="rId60"/>
    <sheet xmlns:r="http://schemas.openxmlformats.org/officeDocument/2006/relationships" name="Income Taxes - Additional Infor" sheetId="61" state="visible" r:id="rId61"/>
    <sheet xmlns:r="http://schemas.openxmlformats.org/officeDocument/2006/relationships" name="Income Taxes - Schedule of Chan" sheetId="62" state="visible" r:id="rId62"/>
    <sheet xmlns:r="http://schemas.openxmlformats.org/officeDocument/2006/relationships" name="Debt - Schedule of Aggregate Pr" sheetId="63" state="visible" r:id="rId63"/>
    <sheet xmlns:r="http://schemas.openxmlformats.org/officeDocument/2006/relationships" name="Debt - Schedule of Current and " sheetId="64" state="visible" r:id="rId64"/>
    <sheet xmlns:r="http://schemas.openxmlformats.org/officeDocument/2006/relationships" name="Debt - Additional Information (" sheetId="65" state="visible" r:id="rId65"/>
    <sheet xmlns:r="http://schemas.openxmlformats.org/officeDocument/2006/relationships" name="Debt - Schedule of Aggregate Mi" sheetId="66" state="visible" r:id="rId66"/>
    <sheet xmlns:r="http://schemas.openxmlformats.org/officeDocument/2006/relationships" name="Preferred Stock - Additional In" sheetId="67" state="visible" r:id="rId67"/>
    <sheet xmlns:r="http://schemas.openxmlformats.org/officeDocument/2006/relationships" name="Common Stock - Additional Infor" sheetId="68" state="visible" r:id="rId68"/>
    <sheet xmlns:r="http://schemas.openxmlformats.org/officeDocument/2006/relationships" name="Stock-based Compensation - Addi" sheetId="69" state="visible" r:id="rId69"/>
    <sheet xmlns:r="http://schemas.openxmlformats.org/officeDocument/2006/relationships" name="Stock-based Compensation - Assu"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Stock-based Compensation - Sche" sheetId="73" state="visible" r:id="rId73"/>
    <sheet xmlns:r="http://schemas.openxmlformats.org/officeDocument/2006/relationships" name="Net Income (Loss) per Share - S" sheetId="74" state="visible" r:id="rId74"/>
    <sheet xmlns:r="http://schemas.openxmlformats.org/officeDocument/2006/relationships" name="Net Income (Loss) per Share -_2" sheetId="75" state="visible" r:id="rId75"/>
    <sheet xmlns:r="http://schemas.openxmlformats.org/officeDocument/2006/relationships" name="Segment Information - Additiona" sheetId="76" state="visible" r:id="rId76"/>
    <sheet xmlns:r="http://schemas.openxmlformats.org/officeDocument/2006/relationships" name="Segment Information - Summary o" sheetId="77" state="visible" r:id="rId77"/>
    <sheet xmlns:r="http://schemas.openxmlformats.org/officeDocument/2006/relationships" name="Segment Information - Summary_2" sheetId="78" state="visible" r:id="rId78"/>
    <sheet xmlns:r="http://schemas.openxmlformats.org/officeDocument/2006/relationships" name="Segment Information - Schedule " sheetId="79" state="visible" r:id="rId79"/>
    <sheet xmlns:r="http://schemas.openxmlformats.org/officeDocument/2006/relationships" name="Related Parties - Additional In"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Employee Benefit Plan - Additio" sheetId="83" state="visible" r:id="rId83"/>
    <sheet xmlns:r="http://schemas.openxmlformats.org/officeDocument/2006/relationships" name="Selected Quarterly Financial _3" sheetId="84" state="visible" r:id="rId84"/>
    <sheet xmlns:r="http://schemas.openxmlformats.org/officeDocument/2006/relationships" name="Subsequent Events - Additional " sheetId="85" state="visible" r:id="rId85"/>
  </sheets>
  <definedNames/>
  <calcPr calcId="124519" fullCalcOnLoad="1"/>
</workbook>
</file>

<file path=xl/sharedStrings.xml><?xml version="1.0" encoding="utf-8"?>
<sst xmlns="http://schemas.openxmlformats.org/spreadsheetml/2006/main" uniqueCount="1059">
  <si>
    <t>Document and Entity Information - USD ($) $ in Millions</t>
  </si>
  <si>
    <t>12 Months Ended</t>
  </si>
  <si>
    <t>Dec. 31, 2018</t>
  </si>
  <si>
    <t>Jan. 3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ASA</t>
  </si>
  <si>
    <t>Entity Registrant Name</t>
  </si>
  <si>
    <t>Casa Systems Inc</t>
  </si>
  <si>
    <t>Entity Central Index Key</t>
  </si>
  <si>
    <t>Current Fiscal Year End Date</t>
  </si>
  <si>
    <t>--12-31</t>
  </si>
  <si>
    <t>Entity Filer Category</t>
  </si>
  <si>
    <t>Accelerated Filer</t>
  </si>
  <si>
    <t>Entity Small Business</t>
  </si>
  <si>
    <t>Entity Emerging Growth Company</t>
  </si>
  <si>
    <t>true</t>
  </si>
  <si>
    <t>Entity Ex Transition Period</t>
  </si>
  <si>
    <t>Entity Shell Company</t>
  </si>
  <si>
    <t>Entity Well-known Seasoned Issuer</t>
  </si>
  <si>
    <t>No</t>
  </si>
  <si>
    <t>Entity Voluntary Filers</t>
  </si>
  <si>
    <t>Entity Current Reporting Status</t>
  </si>
  <si>
    <t>Entity Public Float</t>
  </si>
  <si>
    <t>Entity Common Stock, Shares Outstanding</t>
  </si>
  <si>
    <t>CONSOLIDATED BALANCE SHEETS - USD ($) $ in Thousands</t>
  </si>
  <si>
    <t>Dec. 31, 2017</t>
  </si>
  <si>
    <t>Current assets:</t>
  </si>
  <si>
    <t>Cash and cash equivalents</t>
  </si>
  <si>
    <t>Accounts receivable, net of provision for doubtful accounts of $410 and $692 as of December 31, 2018 and 2017, respectively</t>
  </si>
  <si>
    <t>Inventory</t>
  </si>
  <si>
    <t>Prepaid expenses and other current assets</t>
  </si>
  <si>
    <t>Prepaid income taxes</t>
  </si>
  <si>
    <t>Total current assets</t>
  </si>
  <si>
    <t>Property and equipment, net</t>
  </si>
  <si>
    <t>Accounts receivable, net of current portion</t>
  </si>
  <si>
    <t>Deferred tax assets</t>
  </si>
  <si>
    <t>Other assets</t>
  </si>
  <si>
    <t>Total assets</t>
  </si>
  <si>
    <t>Current liabilities:</t>
  </si>
  <si>
    <t>Accounts payable</t>
  </si>
  <si>
    <t>Accrued expenses and other current liabilities</t>
  </si>
  <si>
    <t>Accrued income taxes</t>
  </si>
  <si>
    <t>Deferred revenue</t>
  </si>
  <si>
    <t>Current portion of long-term debt, net of unamortized debt issuance costs</t>
  </si>
  <si>
    <t>Total current liabilities</t>
  </si>
  <si>
    <t>Accrued income taxes, net of current portion</t>
  </si>
  <si>
    <t>Deferred revenue, net of current portion</t>
  </si>
  <si>
    <t>Long-term debt, net of current portion and unamortized debt issuance costs</t>
  </si>
  <si>
    <t>Total liabilities</t>
  </si>
  <si>
    <t>Commitments and contingencies (Note 16)</t>
  </si>
  <si>
    <t xml:space="preserve"> </t>
  </si>
  <si>
    <t>Stockholders’ equity:</t>
  </si>
  <si>
    <t>Preferred stock, $0.001 par value; 5,000 shares authorized as of December 31, 2018 and 2017, respectively; no shares issued and outstanding as of December 31, 2018 and 2017, respectively</t>
  </si>
  <si>
    <t>Common stock, $0.001 par value; 500,000 shares authorized as of December 31, 2018 and 2017, respectively; 82,961 and 81,043 shares issued and outstanding as of December 31, 2018 and 2017, respectively</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Provision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 shares in Thousands, $ in Thousands</t>
  </si>
  <si>
    <t>Dec. 31, 2016</t>
  </si>
  <si>
    <t>Revenue:</t>
  </si>
  <si>
    <t>Total revenue</t>
  </si>
  <si>
    <t>Cost of revenue:</t>
  </si>
  <si>
    <t>Total cost of revenue</t>
  </si>
  <si>
    <t>Gross profit</t>
  </si>
  <si>
    <t>Operating expenses:</t>
  </si>
  <si>
    <t>Research and development</t>
  </si>
  <si>
    <t>Sales and marketing</t>
  </si>
  <si>
    <t>General and administrative</t>
  </si>
  <si>
    <t>Total operating expenses</t>
  </si>
  <si>
    <t>Income from operations</t>
  </si>
  <si>
    <t>Other income (expense):</t>
  </si>
  <si>
    <t>Interest income</t>
  </si>
  <si>
    <t>Interest expense</t>
  </si>
  <si>
    <t>Gain (loss) on foreign currency, net</t>
  </si>
  <si>
    <t>Other income, net</t>
  </si>
  <si>
    <t>Total other income (expense), net</t>
  </si>
  <si>
    <t>Income before provision for (benefit from) income taxes</t>
  </si>
  <si>
    <t>Provision for (benefit from) income taxes</t>
  </si>
  <si>
    <t>Net income</t>
  </si>
  <si>
    <t>Other comprehensive (loss) income—foreign currency translation adjustment</t>
  </si>
  <si>
    <t>Comprehensive income</t>
  </si>
  <si>
    <t>Cash dividends declared per common share or common share equivalent</t>
  </si>
  <si>
    <t>Net income (loss) attributable to common stockholders:</t>
  </si>
  <si>
    <t>Basic</t>
  </si>
  <si>
    <t>Diluted</t>
  </si>
  <si>
    <t>Net income (loss) per share attributable to common stockholders:</t>
  </si>
  <si>
    <t>Weighted-average shares used to compute net income (loss) per share attributable to common stockholders:</t>
  </si>
  <si>
    <t>Product</t>
  </si>
  <si>
    <t>Service</t>
  </si>
  <si>
    <t>CONSOLIDATED STATEMENTS OF CONVERTIBLE PREFERRED STOCK AND STOCKHOLDERS' EQUITY (DEFICIT) - USD ($) $ in Thousands</t>
  </si>
  <si>
    <t>Total</t>
  </si>
  <si>
    <t>Series A, B and C Convertible Preferred Stock</t>
  </si>
  <si>
    <t>Common Stock</t>
  </si>
  <si>
    <t>Additional Paid-in Capital</t>
  </si>
  <si>
    <t>Accumulated Other Comprehensive Income (Loss)</t>
  </si>
  <si>
    <t>Retained Earnings (Accumulated Deficit)</t>
  </si>
  <si>
    <t>Balance at Dec. 31, 2015</t>
  </si>
  <si>
    <t>Balance, shares at Dec. 31, 2015</t>
  </si>
  <si>
    <t>Exercise of stock options and common stock issued upon vesting of equity awards, net of shares withheld for employee taxes</t>
  </si>
  <si>
    <t>Exercise of stock options and common stock issued upon vesting of equity awards, net of shares withheld for employee taxes, shares</t>
  </si>
  <si>
    <t>Foreign currency translation adjustment, net of tax</t>
  </si>
  <si>
    <t>Cash dividends declared</t>
  </si>
  <si>
    <t>Stock-based compensation</t>
  </si>
  <si>
    <t>Balance at Dec. 31, 2016</t>
  </si>
  <si>
    <t>Balance, shares at Dec. 31, 2016</t>
  </si>
  <si>
    <t>Conversion of convertible preferred stockinto common stock upon initial public offering</t>
  </si>
  <si>
    <t>Conversion of convertible preferred stockinto common stock upon initial public offering, shares</t>
  </si>
  <si>
    <t>Issuance of common stock upon initial public offering, netof underwriting discounts and commissions and offeringcosts incurred of $10,373</t>
  </si>
  <si>
    <t>Issuance of common stock upon initial public offering, net of underwriting discounts and commissions and offering costs incurred of $10,373, shares</t>
  </si>
  <si>
    <t>Balance at Dec. 31, 2017</t>
  </si>
  <si>
    <t>Balance, shares at Dec. 31, 2017</t>
  </si>
  <si>
    <t>Follow-on offering selling stockholders profit disgorgement, net of offering costs of $41</t>
  </si>
  <si>
    <t>Stock repurchase program</t>
  </si>
  <si>
    <t>Stock repurchase program, shares</t>
  </si>
  <si>
    <t>Balance at Dec. 31, 2018</t>
  </si>
  <si>
    <t>Balance, shares at Dec. 31, 2018</t>
  </si>
  <si>
    <t>CONSOLIDATED STATEMENTS OF CONVERTIBLE PREFERRED STOCK AND STOCKHOLDERS' EQUITY (DEFICIT) (Parenthetical) - USD ($) $ in Thousands</t>
  </si>
  <si>
    <t>Foreign currency translation adjustment, tax</t>
  </si>
  <si>
    <t>Equitable adjustment payments of stock option, SARs and RSUs per share</t>
  </si>
  <si>
    <t>Underwriting discounts and commissions and offering costs</t>
  </si>
  <si>
    <t>Follow-on offering selling shareholders profit disgorgement, offering costs</t>
  </si>
  <si>
    <t>Dividends payable, amount per share</t>
  </si>
  <si>
    <t>CONSOLIDATED STATEMENTS OF CASH FLOWS - USD ($) $ in Thousands</t>
  </si>
  <si>
    <t>Cash flows from operating activities:</t>
  </si>
  <si>
    <t>Adjustments to reconcile net income to net cash provided by operating activities:</t>
  </si>
  <si>
    <t>Depreciation and amortization</t>
  </si>
  <si>
    <t>Deferred income taxes</t>
  </si>
  <si>
    <t>Excess and obsolete inventory valuation adjustment</t>
  </si>
  <si>
    <t>(Decrease) Increase in provision for doubtful accounts</t>
  </si>
  <si>
    <t>Changes in operating assets and liabilities:</t>
  </si>
  <si>
    <t>Accounts receivable</t>
  </si>
  <si>
    <t>Prepaid expenses and other assets</t>
  </si>
  <si>
    <t>Net cash provided by operating activities</t>
  </si>
  <si>
    <t>Cash flows (used in) provided by investing activities:</t>
  </si>
  <si>
    <t>Purchases of property and equipment</t>
  </si>
  <si>
    <t>Purchases of marketable securities</t>
  </si>
  <si>
    <t>Proceeds from maturities of marketable securities</t>
  </si>
  <si>
    <t>Net cash (used in) provided by investing activities</t>
  </si>
  <si>
    <t>Cash flows (used in) provided by financing activities:</t>
  </si>
  <si>
    <t>Proceeds from initial public offering, net of underwriting discounts and commissions</t>
  </si>
  <si>
    <t>Proceeds from issuance of debt, net of issuance costs</t>
  </si>
  <si>
    <t>Principal repayments of debt</t>
  </si>
  <si>
    <t>Proceeds from exercise of stock options</t>
  </si>
  <si>
    <t>Payments of dividends and equitable adjustments</t>
  </si>
  <si>
    <t>Follow-on offering selling stockholders profit disgorgement</t>
  </si>
  <si>
    <t>Repurchases of common stock</t>
  </si>
  <si>
    <t>Payments of initial public offering costs</t>
  </si>
  <si>
    <t>Employee taxes paid related to net share settlement of equity awards</t>
  </si>
  <si>
    <t>Net cash (used in) provided by financing activities</t>
  </si>
  <si>
    <t>Effect of exchange rate changes on cash and cash equivalents</t>
  </si>
  <si>
    <t>Net increase (decrease) in cash, cash equivalents and restricted cash</t>
  </si>
  <si>
    <t>Cash, cash equivalents and restricted cash at beginning of year</t>
  </si>
  <si>
    <t>[1]</t>
  </si>
  <si>
    <t>Cash, cash equivalents and restricted cash at end of year</t>
  </si>
  <si>
    <t>Supplemental disclosures of cash flow information:</t>
  </si>
  <si>
    <t>Cash paid for interest</t>
  </si>
  <si>
    <t>Cash paid for income taxes</t>
  </si>
  <si>
    <t>Supplemental disclosures of non-cash investing and financing activities:</t>
  </si>
  <si>
    <t>Purchases of property and equipment included in accounts payable</t>
  </si>
  <si>
    <t>Prepaid expenses and other current assets included in accounts payable</t>
  </si>
  <si>
    <t>Deferred offering costs included in accounts payable and accrued expenses and other current liabilities</t>
  </si>
  <si>
    <t>Unpaid dividends and equitable adjustments included in accrued expenses and other current liabilities</t>
  </si>
  <si>
    <t>Release of customer incentives included in accounts receivable and accrued expenses and other current liabilities</t>
  </si>
  <si>
    <t>See Note 2 of the accompanying notes for a reconciliation of the ending balance of cash, cash equivalents and restricted cash shown in these consolidated statements of cash flows.</t>
  </si>
  <si>
    <t>Nature of Business and Basis of Presentation</t>
  </si>
  <si>
    <t>Organization Consolidation And Presentation Of Financial Statements [Abstract]</t>
  </si>
  <si>
    <t xml:space="preserve">1. Nature of Business and Basis of Presentation Casa Systems, Inc. (the “Company”) was incorporated under the laws of the State of Delaware on February 28, 2003. The Company is a global communications technology company headquartered in Andover, Massachusetts and has wholly owned subsidiaries in China, France, Canada, Ireland, Spain, Colombia and the Netherlands. The Company offers solutions for next-generation centralized, distributed and virtualized architectures for cable broadband, fixed-line broadband and wireless networks. The Company’s solutions enable customers to cost-effectively and dynamically increase network speed, add bandwidth capacity and new services for consumers and enterprises, reduce network complexity and reduce operating and capital expenditures. The Company is subject to a number of risks similar to other companies of comparable size and other companies selling and providing services to the communications industry. These risks include, but are not limited to, the level of capital spending by the communications industry, a lengthy sales cycle, dependence on the development of new products and services, unfavorable economic and market conditions, competition from larger and more established companies, limited management resources, dependence on a limited number of contract manufacturers and suppliers, the rapidly changing nature of the technology used by the communications industry and reliance on resellers and sales agents. Failure by the Company to anticipate or to respond adequately to technological developments in its industry, changes in customer or supplier requirements, changes in regulatory requirements or industry standards, or any significant delays in the development or introduction of products could have a material adverse effect on the Company’s operating results, financial condition and cash flows. In December 2017, the Company closed its initial public offering (“IPO”) of 6,900 shares of its common stock at an offering price of $13.00 per share, including 900 shares pursuant to the underwriters’ option to purchase additional shares of the Company’s common stock. The Company received net proceeds of $79,327, after deducting underwriting discounts and commissions of $6,279 and offering costs of $4,094. Upon the closing of the IPO, all 4,038 shares of the Company’s then-outstanding preferred stock automatically converted on a ten-for-one basis into an aggregate of 40,382 shares of the Company’s common stock. Upon conversion of the preferred stock, the Company reclassified $97,439 from temporary equity to additional paid-in capital and $40 from temporary equity to common stock. On April 30, 2018, the Company closed its follow-on public offering in which certain stockholders sold 7,350 shares of the Company’s common stock at a price of $25.00 per share, before deducting underwriting discounts and commissions (the “follow-on offering”). The Company did not sell any common stock in the follow-on offering and did not receive any of the proceeds from the sale of the Company’s common stock by the selling stockholders. In connection with the sale of the Company’s common stock in the follow-on offering, certain of the selling stockholders disgorged $3,770 of profits recognized from the sale, after deducting $41 of offering costs, to the Company in accordance with Section 16(b) of the Securities Exchange Act of 1934, as amended, which was recorded as an increase in additional paid-in capital. The Company incurred $856 of transaction costs in connection with the follow-on offering, of which $815 was recorded in general and administrative expenses in the accompanying consolidated statements of operations. The Company is an “emerging growth company,” as defined in the Jumpstart Our Business Startups Act of 2012 (the “JOBS Act”), and may remain an emerging growth company until the last day of the fiscal year following the fifth anniversary of the initial public offering, subject to specified conditions. The JOBS Act provides that an emerging growth company can take advantage of the extended transition period afforded by the JOBS Act for the implementation of new or revised accounting standard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provided that the Company continues to be an emerging growth company. The JOBS Act provides that the decision to take advantage of the extended transition period for complying with new or revised accounting standards is irrevocable. The accompanying consolidated financial statements have been prepared in accordance with accounting principles generally accepted in the United States of America (“GAAP”) and include the accounts and results of operations of the Company and its wholly owned subsidiaries. All intercompany transactions and balances have been eliminated in consolidation. </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recoverability of net deferred tax assets, valuations of uncertain tax positions, provision for income taxes, warranty allowances, the valuation of the Company’s common stock and other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Cash, Cash Equivalents and Restricted Cash Cash and cash equivalents include all highly liquid investments maturing within three months from the date of purchase. As of December 31, 2018 and 2017, the Company’s cash and cash equivalents consisted of investments in certificates of deposit, commercial paper and money market mutual funds. Restricted cash, which was included in other assets as of December 31, 2018, consisted of a certificate of deposit of $1,000 pledged as collateral for a stand-by letter of credit required to support a contractual obligation. The Company did not have any restricted cash as of December 31, 2017. 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18
December 31, 2017
Cash and cash equivalents
$
280,587
$
260,820
Restricted cash included in other assets
1,019
—
$
281,606
$
260,820
Accounts Receivable Accounts receivable are presented net of a provision for doubtful accounts, which is an estimate of amounts that may not be collectible. Accounts receivable for arrangements with customary payment terms, which are one year or less, are recorded at invoiced amounts and do not bear interest. The Company generally does not require collateral, but the Company may, in certain instances based on its credit assessment, require full or partial prepayment prior to shipment. For certain customers and/or for certain transactions, the Company provides extended payment arrangements to allow the customer to pay for the purchased equipment in monthly, other periodic or lump-sum payments over a period of one to five years. Certain of these arrangements are collateralized by the underlying assets during the term of the arrangement. Payments due beyond 12 months from the balance sheet date are recorded as non-current assets. In addition, amounts recorded as current and non-current accounts receivable for extended payment term arrangements at any balance sheet date have a corresponding amount recorded as deferred revenue because the Company defers the recognition of revenue for all extended payment term arrangements and only recognizes revenue to the extent of the payment amounts that become due from the customer. Although there is no contractual interest rate for customer arrangements with extended payment terms, the Company imputes interest on the accounts receivable related to these arrangements and reduces the arrangement fee that will be recognized as revenue for the amount of the imputed interest, which is recorded as interest income over the payment term using the effective interest method. For the periods presented in the accompanying consolidated financial statements, the impact of imputing interest on revenue and interest income was insignificant. Accounts receivable as of December 31, 2018 and 2017 consisted of the following:
December 31,
2018
2017
Current portion of accounts receivable, net:
Accounts receivable, net
$
79,526
$
106,114
Amounts due from related party (see Note 15)
—
13,367
Accounts receivable, extended payment arrangements
2,256
3,153
81,782
122,634
Accounts receivable, net of current portion:
Accounts receivable, extended payment arrangements
2,388
4,710
$
84,170
$
127,344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s,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general and administrative expenses in the consolidated statements of operations and comprehensive income. A summary of changes in the provision for doubtful accounts for the years ended December 31, 2018, 2017 and 2016 is as follows:
Year Ended December 31,
2018
2017
2016
Provision for doubtful accounts at beginning of year
$
692
$
690
$
768
Provisions
—
6
—
Write-offs
(282
)
(4
)
(78
)
Provision for doubtful accounts at end of year
$
410
$
692
$
690
As of December 31, 2018 and 2017, the Company concluded that all amounts due under extended payment term arrangements were collectible and no reserve for credit losses was recorded. During the years ended December 31, 2018, 2017 and 2016, the Company did not provide a reserve for credit losses and did not write off any uncollectible receivables due under extended payment term arrangements. Inventories Inventories are valued at the lower of cost or market value. Cost is computed using the first-in first-out convention. Inventories are composed of hardware and related component parts of finished goods. The Company establishes provisions for excess and obsolete inventories after evaluating historical sales, future demand, market conditions, expected product life cycles, and current inventory levels to reduce such inventories to their estimated net realizable value. Such provisions are made in the normal course of business and charged to cost of revenue in the consolidated statements of operations and comprehensive income. Deferred inventory costs are included within inventory in the consolidated balance sheets. Deferred inventory costs represent the cost of products that have been delivered to the customer for which revenue associated with the arrangement has been deferred as a result of not meeting all of the required revenue recognition criteria, such as receipt of customer acceptance. Until the revenue recognition criteria are met, the Company retains the right to a return of the underlying inventory. Deferred inventory costs are recognized as cost of revenue in the consolidated statements of operations and comprehensive income when the related revenue is recognized. Property and Equipment Property and equipment is stated at historical cost less accumulated depreciation. Depreciation is computed using the straight-line method over the estimated useful lives of the assets. Leasehold improvements are recorded at cost with any reimbursement from the landlord being accounted for as deferred rent, which is amortized using the straight-line method over the lease term. Costs for trial systems held and used by the Company’s customers pursuant to evaluation agreements are also included within property and equipment. Trial systems held and used by the Company’s customers are depreciated over the estimated useful life of such assets, which is two years. Whenever a trial system is sold to a customer and the selling price is recorded as revenue, the related net book value of the trial system sold is removed from property and equipment and recorded as a cost of revenue. Maintenance and repairs expenditures are charged to expense as incurred. Estimated useful lives of the respective property and equipment assets are as follows:
Estimated Useful Life
Computers and purchased software
3 years
Leasehold improvements
Shorter of lease term or 7 years
Furniture and fixtures
7 years
Machinery and equipment
3 – 5 years
Building
40 years
Building improvements
5 – 40 years
Trial systems at customers’ sites
2 years Upon retirement or sale, the cost of assets disposed of and the related accumulated depreciation are removed from the accounts and any resulting gain or loss is included in income from operations. Impairment of Long-Lived Assets The Company evaluates its long-lived assets, which consist primarily of property and equipment,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less the cost to sell. No events or changes in circumstances existed to require an impairment assessment during the years ended December 31, 2018, 2017 and 2016. Deferred Offering Costs Deferred offering costs of $4,094, consisting of legal, professional accounting and other third-party fees related to the IPO, were reclassified to additional paid-in capital as a reduction of the proceeds upon the closing of the IPO in December 2017. Deferred offering costs of $1,148 and $2,384 were paid during the years ended December 31, 2018 and 2017, respectively. Concentration of Risks Financial instruments that potentially subject the Company to concentrations of credit risk consist principally of cash and cash equivalents and accounts receivable. Cash and cash equivalents consist of demand deposits, savings accounts, commercial paper,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Significant customers are those that represent 10% or more of revenue or accounts receivable and are set forth in the following tables:
Revenue
Accounts Receivable, Net
Year Ended December 31,
December 31,
2018
2017
2016
2018
2017
Customer A
27
%
37
%
23
%
13
%
44
%
Customer B
11
%
11
%
10
%
15
%
10
%
Customer C
12
%
*
19
%
18
%
17
%
Customer D
14
%
*
*
28
%
*
*
Less than 10% of total Customer B was a related party, Liberty Global Affiliates (see Note 15). Certain of the components and subassemblies included in the Company’s products are obtained from a single source or a limited group of suppliers. In addition, the Company primarily relies on two third parties to manufacture certain components of its product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Product Warranties Substantially all of the Company’s products are covered by a warranty for software and hardware for periods ranging from 90 days to one year. In addition, in conjunction with customers’ renewals of maintenance and support contracts, the Company offers an extended warranty for periods typically of one to three years for agreed-upon fees. In the event of a failure of a hardware product or software covered by these warranties, the Company must repair or replace the software or hardware or, if those remedies are insufficient, and at the discretion of the Company, provide a refund. The Company’s warranty reserve, which is included in accrued expenses and other current liabilities in the consolidated balance sheets, reflects estimated material, labor and other costs related to potential or actual software and hardware warranty claims for which the Company expects to incur an obligation. The Company’s estimates of anticipated rates of warranty claims and the costs associated therewith are primarily based on historical information and future forecasts. The Company periodically assesses the adequacy of the warranty reserve and adjusts the amount as necessary. If the historical data used to calculate the adequacy of the warranty reserve are not indicative of future requirements, additional or reduced warranty reserves may be required. A summary of changes in the amount reserved for warranty costs for the years ended December 31, 2018, 2017 and 2016 is as follows:
Year Ended December 31,
2018
2017
2016
Warranty reserve at beginning of year
$
1,246
$
1,256
$
993
Provisions
1,886
1,829
1,862
Charges
(2,206
)
(1,839
)
(1,599
)
Warranty reserve at end of year
$
926
$
1,246
$
1,256
Revenue Recognition The Company generates revenue from sales of its broadband products, along with associated maintenance and support services, and, to a lesser extent, from sales of professional services and extended warranty services. The Company also generates revenue from sales of additional line cards and software-based capacity expansions. Maintenance and support services include telephone support and unspecified software upgrades and updates provided on a when-and-if-available basis. In the Company’s consolidated statements of operations and comprehensive income, revenue from sales of broadband products and capacity expansions is classified as product revenue, and revenue from maintenance and support, professional services and extended warranty services is classified as service revenue. The Company recognizes revenue from sales when the following revenue recognition criteria are met:
•
Persuasive evidence of an arrangement exists . Binding contracts and/or customer purchase orders are generally evidence of an arrangement. For professional services, evidence of an arrangement may also include information documenting the scope of work to be performed, and customer acceptance terms, if any.
•
Delivery has occurred . For broadband products, shipping documents and customer acceptance, if applicable, verify that delivery has occurred. For software-enabled capacity expansions, delivery occurs when the additional bandwidth capacity is made available to the customer. For professional services, delivery occurs as the services are completed.
•
The sales price is fixed or determinable . The sales price is considered fixed or determinable when the fees have been contractually agreed with the customer and are not deemed to be subject to refund, adjustment or future discounts, and when the payment terms of the transaction do not extend beyond the Company’s customary payment terms, which are one year or less.
•
Collectibility is reasonably assured . The Company assesses the ability to collect from its customers based on a number of factors that generally include information supplied by credit agencies, references and/or analysis of customer accounts and payment history. If collection from a customer is not considered reasonably assured, all revenue related to the customer arrangement is deferred until payment is received and all other revenue recognition criteria have been met. When customer acceptance of the product is required and is other than perfunctory, revenue for the entire customer arrangement is deferred until the acceptance has been received. The Company’s products have both software and non-software (i.e., hardware) components that function together to deliver the products’ essential functionality. In addition, the hardware sold generally cannot be used apart from the embedded software. As a result, all of the Company’s product and service offerings are excluded from the scope of software revenue recognition requirements and instead fall within the scope of Accounting Standards Codification (“ASC”) Topic 605, Revenue Recognition Many of the Company’s sales involve multiple-deliverable arrangements that include products and maintenance and support services and, on a limited basis, may also include professional services and extended warranty services. The Company has determined that its products, maintenance and support services, professional services and extended warranty services have standalone value to the customer because each of these deliverables is sold separately by the Company to its customers or, in the case of professional services, is sold separately by other vendors. As a result, the Company treats each of these deliverables as a separate unit of accounting for purposes of allocating the arrangement fee and recognizing the revenue of each unit. For its multiple-deliverable arrangements, the Company allocates the arrangement fee to each deliverable based on the relative selling prices of each of the deliverables in the arrangement using the selling price hierarchy. In such circumstances, the Company determines the selling price of each deliverable based on vendor-specific objective evidence (“VSOE”) of selling price, if it exists; otherwise, third-party evidence (“TPE”) of selling price. If neither VSOE nor TPE exists, the Company uses its best estimate of the selling price (“BESP”) for the deliverable. The Company limits the amount of the arrangement fee allocated to deliverables to the amount that is not contingent on the future delivery of products or services or future performance obligations and the amount that is not subject to customer-specific return or refund privileges. To date, the Company has not been able to establish VSOE of selling price of any of its products, maintenance and support services, professional services or extended warranty services because the Company has not established a history of consistently pricing each product or service within a narrow range. In addition, the Company is not able to determine TPE of selling price for its products or services because the Company’s various product and service offerings contain a significant level of differentiation and, therefore, comparable pricing of competitors’ products and services with similar functionality cannot be obtained. As the Company is unable to establish selling price using VSOE or TPE, the Company uses BESP to allocate the arrangement fee to products, maintenance and support services, professional services and extended warranty services in multiple-deliverable arrangements. The objective of BESP is to determine the price at which the Company would transact a sale if a product or service was sold on a standalone basis. The Company determines BESP of selling price for its products and services by considering multiple factors, including, but not limited to, its historical pricing practices by customer type and geographic-specific market factors. Revenue from product sales is recognized upon delivery to the customer, or upon the later receipt of customer acceptance of the product when such acceptance is required. Revenue from maintenance and support services is recognized ratably over the contract period, which is typically one year, but can be as long as three or five years. When customer acceptance of a product is required, the recognition of any associated maintenance and support services revenue commences only upon customer acceptance of the associated product. Revenue from extended warranty services is recognized ratably over the contract period, which is typically one to three years. Revenue from professional services is recognized as the services are performed. Professional services generally include installation or configuration services that are not deemed to be essential to the functionality of the products. When customer acceptance is required, the recognition of any associated professional services revenue is deferred until the associated product and/or professional service is accepted by the customer. Resellers The Company markets and sell its products through its direct global sales force, supported by sales agents, and through resellers. The Company’s resellers receive an order from an end customer prior to placing an order with the Company, and the Company confirms the identification of or is aware of the end customer prior to accepting such order. The Company invoices the reseller an amount that reflects a reseller discount and records revenue based on the amount of the discounted arrangement fee. The Company’s resellers do not stock inventory received from the Company. When the Company transacts with a reseller, its contractual arrangement is with the reseller and not with the end customer. Whether the Company transacts business with and receives the order from a reseller or directly from an end customer, its revenue recognition policy and resulting pattern of revenue recognition for the order are the same. The Company also uses sales agents that assist in the sales process with certain customers primarily located in the Latin America and Asia-Pacific regions. Sales agents are not resellers. If a sales agent is engaged in the sales process, the Company receives the order directly from and sells the products and services directly to the end customer, and the Company pays a commission to the sales agent, calculated as a percentage of the related customer payment. Sales agent commissions are recorded as expenses when incurred and are classified as sales and marketing expenses in the Company’s consolidated statements of operations and comprehensive income. Deferred Revenue Amounts billed in excess of revenue recognized are recorded as deferred revenue. Deferred revenue includes customer deposits, amounts billed for maintenance and support services contracts in advance of services being performed, amounts for trade-in right liabilities and amounts related to arrangements that have been deferred as a result of not meeting the required revenue recognition criteria as of the end of the reporting period. Deferred revenue expected to be recognized as revenue more than one year subsequent to the balance sheet date is reported within long-term liabilities in the consolidated balance sheets. When the payment terms of a customer order extend beyond the Company’s customary payment terms, which are one year or less, the Company considers the arrangement to be an extended payment term arrangement and concludes that the sales price is not fixed or determinable for revenue recognition purposes. In these circumstances, the Company defers all revenue of the arrangement and only recognizes revenue to the extent of the payment amounts that become due, provided that all other revenue recognition criteria have been met. The Company defers recognition of incremental direct costs, such as cost of goods and services, until recognition of the related revenue. Such costs are classified as current assets if the related deferred revenue is classified as current, and such costs are classified as non-current assets if the related deferred revenue is classified as non-current. Other Revenue Recognition Policies In limited instances, the Company has offered future rebates to customers based on a fixed or variable percentage of actual sales volumes over specified periods. The future rebates earned based on the customer’s purchasing from the Company in one period may be used as credits to be applied by them against accounts receivable due to the Company in later periods. The Company accounts for these future rebates as a reduction of the revenue recorded for the customer’s current purchasing activity giving rise to the future rebates. The liability for these future rebates is recorded as accrued customer incentives (within accrued expenses and other current liabilities) until the credits have been applied by the customer against accounts receivable due to the Company or the credits expire. When future trade-in rights are granted to customers at the time of sale, the Company defers a portion of the revenue recognized for the sale and accounts for it as a guarantee at fair value until the trade-in right is exercised or the right expires, in accordance with ASC Topic 460, Guarantees Billings to customers for shipping costs and reimbursement of out-of-pocket expenses, including travel, lodging and meals, are recorded as revenue, and the associated costs incurred by the Company for those items are recorded as cost of revenue. The Company excludes any taxes assessed by a governmental authority that are directly imposed on a revenue-producing transaction (e.g., sales, use and value added taxes) from its revenue and costs. Stock-Based Compensation The Company measures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with only service-based vesting conditions and records the expense for these awards using the straight-line method. For stock-based awards granted to non-employee consultants, compensation expense is recognized over the period during which services are rendered by such non-employee consultant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and comprehensive income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 pricing model. The Company was a private company until December 14, 2017 and lacks sufficient company-specific historical and implied volatility information for its stock. Therefore, it estimates its expected stock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does not have a history of declaring or paying cash dividends, except for the special cash dividends declared in November 2014, June 2016, December 2016, May 2017 and November 2017 and in those circumstances the board of directors approved cash dividends to be paid to holders of the Company’s stock options, stock appreciation rights (“SARs”) and restricted stock units (“RSUs”) upon vesting as an equitable adjustment to the holders of such instruments. The Company has also granted SARs to certain employees, which require the Company to pay in cash upon exercise an amount equal to the product of the excess of the per share fair market value of the Company’s common stock on the date of exercise over the exercise price, multiplied by the number of shares of common stock with respect to which the SAR is exercised. Because these awards may require the Company to settle the awards in cash, they are accounted for as a liability in the Company’s consolidated balance sheets. The liability related to these awards, as well as related compensation expense, is recognized over the period during which services are rendered until completed. Changes in the fair value of the SAR liability are estimated using the Black-Scholes option pricing model and are recorded in the consolidated statements of operations and comprehensive income. After vesting is completed, the Company will continue to remeasure the fair market value of the liability until the award is either exercised or canceled, with changes in the fair value of the liability recorded in the consolidated statements of operations and comprehensive income. Research and Development Costs The Company expenses research and development costs as incurred. Costs incurred to develop software to be licensed to customers are expensed prior to the establishment of technological feasibility of the software and are capitalized thereafter until commercial release of the software. The Company has not historically capitalized software development costs as the establishment of technological feasibility typically occurs shortly before the commercial release of its software, which is embedded in its products. As such, all software development costs related to software for license to customers are expensed as incurred and included within research and development expense in the accompanying consolidated statements of operations and comprehensive income. Advertising Costs Advertising costs are expensed as incurred and are included in selling and marketing expense in the accompanying consolidated statements of operations and comprehensive income. Advertising expenses were not significant for any periods presented. Foreign Currency Translation For the Company’s subsidiary in Ireland, the U.S. dollar is the functional currency. For each of the Company’s other foreign subsidiaries, the functional currency is its local currency. Assets and liabilities of these foreign subsidiaries are translated into U.S. dollars using period-end exchange rates, and revenues and expenses are translated into U.S. dollars using average exchange rates in effect during each period. The effects of these foreign currency translation adjustments are included in accumulated other comprehensive income, a separate component of stockholders’ equity (deficit). Foreign currency transaction gains (losses) are included in the consolidated statements of operations and comprehensive income as a component of other income (expense) and totaled $(911), $886 and $(328) for the years ended December 31, 2018, 2017 and 2016, respectively. Fair Value Measurements Certain assets and liabilities are carried at fair value under GAAP. Fair value is defined as the price that would be received for an asset or the exit price that would be paid to transfer a liability in the principal or most advantageous market in an orderly transaction between market participants on the measurement date. Valuation techniques used to measure fair value must maximize the use of observable inputs and minimize the use of unobservable inputs. Financial assets and liab</t>
  </si>
  <si>
    <t>Inventory Disclosure [Abstract]</t>
  </si>
  <si>
    <t xml:space="preserve">3. Inventory Inventory as of December 31, 2018 and 2017 consisted of the following:
December 31,
2018
2017
Raw materials
$
6,524
$
5,135
Work in process
571
7
Finished goods:
Manufactured finished goods
45,594
36,321
Deferred inventory costs
1,073
3,344
53,762
44,807
Valuation adjustment for excess and obsolete inventory
(2,765
)
(8,659
)
$
50,997
$
36,148
The decrease in the reserve for excess and obsolete inventory was primarily due to the amount of reserves released based on the respective disposition of the inventory. </t>
  </si>
  <si>
    <t>Property and Equipment</t>
  </si>
  <si>
    <t>Property Plant And Equipment [Abstract]</t>
  </si>
  <si>
    <t xml:space="preserve">4. Property and Equipment Property and equipment as of December 31, 2018 and 2017 consisted of the following:
December 31,
2018
2017
Computers and purchased software
$
15,706
$
12,343
Leasehold improvements
1,340
1,268
Furniture and fixtures
1,949
1,752
Machinery and equipment
21,979
17,911
Land
3,091
3,091
Building
4,765
4,765
Building improvements
5,245
4,906
Trial systems at customers’ sites
7,116
7,458
61,191
53,494
Less: Accumulated depreciation and amortization
(31,312
)
(24,131
)
$
29,879
$
29,363
During the years ended December 31, 2018, 2017 and 2016, the Company transferred trial systems from inventory into (from) property and equipment with values of $(357), $877 and $706, respectively, net of transfers of trial systems to cost of revenue. In addition, the Company transferred $371, $2,566 and $1,082 of equipment from inventory into property and equipment during the years ended December 31, 2018, 2017 and 2016, respectively. Total depreciation and amortization expense was $9,454, $7,738 and $6,008 for the years ended December 31, 2018, 2017 and 2016, respectively. </t>
  </si>
  <si>
    <t>Accrued Expenses and Other Current Liabilities</t>
  </si>
  <si>
    <t>Payables And Accruals [Abstract]</t>
  </si>
  <si>
    <t>5. Accrued Expenses and Other Current Liabilities Accrued expenses and other current liabilities as of December 31, 2018 and 2017 consisted of the following:
December 31,
2018
2017
Accrued compensation and related taxes
$
18,301
$
22,465
Accrued warranty (see Note 2)
926
1,246
Dividends and equitable adjustments payable (see Note 10)
3,336
10,661
Accrued customer incentives (see Note 2)
5,368
8,437
Other accrued expenses
9,061
5,441
$
36,992
$
48,250</t>
  </si>
  <si>
    <t>Fair Value Measurements</t>
  </si>
  <si>
    <t>Fair Value Disclosures [Abstract]</t>
  </si>
  <si>
    <t>6. Fair Value Measurements The Company’s cash equivalents include certificates of deposit and money market mutual funds, which are valued using Level 1 or Level 2 inputs in the fair value hierarchy. The Company’s marketable securities consist of certificates of deposit, which are valued using Level 2 inputs in the fair value hierarchy. The Company’s foreign currency forward contracts are valued using Level 2 inputs in the fair value hierarchy. The Company’s SARs are valued using as Level 3 inputs in the fair value hierarchy based on management’s judgment and the assumptions set forth in Note 12 as there is no market activity to derive an estimate of their fair value. Changes in the fair value of SARs are recorded in operating expenses in the consolidated statements of operations and comprehensive income. The following tables present information about the fair value of the Company’s financial assets and liabilities as of December 31, 2018 and 2017 and indicate the level of the fair value hierarchy utilized to determine such fair values:
Fair Value Measurements as of December 31, 2018 Using:
Level 1
Level 2
Level 3
Total
Assets:
Certificates of deposit
$
—
$
19,873
$
—
$
19,873
Certificates of deposit—restricted cash
—
1,019
—
1,019
Money market mutual funds
252,963
—
—
252,963
Foreign currency forward contracts
—
254
—
254
$
252,963
$
21,146
$
—
$
274,109
Liabilities:
SARs
$
—
$
—
$
1,387
$
1,387
Foreign currency forward contracts
—
252
—
252
$
—
$
252
$
1,387
$
1,639
Fair Value Measurements as of December 31, 2017 Using:
Level 1
Level 2
Level 3
Total
Assets:
Certificates of deposit
$
—
$
18,905
$
—
$
18,905
Commercial paper
—
11,483
—
11,483
Money market mutual funds
224,555
—
—
224,555
$
224,555
$
30,388
$
—
$
254,943
Liabilities:
SARs
$
—
$
—
$
2,155
$
2,155
Foreign currency forward contracts
—
150
—
150
$
—
$
150
2,155
$
2,305
During the years ended December 31, 2018, 2017 and 2016 there were no transfers between Level 1, Level 2 and Level 3. The liability for SARs in the table above consists of the fair value of the SARs granted to the Company’s employees. The fair values of the SARs are based on significant inputs not observable in the market, which represents a Level 3 measurement within the fair value hierarchy. The Company’s valuation of these SARs utilized the Black-Scholes option-pricing model, which incorporates assumptions and estimates to determine their fair values (see Note 12). The Company assesses these assumptions and estimates on a quarterly basis as additional information impacting the assumptions is obtained. Changes in the fair value of the SARs liability are recognized as stock-based compensation expense in the consolidated statements of operations and comprehensive income. The following table provides a summary of changes in the fair values of the Company’s SARs liability, for which fair value is determined by Level 3 inputs:
Year Ended December 31,
2018
2017
2016
Fair value at beginning of the year
$
2,155
$
1,195
$
737
Change in fair value
(768
)
960
458
Exercises
—
—
—
Fair value at end of year
$
1,387
$
2,155
$
1,195
The Company’s cash, cash equivalents and restricted cash as of December 31, 2018 and 2017 consisted of the following:
December 31,
2018
2017
Cash
$
7,751
$
5,877
Cash equivalents and restricted cash:
Certificates of deposit
19,873
18,905
Certificates of deposit—restricted cash
1,019
—
Commercial paper
—
11,483
Money market mutual funds
252,963
224,555
Total cash equivalents and restricted cash
273,855
254,943
Total cash, cash equivalents and restricted cash
$
281,606
$
260,820</t>
  </si>
  <si>
    <t>Derivative Instruments</t>
  </si>
  <si>
    <t>Derivative Instruments And Hedging Activities Disclosure [Abstract]</t>
  </si>
  <si>
    <t>7. Derivative Instruments The Company has certain international customers that are billed in foreign currencies. To mitigate the volatility related to fluctuations in the foreign exchange rates for accounts receivable denominated in foreign currencies, the Company enters into foreign currency forward contracts. As of December 31, 2018, the Company had foreign currency forward contracts outstanding with notional amounts totaling 25,741 euros maturing in the second and third quarters of 2019. As of December 31, 2017, the Company had foreign currency forward contracts outstanding with notional amounts totaling 5,924 Euros maturing in the first and second quarter of 2018. The Company’s foreign currency forward contracts economically hedge certain risk but are not designated as hedges for financial reporting purposes, and accordingly, all changes in the fair value of these derivative instruments are recorded as unrealized foreign currency transaction gains or losses and are included in the consolidated statements of operations and comprehensive income as a component of other income (expense). The Company records all derivative instruments in the consolidated balance sheet at their fair values. As of December 31, 2018, the Company recorded an asset of $254 and as of December 31, 2018 and 2017, the Company recorded a liability of $252 and $150, respectively, related to outstanding foreign currency forward contracts, which were included in prepaid expenses and other current assets and in accrued expenses and other current liabilities, respectively, in the consolidated balance sheets.</t>
  </si>
  <si>
    <t>Income Taxes</t>
  </si>
  <si>
    <t>Income Tax Disclosure [Abstract]</t>
  </si>
  <si>
    <t xml:space="preserve">8. Income Taxes Income before the provision for (benefit from) income taxes for the years ended December 31, 2018, 2017 and 2016 consisted of the following:
Year Ended December 31,
2018
2017
2016
United States
$
10,527
$
77,410
$
106,386
Foreign
55,411
45,408
9,307
$
65,938
$
122,818
$
115,693
The provision for (benefit from) income taxes for the years ended December 31, 2018, 2017 and 2016 consisted of the following:
Year Ended December 31,
2018
2017
2016
Current income tax provision:
Federal
$
(3,457
)
$
17,498
$
30,876
State
(181
)
589
1,775
Foreign
8,087
4,809
1,234
Total current income tax provision
4,449
22,896
33,885
Deferred income tax provision (benefit):
Federal
(10,699
)
12,468
(5,802
)
State
(1,108
)
(1,024
)
(979
)
Foreign
290
(22
)
(79
)
Total deferred income tax provision (benefit)
(11,517
)
11,422
(6,860
)
Total income tax provision (benefit)
$
(7,068
)
$
34,318
$
27,025
A reconciliation of the U.S. federal statutory rate to the Company’s effective income tax rate for the years ended December 31, 2018, 2017 and 2016 is as follows:
Year Ended December 31,
2018
2017
2016
Federal statutory income tax rate
21.0
%
35.0
%
35.0
%
State taxes, net of federal tax benefit
(0.8
)
0.6
1.2
Research and development tax credits
(15.6
)
(3.5
)
(2.1
)
Permanent differences
1.1
0.5
1.1
Domestic manufacturing deduction
—
(0.9
)
(2.0
)
Foreign tax rate differential
(6.6
)
(7.0
)
(2.0
)
Equitable adjustment payments
(1.8
)
(6.0
)
(7.0
)
Excess tax benefit from stock-based transactions
(25.2
)
(1.6
)
(1.2
)
Foreign taxes withheld
3.3
—
—
Impact of deferred tax rate decrease under TCJA
—
3.3
—
TCJA one-time deemed repatriation of accumulated earnings of foreign subsidiaries
—
7.1
—
Global intangible low-taxed income
6.7
—
—
Withholding tax on repatriation of accumulated earnings of foreign subsidiaries
0.1
1.1
—
Valuation allowance on deferred tax assets
6.0
—
—
Other, net
1.1
(0.7
)
0.4
Effective income tax rate
(10.7
)%
27.9
%
23.4
% The income tax effect of each type of temporary difference and carryforward as of December 31, 2018 and 2017 was as follows:
December 31,
2018
2017
Deferred tax assets:
Stock compensation
$
2,689
$
2,336
Tax credit carryforwards
7,599
3,737
Capitalized research and development costs
12,157
—
Inventory valuation
698
2,190
Accrued liabilities and reserves
2,473
589
Deferred revenue
3,147
5,538
Interest expense
480
—
Other
452
286
Total deferred tax assets
29,695
14,676
Valuation Allowance
(3,926
)
—
Deferred tax assets, net of valuation allowance
25,769
14,676
Deferred tax liabilities:
Depreciation and amortization
(1,266
)
(2,089
)
Deferred costs
(134
)
(225
)
Accrued liabilities and reserves
(2,572
)
(2,598
)
Deferred revenue
—
(46
)
Prepaid expenses
(219
)
—
Total deferred tax liabilities
(4,191
)
(4,958
)
Net deferred tax assets
$
21,578
$
9,718
The Company has concluded that net deferred tax assets will be recovered based upon its expectation that current and future earnings will provide sufficient taxable income to realize the recorded net tax assets. However, the realization of the Company’s net deferred tax assets cannot be assured, and to the extent that future taxable income against which these tax assets may be applied is not sufficient, some or all of the Company’s recorded net deferred tax assets would not be realizable. The Company is required to compute income tax expense in each jurisdiction in which it operates. This process requires the Company to project its current tax liability and estimate its deferred tax assets and liabilities, including tax credit carryforwards. In assessing the need for a valuation allowance against its net deferred tax assets, the Company considers its recent operating results, future taxable income projections and feasible tax planning strategies. As of December 31, 2018, the Company recorded a $3,926 valuation allowance related to its state research and development tax credit carryforwards that are not more likely than not to be realized. On December 22, 2017, the TCJA was enacted which, among other things, lowered the U.S. corporate income tax rate to 21% from 35%, repealed the domestic production activity deductions, limited the deductibility of certain executive compensation and interest expense, and established a modified territorial system requiring a mandatory deemed repatriation tax on undistributed earnings of foreign subsidiaries. Beginning in 2018, the TCJA also required a minimum tax on certain future earnings generated by foreign subsidiaries while providing for future tax-free repatriation of such earnings through a 100% dividends-received deduction. While the reduction in the U.S. corporate tax rate under the TCJA is not effective until 2018, under GAAP, changes in tax rates are accounted for in the period enacted. Therefore, in accordance with ASC Topic 740, Income Taxes While the intent of TCJA was to provide for a territorial tax system, effective for taxable years beginning after January 1, 2018, taxpayers are subjected to the GILTI provisions. The GILTI provisions require the Company to currently recognize in U.S. taxable income a deemed dividend inclusion of foreign subsidiary earnings in excess of an allowable return on the foreign subsidiary’s tangible assets. During 2018, the Company recorded an income tax charge of $4,410 related to GILTI. The Company has made an accounting policy election, as allowed by the SEC and FASB, to recognize the impacts of GILTI within the period incurred. Therefore, no U.S. deferred taxes are provided on GILTI inclusions of future foreign subsidiary earnings. As of December 31, 2018, the Company had available state research and development tax credit carryforwards of $7,923 which begin to expire in 2030. Management believes that it is more likely than not that the Company will not realize the benefit of all of its state research and development tax credits and thus has provided a $3,926 valuation allowance relating to these tax credit carryforwards. As of December 31, 2018, substantially all of the Company’s unremitted earnings have been taxed through either the deemed repatriation tax or as GILTI income. Of the total amount of undistributed earnings, $25,722 is not indefinitely reinvested and we have recorded a $2,572 deferred tax liability and a $1,139 foreign tax credit associated with the withholding taxes on the future distribution. The remaining unremitted earnings of our foreign subsidiaries are either indefinitely reinvested or could be remitted with an immaterial tax cost. Interest and penalties related to uncertain tax positions are recorded in the consolidated statements of operations and comprehensive income within other income (expense) and totaled $211, $14 and $14 for the years ended December 31, 2018, 2017 and 2016, respectively. The liability recorded for potential penalties and interest was $369 and $158 as of December 31, 2018 and 2017, respectively. The Company had a total recorded liability of $3,038 and $1,142 related to uncertain tax positions, inclusive of penalties and interest, as of December 31, 2018 and 2017, respectively, which is included in accrued income taxes, net of current portion in the consolidated balance sheets. As of December 31, 2018, the amount of uncertain tax benefits that, if recognized, would impact the effective income tax rate is $1,093. The aggregate changes in the balance of gross uncertain tax positions, which excludes interest and penalties, for the years ended December 31, 2018, 2017 and 2016 were as follows:
Balance at January 1, 2016
$
318
Settlement/decreases related to tax positions taken during prior years
—
Increases related to tax positions taken during prior years
—
Increases related to tax positions taken during the current year
—
Balance at December 31, 2016
318
Settlement/decreases related to tax positions taken during prior years
—
Increases related to tax positions taken during prior years
—
Increases related to tax positions taken during the current year
1,377
Balance at December 31, 2017
1,695
Settlement/decreases related to tax positions taken during prior years
—
Increases related to tax positions taken during prior years
241
Increases related to tax positions taken during the current year
810
Balance at December 31, 2018
$
2,746
The Company and its subsidiaries file income tax returns in the U.S. federal jurisdiction as well as various states and foreign jurisdictions. The Company and certain subsidiaries have tax years that remain open and are subject to examination by tax authorities in the following major taxing jurisdictions: United States for tax years 2015 through 2018, Ireland for tax years 2014 through 2018, China for tax years 2013 through 2018 (for transfer pricing adjustments, the statute of limitation in China is ten years). The Company files income tax returns on a combined, unitary, or stand-alone basis in multiple state and local jurisdictions, which generally have statutes of limitations from three to four years. If any issues addressed in the Company’s tax audits are resolved in a manner not consistent with management’s expectations, the Company would be required to adjust its provision for income tax in the period such resolution occurs. Although timing of the resolution and/or closure of audits is highly uncertain, the Company does not believe it is reasonably possible that its unrecognized tax benefits will materially change in the next 12 months. </t>
  </si>
  <si>
    <t>Debt</t>
  </si>
  <si>
    <t>Debt Disclosure [Abstract]</t>
  </si>
  <si>
    <t>9. Debt The aggregate principal amount of debt outstanding as of December 31, 2018 and 2017 consisted of the following:
December 31,
2018
2017
Term loans
$
294,000
$
297,000
Mortgage loan
6,958
7,261
Total principal amount of debt outstanding
$
300,958
$
304,261
Current and non-current debt obligations reflected in the consolidated balance sheets as of December 31, 2018 and 2017 consisted of the following:
December 31,
2018
2017
Current liabilities:
Term loans
$
3,000
$
3,000
Mortgage loan
314
303
Current portion of principal payment obligations
3,314
3,303
Unamortized debt issuance costs, current portion
(1,135
)
(1,147
)
Current portion of long-term debt, net of unamortized debt issuance costs
$
2,179
$
2,156
Non-current liabilities:
Term loans
$
291,000
$
294,000
Mortgage loan
6,644
6,958
Non-current portion of principal payment obligations
297,644
300,958
Unamortized debt issuance costs, non-current portion
(4,364
)
(5,499
)
Long-term debt, net of current portion and unamortized debt issuance costs
$
293,280
$
295,459
Term Loan and Revolving Credit Facilities On December 20, 2016, the Company entered into a credit agreement with JPMorgan Chase Bank, N.A., as administrative agent, various lenders and JPMorgan Chase Bank, N.A. and Barclays Bank PLC providing for (i) a term loan facility of $300,000 and (ii) a revolving credit facility of up to $25,000 in revolving credit loans and letters of credit. As of December 31, 2018 and 2017, $294,000 and $297,000 in principal amount, respectively, was outstanding under the term loan facility (the “Term Loans”) and the Company did not have any outstanding borrowings under the revolving credit facility; however, as of December 31, 2017, the Company had used $1,000 under the revolving credit facility for a stand-by letter of credit that served as collateral for a stand-by letter of credit issued by Bank of America to one of the Company’s customers pursuant to a contractual performance guarantee. As of December 31, 2018, the stand-by letter of credit that served as collateral was terminated, and the Company did not use any amount under the revolving credit facility. In addition, the Company may, subject to certain conditions, including the consent of the administrative agent and the institutions providing such increases, increase the facilities by an unlimited amount so long as the Company is in compliance with specified leverage ratios, or otherwise by up to $70,000. 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As a result of the completion of the Company’s IPO in December 2017, the applicable margin for borrowings under the revolving credit facility is 1.75% per annum for Eurodollar rate loans and 0.75% per annum for base rate loans, subject to reduction based on the Company’s maintaining of specified net leverage ratios. The interest rates payable under the facilities are subject to an increase of 2.00% per annum during the continuance of any payment default. For Eurodollar rate loans, the Company may select interest periods of one, two, three or six months or, with the consent of all relevant affected lenders, twelve months. Interest will be payable at the end of the selected interest period, but no less frequently than every three months within the selected interest period. Interest on any base rate loan is not set for any specified period and is payable quarterly. The Company has the right to convert Eurodollar rate loans into base rate loans and the right to convert base rate loans into Eurodollar rate loans at its option, subject, in the case of Eurodollar rate loans, to prepayment penalties if the conversion is effected prior to the end of the applicable interest period. As of December 31, 2018, the interest rate on the Term Loans was 6.52% per annum, which was based on a one-month Eurodollar rate of 2.52% per annum plus the applicable margin of 4.00% per annum for Eurodollar rate loans. As of December 31, 2017, the interest rate on the Term Loans was 5.69% per annum, which was based on a three-month Eurodollar rate of 1.69% per annum plus the applicable margin of 4.00% per annum for Eurodollar rate loans. Upon entering into the term loan facility, the Company incurred debt issuance costs of $7,811, which were initially recorded as a reduction of the debt liability and are amortized to interest expense using the effective interest method from the issuance date of the Term Loan until the maturity date. Principal payments of $3,000 were made under the term loan facility during the years ended December 31, 2018 and 2017. No principal payments were made during the year ended December 31, 2016. Interest expense, including the amortization of debt issuance costs, totaled $19,146, $16,800 and $538 for the years ended December 31, 2018, 2017 and 2016, respectively. The revolving credit facility also requires payment of quarterly commitment fees at a rate of 0.25% per annum on the difference between committed amounts and amounts actually borrowed under the facility and customary letter of credit fees. For the years ended December 31, 2018 and 2017, interest expense related to the fee for the unused amount of the revolving credit facility totaled $62 and $61, respectively. The Term Loans mature on December 20, 2023, and the revolving credit facility matures on December 20, 2021. The Term Loans are subject to amortization in equal quarterly installments, which commenced on March 31, 2017, of principal in an annual aggregate amount equal to 1.0% of the original principal amount of the Term Loans of $300,000, with the remaining outstanding balance payable at the date of maturity. Voluntary prepayments of principal amounts outstanding under the term loan facility are permitted at any time; however, if a prepayment of principal is made with respect to a Eurodollar loan on a date other than the last day of the applicable interest period, the Company is required to compensate the lenders for any funding losses and expenses incurred as a result of the prepayment. Prior to the revolving credit facility maturity date, funds borrowed under the revolving credit facility may be borrowed, repaid and reborrowed, without premium or penalty. 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 The facilities are secured by, among other things, a first priority security interest, subject to permitted liens, in substantially all of the Company’s assets and all of the assets of certain of its subsidiaries and a pledge of certain of the stock of certain of its subsidiaries, in each case subject to specified exceptions. The facilities contain customary affirmative and negative covenants, including certain restrictions on the Company’s ability to pay dividends, and, with respect to the revolving credit facility, a financial covenant requiring the Company to maintain a specified total net leverage ratio in the event that on the last day of any fiscal quarter the Company has utilized more than 30% of its borrowing capacity under the facility. As of December 31, 2018 and 2017, the Company had not utilized more than 30% of its borrowing capacity under the revolving credit facility and compliance with the financial covenant was not applicable. Commercial Mortgage Loan On July 1, 2015, the Company entered into a commercial mortgage loan agreement in the amount of $7,950 (the “Mortgage Loan”). Borrowings under the Mortgage Loan bear interest at a rate of 3.5% per annum and are repayable in 60 monthly installments of $46, consisting of principal and interest based on a 20-year amortization schedule. The remaining amount of unpaid principal under the Mortgage Loan is due on the maturity date of July 1, 2020. Upon entering into the Mortgage Loan, the Company incurred debt issuance costs of $45, which was initially recorded as a direct deduction from the debt liability and are amortized to interest expense using the effective interest method from issuance date of the loan until the maturity date. The Company made principal payments under the Mortgage Loan of $303, $292 and $282 during the years ended December 31, 2018, 2017 and 2016, respectively. Interest expense, including the amortization of debt issuance costs, totaled $260, $272 and $283 for the years ended December 31, 2018, 2017 and 2016, respectively. The Mortgage Loan is secured by the land and building purchased in March 2015 and subjects the Company to various affirmative, negative and financial covenants, including maintenance of a minimum debt service ratio. The Company was in compliance with all covenants of the Mortgage Loan as of December 31, 2018 and 2017. As of December 31, 2018, aggregate minimum future principal payments of the Company’s debt are summarized as follows:
Year Ending December 31,
2019
$
3,314
2020
9,644
2021
3,000
2022
3,000
2023
3,000
Thereafter
279,000
$
300,958</t>
  </si>
  <si>
    <t>Convertible Preferred Stock</t>
  </si>
  <si>
    <t>Equity [Abstract]</t>
  </si>
  <si>
    <t>Preferred Stock</t>
  </si>
  <si>
    <t xml:space="preserve">10. Preferred Stock Upon the closing of the Company’s IPO on December 19, 2017, all shares of the Company’s then-outstanding preferred stock automatically converted on a ten-for-one basis into an aggregate of 40,382 shares of the Company’s common stock. In addition, the Company filed a restated certificate of incorporation, which authorized the issuance of preferred stock with rights and preferences, including voting rights, designated from time to time by the board of directors. As of December 31, 2018, there were 5,000 shares of preferred stock authorized with a par value of $0.001 per share, and no shares of preferred stock issued or outstanding. Special Dividends to Holders of Common and Preferred Stock November 2017 Special Dividend On November 30, 2017, the board of directors declared a special dividend to the holders of common stock and preferred stock of record on that date, contingent upon the closing of the Company’s IPO. The cash dividend declared to stockholders was $0.5802 per share of common stock, $5.8020 per share of Series B convertible preferred stock (the “Series B Preferred Stock”) and $5.8020 per share of Series C convertible preferred stock (the “Series C Preferred Stock”). Related to this special declared in November 2017, the Company paid $865 and $42,137 of dividends to the common and preferred stockholders during the years ended , respectively, and no dividend payments with respect to this special dividend were payable as of . As of December 31, 2017, dividend payments to be made totaled In connection with this special dividend declared in November 2017, the board of directors also approved, contingent upon the payment of the November 2017 special dividend, cash payments to be made to holders of the Company’s stock options, SARs and RSUs as an equitable adjustment to the holders of such instruments in accordance with the provisions of the Company’s equity incentive plans. The equitable adjustment payments to the holders of the stock options, SARs and RSUs are equal to $0.5802 per share multiplied by the net number of shares subject to outstanding equity awards after applying the treasury stock method. The cash payments to such holders will be made as their equity awards vest through fiscal year 2021. During the years ended , the Company paid $1,132 and $5,193, respectively, to the holders of such vested equity awards. As of , equitable adjustment payments to be made as equity awards vest through fiscal year 2021, net of estimated forfeitures, totaled $603 and $1,735, respectively, and were included in accrued expenses and other current liabilities in the accompanying consolidated balance sheets. The cash dividends declared to the holders of common stock, Series B Preferred Stock and Series C Preferred Stock totaled $19,572, $1,039 and $22,391, respectively, and the equitable adjustment to the holders of stock options, SARs and RSUs, net of estimated forfeitures, totaled $6,928. The $49,930 aggregate amount of such dividends and equitable adjustments was recorded as a charge to additional paid-in capital during the year ended December 31, 2017. May 2017 Special Dividend On May 10, 2017, the board of directors declared and the stockholders approved a special dividend to the holders of common stock and preferred stock of record on that date. The cash dividend declared to stockholders was $1.1774 per share of common stock, $11.7744 per share of Series B Preferred Stock and $11.7744 per share of Series C Preferred Stock. Related to this special dividend declared in May 2017, the Company paid $87,133 of dividends to the common and preferred stockholders during the year ended December 31, 2017 December 31, 2018 In connection with the special dividend declared in May 2017, the board of directors also approved cash payments to be made to holders of the Company’s stock options, SARs and RSUs as an equitable adjustment to the holders of such instruments in accordance with the provisions of the Company’s equity incentive plans. The equitable adjustment payments to the holders of the stock options, SARs and RSUs are equal to $1.1774 per share multiplied by the net number of shares subject to outstanding equity awards after applying the treasury stock method. The cash payments to such holders will be made as their equity awards vest through fiscal year 2021. During the years ended December 31, 2018 and 2017, the Company paid $1,492 and $10,431 to the holders of such vested equity awards. As of December 31, 2018 The cash dividends declared to the holders of common stock, Series B Preferred Stock and Series C Preferred Stock totaled $39,585, $2,108 and $45,440, respectively, and the equitable adjustment to the holders of stock options, SARs and RSUs, net of estimated forfeitures, totaled $12,723. The $99,856 aggregate amount of such dividends and equitable adjustments was recorded as a charge to additional paid-in capital (until reduced to zero) and a charge to accumulated deficit during the year ended December 2016 Special Dividend On December 21, 2016, the board of directors declared, and on December 29, 2016 the stockholders approved, a special dividend to the holders of common stock and preferred stock of record on December 27, 2016. The cash dividend declared to stockholders was $2.3306 per share of common stock, $23.3058 per share of Series B Preferred Stock and $23.3058 per share of Series C Preferred Stock. Related to this special dividend declared in December 2016, the Company paid In connection with the special dividend declared in December 2016, the board of directors also approved cash payments to be made to holders of the Company’s stock options, SARs and RSUs as an equitable adjustment to the holders of such instruments in accordance with the provisions of the Company’s equity incentive plans. The equitable adjustment payments to the holders of stock options, SARs and RSUs are equal to $2.3306 per share multiplied by the net number of shares subject to outstanding equity awards after applying the treasury stock method. The cash payments to such holders will be made as their equity awards vest through fiscal year 2020. During the years ended December 31, 2018 and 2017, the Company paid $3,105 and $23,395, respectively, to the holders of such vested equity awards. During the year ended December 31, 2016, no payments were made to holders of such vested equity awards. As of December 31, 2018 and 2017, equitable adjustment payments to be made as equity awards vest through fiscal year 2020, net of estimated forfeitures, totaled $1,621 and $4,726, respectively, and were included in accrued expenses and other current liabilities in the accompanying consolidated balance sheet. The cash dividends declared to the holders of common stock, Series B Preferred Stock and Series C Preferred Stock totaled $77,311, $4,172 and $89,942, respectively, and the equitable adjustment to the holders of stock options, SARs and RSUs, net of estimated forfeitures, totaled $28,121. The $199,546 aggregate amount of such dividends and equitable adjustments was recorded as a charge to retained earnings (until reduced to zero), a charge to additional paid-in capital (until reduced to zero) and a charge to accumulated deficit during the year ended December 31, 2016. June 2016 Special Dividend On June 17, 2016, the board of directors declared and the stockholders approved a special dividend to the holders of common stock and preferred stock of record on that date. The cash dividend declared to stockholders was $0.5891 per share of common stock, $5.8910 per share of Series B Preferred Stock, and $5.8910 per share of Series C Preferred Stock. Related to this special dividend declared in June 2016, the Company paid $43,148 of dividends to the common and preferred stockholders during the year ended December 31, 2016. As of December 31, 2018 and 2017, no dividend payments with respect to this special dividend were payable. In connection with the special dividend declared in June 2016, the board of directors also approved cash payments to be made to holders of the Company’s stock options, SARs and RSUs as an equitable adjustment to the holders of such instruments in accordance with the provisions of the Company’s equity incentive plans. The equitable adjustment payments to the holders of stock options, SARs and RSUs are equal to $0.5891 per share multiplied by the net number of shares subject to outstanding equity awards after applying the treasury stock method. The cash payments to such holders will be made as their equity awards vest through fiscal year 2020. During the years ended December 31, 2018, 2017 and 2016, the Company paid $684, $1,075 and $4,678, respectively to the holders of such vested equity awards. As of December 31, 2018 and 2017, equitable adjustment payments to be made as equity awards vest through fiscal year 2020, net of estimated forfeitures, totaled $296 and $980 and were included in accrued expenses and other current liabilities in the accompanying consolidated balance sheet. The cash dividends declared to the holders of common stock, Series B Preferred Stock and Series C Preferred Stock totaled $19,359, $1,054 and $22,735, respectively, and the equitable adjustment to the holders of stock options, SARs and RSUs, net of estimated forfeitures, totaled $6,733. The $49,881 aggregate amount of such dividends and equitable adjustments was recorded as a charge to retained earnings during the year ended December 31, 2016. November 2014 Special Dividend On November 30, 2014, the board of directors declared and the stockholders approved a special dividend to the holders of common stock and preferred stock of record on that date. The cash dividend declared to stockholders was $0.3835 per share of common stock, $3.8346 per share of Series B Preferred Stock Series C Preferred Stock In connection with the special dividend declared in November 2014, the board of directors also approved cash payments to be made to holders of the Company’s stock options and SARs as an equitable adjustment to the holders of such instruments in accordance with the provisions of the Company’s equity incentive plans. The equitable adjustment payments to the holders of stock options and SARs are equal to $0.3835 per share multiplied by the net number of shares subject to outstanding equity awards after applying the treasury stock method. The cash payments to the holders of stock options and SARs will be made as equity awards vested through fiscal year 2018. During the years ended December 31, 2018, 2017 and 2016, the Company paid $43, $117 and $203, respectively, to the holders of stock options and SARs for vested equity awards. As of December 31, 2018 and 2017, equitable adjustment payments to be made as equity awards vested through fiscal year 2018, net of estimated forfeitures, totaled $20 and $63, respectively, and were included in accrued expenses and other current liabilities in the accompanying consolidated balance sheets. </t>
  </si>
  <si>
    <t>11. Common Stock Upon the closing of the IPO on December 19, 2017, the Company filed a restated certificate of incorporation, which authorized the Company to issue 500,000 shares of $0.001 par value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 Through December 31, 2018, except for the special cash dividends declared on November 30, 2014, June 17, 2016, December 21, 2016, May 10, 2017 and November 30, 2017 (see Note 10), no dividends have been declared by the board of directors. As of December 31, 2018, the Company had reserved 18,747 shares of common stock for the exercise of outstanding stock options, the vesting of outstanding RSUs, and the number of shares remaining available for grant under the Company’s 2017 Stock Incentive Plan (see Note 12). Stock Split On December 1, 2017, the Company effected a five-for-one stock split of its issued and outstanding shares of common stock and a proportional adjustment to the existing conversion ratio of each series of the Company’s Convertible Preferred Stock (see Note 10). Accordingly, all share and per share amounts for all periods presented in the accompanying consolidated financial statements and notes thereto have been adjusted retroactively, where applicable, to reflect this stock split and adjustment of the preferred stock conversion ratios. Stock Repurchase Program On August 14, 2018, the Company announced a stock repurchase program authorizing it to repurchase up to $75,000 of the Company’s common stock. During the year ended December 31, 2018, the Company repurchased and retired 5,172 shares for $75,000, before commissions. Stock repurchases under this program are now complete.</t>
  </si>
  <si>
    <t>Stock-based Compensation</t>
  </si>
  <si>
    <t>Disclosure Of Compensation Related Costs Sharebased Payments [Abstract]</t>
  </si>
  <si>
    <t>12. Stock-based Compensation 2003 Stock Incentive Plan The Company’s 2003 Stock Incentive Plan, as amended (the “2003 Plan”), provided for the grant of qualified incentive stock options, nonqualified stock options, restricted stock or other stock-based awards to the Company’s employees, officers, directors, advisers and outside consultants. The number of shares authorized for grant under the 2003 Plan, as amended, was 32,500 shares. The 2003 Plan was administered by the board of directors, or at the discretion of the board of directors, by a committee of the board or by one or more executive officers of the Company. The exercise prices, vesting and other restrictions were determined at the discretion of the board of directors, or their committee or by one or more executive officers of the Company, if so delegated. The 2003 Plan was terminated in August 2011, and the remaining 2,140 shares available for issuance under the plan at that time were transferred to the Company’s 2011 Stock Incentive Plan (the “2011 Plan”). The shares of common stock underlying any awards that are forfeited, canceled, repurchased or are otherwise terminated by the Company under the 2003 Plan will be added back to the shares of common stock available for issuance under the Company’s 2017 Stock Incentive Plan (the “2017 Plan”). 2011 Stock Incentive Plan The 2011 Plan provided for the Company to sell or issue common stock or restricted common stock, or to grant qualified incentive stock options, nonqualified stock options, SARs, RSUs or other stock-based awards to the Company’s employees, officers, directors, advisers and outside consultants. The 2011 Plan was administered by the board of directors, or at the discretion of the board of directors, by a committee of the board. The exercise prices, vesting and other restrictions were determined at the discretion of the board of directors, or their committee if so delegated, except that the exercise price per share of stock options could not be less than 100% of the fair market value of common stock on the date of grant and the term of the stock option could not be greater than ten years. The stock options generally vest over a four-year period and expire ten years from the date of grant. Certain options provide for accelerated vesting if there is a change in control (as defined in the stock option agreements). The 2011 Plan was terminated for the purpose of making new grants in December 2017, and the remaining 2,855 shares available for issuance under the 2011 Plan at that time were transferred to the 2017 Plan. Awards outstanding under the 2011 Plan at the time of the 2011 Plan’s termination will continue to be governed by their existing terms. The shares of common stock underlying any awards that are forfeited, canceled, repurchased or are otherwise terminated by the Company under the 2011 Plan will be added back to the shares of common stock available for issuance under the 2017 Plan. 2017 Stock Incentive Plan On November 17, 2017, the Company’s board of directors adopted, and on November 30, 2017, the Company’s stockholders approved, the 2017 Plan, which became effective immediately prior to the effectiveness of the registration statement for the IPO. The 2017 Plan provides for the grant of incentive stock options, nonqualified stock options, stock appreciation rights, restricted stock awards, restricted stock units and other stock-based awards. The number of shares initially reserved for issuance under the 2017 Plan is the sum of 7,161 shares, plus the number of shares (up to 18,746 shares) equal to the sum of (i) the number of shares remaining available for issuance under the 2003 Plan and 2011 Plan upon the effectiveness of the 2017 Plan and (ii) the number of shares of common stock subject to outstanding awards under the 2003 Plan and 2011 Plan that expire, terminate or are otherwise surrendered, canceled, forfeited or repurchased by the Company at their original issuance price pursuant to a contractual repurchase right. The number of shares of common stock that may be issued under the 2017 Plan will automatically increase on each January 1, beginning with the fiscal year ending December 31, 2019 and continuing for each fiscal year until, and including, the fiscal year ending December 31, 2027, equal to the least of (i) 20,000 shares, (ii) 4% of the outstanding shares of common stock on such date and (iii) an amount determined by the Company’s board of directors. The shares of common stock underlying any awards that are forfeited, canceled, repurchased or are otherwise terminated by the Company under the 2017 Plan will be added back to the shares of common stock available for issuance under the 2017 Plan. The total number of shares authorized for issuance under the 2017 Plan was 10,154 shares as of December 31, 2018, of which 8,422 shares remained available for future grant. Stock Option Valuation The fair value of each option award is estimated on the date of grant using the Black-Scholes option-pricing model that uses the assumptions noted in the table below. Expected volatility for the Company’s common stock was determined based on an average of the historical volatility of a peer group of similar public companies. The expected term of options granted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the expected term. The expected dividend yield is based on the fact that the Company does not have a history of paying cash dividends, except for the special dividends declared in November 2014, June 2016, December 2016, May 2017 and November 2017 (see Note 10), and in those circumstances, the board of directors approved cash dividends to be paid to holders of the Company’s stock options and SARs upon vesting as an equitable adjustment to the holders of such instruments. The risk-free rate for periods within the expected life of the option is based upon the U.S. Treasury yield curve in effect at the time of grant. In determining the exercise prices for options granted prior to the Company’s IPO, the Company’s board of directors considered the fair value of the common stock as of the measurement date. The fair value of the common stock was determined by the board of directors at each award grant date based upon a variety of factors, including the results obtained from an independent third-party valuation of the Company’s common stock, the Company’s financial position and historical financial performance, the status of technological developments within the Company’s products, the composition and ability of the current management team, an evaluation or benchmark of the Company’s competition, the current business climate in the marketplace, the illiquid nature of the common stock, the effect of the rights and preferences of the holders of the Company’s convertible preferred stock, and the prospects of a liquidity event, among others. The assumptions used in the Black-Scholes option-pricing model were as follows:
Year Ended December 31,
2018
2017
2016
Risk-free interest rate
2.7%–3.0%
2.0%–2.2%
1.1%–1.5%
Expected term (in years)
6.0–6.2
6.0–6.2
4.7–6.2
Expected volatility
30.6%–32.6%
33.0%–38.5%
34.2%–40.4%
Expected dividend yield
0.0%
0.0%
0.0% Stock Options A summary of option activity under the 2003 Plan, the 2011 Plan and the 2017 Plan for the year ended December 31, 2018 is as follows:
Number of Shares
Weighted- Average Exercise Price
Weighted- Average Remaining Contractual Term
Aggregate Intrinsic Value
(in years)
Outstanding at January 1, 2018
15,579
$
4.55
6.18
$
205,717
Granted
749
20.78
Exercised
(6,576
)
2.24
Forfeited
(186
)
10.87
Outstanding at December 31, 2018
9,566
$
7.29
6.35
$
61,561
Options exercisable at December 31, 2018
6,844
$
4.79
5.56
$
57,051
Vested or expected to vest at December 31, 2018
9,420
$
7.18
6.32
$
61,418
The weighted-average grant-date fair value of options granted during the years ended December 31, 2018, 2017 and 2016 was $7.59, $4.74 and $3.71 per share, respectively. Cash proceeds received upon the exercise of options were $14,730, $274 and $594 during the years ended December 31, 2018, 2017 and 2016, respectively. The intrinsic value of stock options exercised during the years ended December 31, 2018, 2017 and 2016 was $105,787, $1,915 and $5,001, respectively. The aggregate intrinsic value is calculated as the difference between the exercise price of the stock options and the fair value of the Company’s common stock for those stock options that had exercise prices lower than the fair value of the Company’s common stock. Restricted Stock Units On March 8, 2018, June 6, 2018, June 14, 2018, September 27, 2018, November 27, 2018 and December 14, 2018, the Company granted 103, 7, 83, 185, 20 and 22 RSUs, respectively, under the 2017 Plan. On January 31, 2017 and May 15, 2017, the Company granted 176 and 15 RSUs, respectively, under the 2011 Plan. On December 15, 2017, the Company granted 35 RSUs under the 2017 Plan. On March 26, 2016 and January 23, 2015, the Company granted 244 and 2,103 RSUs, respectively, under the 2011 Plan. The RSUs vest ratably over a one- to four-year period from the date of grant. The grant-date fair value of each RSU award is being recorded as stock-based compensation expense on a straight-line basis, net of estimated forfeitures, over the requisite service period for the RSUs, which is generally one to four years. The fair value of each RSU on the date of grant is the estimated fair value of the underlying common stock on the date of the grant. A summary of RSU activity under the 2011 Plan and the 2017 Plan for the year ended December 31, 2018 is as follows:
Number of Shares
Weighted- Average Grant Date Fair Value
Aggregate Fair Value
Unvested balance at January 1, 2018
896
$
7.09
Granted
420
18.07
Vested
(516
)
5.87
$
9,112
Forfeited
(41
)
17.91
Unvested balance at December 31, 2018
759
$
13.40
The Company withheld 1, 310 and 37 shares of common stock in settlement of employee tax withholding obligations due upon the vesting of RSUs during the years ended December 31, 2018, 2017 and 2016, respectively. Stock Appreciation Rights In January 2017, the Company granted 110 SARs that allow the holder the right, upon exercise, to receive in cash the amount of the difference between the fair value of the Company’s common stock at the date of exercise and the price of the underlying common stock at the date of grant of each SAR. The price of the underlying common stock on the date of grant was $12.24 per share and the grant-date fair value was $4.52 per SAR. The SARs vest over a four-year period from the date of grant and expire ten years from the date of grant. As of December 31, 2018, 240 SARs were outstanding and 35 were unvested. As of December 31, 2018, there were 205 SARs exercisable and the fair value of each SAR was $7.21 per SAR. The fair value of the SAR liability as of December 31, 2018 and 2017 was $1,387 and $2,155, respectively (see Note 6), and was included in accrued expenses and other current liabilities in the accompanying consolidated balance sheets. Stock-Based Compensation Expense The Company recorded stock-based compensation expense of $8,894, $9,136 and $8,304 during the years ended December 31, 2018, 2017 and 2016, respectively, which is based on the number of stock options, RSUs and SARs ultimately expected to vest. As of December 31, 2018, there was $18,405 of unrecognized compensation cost related to outstanding stock options, RSUs and SARs, which is expected to be recognized over a weighted-average period of 2.67 years. Stock-based compensation expense related to stock options, RSUs and SARs for the years ended December 31, 2018, 2017 and 2016 was classified in the consolidated statements of operations and comprehensive income as follows:
Year Ended December 31,
2018
2017
2016
Cost of revenue
$
249
$
306
$
237
Research and development expenses
1,864
2,864
2,306
Sales and marketing expenses
1,229
1,112
1,147
General and administrative expenses
5,552
4,854
4,614
$
8,894
$
9,136
$
8,304</t>
  </si>
  <si>
    <t>Net Income (Loss) per Share</t>
  </si>
  <si>
    <t>Earnings Per Share [Abstract]</t>
  </si>
  <si>
    <t>13. Net Income (Loss) per Share Basic and diluted net income (loss) per share attributable to common stockholders was calculated as follows:
Year Ended December 31,
2018
2017
2016
Numerator:
Net income
$
73,006
$
88,500
$
88,668
Cumulative dividends on convertible preferred stock
—
(5,674
)
(5,884
)
Dividends declared on convertible preferred stock
—
(70,977
)
(117,903
)
Net income (loss) attributable to common stockholders, basic and diluted
$
73,006
$
11,849
$
(35,119
)
Denominator:
Weighted-average shares used to compute net income (loss) per share attributable to common stockholders, basic
83,539
35,359
32,864
Dilutive effect of stock options
8,086
9,141
—
Dilutive effect of restricted stock units
252
472
—
Weighted-average shares used to compute net income (loss) per share attributable to common stockholders, diluted
91,877
44,972
32,864
Net income (loss) per share attributable to common stockholders:
Basic
$
0.87
$
0.34
$
(1.07
)
Diluted
$
0.79
$
0.26
$
(1.07
) The following potential common shares, presented based on amounts outstanding at each period end, were excluded from the computation of diluted net income (loss) per share attributable to common stockholders for the periods presented because including them would have been anti-dilutive:
Year Ended December 31,
2018
2017
2016
Convertible preferred stock (on an as-converted basis)
—
—
40,382
Options to purchase common stock
2,213
2,281
14,407
Unvested restricted stock units
168
35
1,398</t>
  </si>
  <si>
    <t>Segment Information</t>
  </si>
  <si>
    <t>Segment Reporting [Abstract]</t>
  </si>
  <si>
    <t>14. Segment Information The Company operates as one operating segment.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President and Chief Executive Officer. The Company’s chief operating decision maker reviews the Company’s financial information on a consolidated basis for purposes of allocating resources and assessing financial performance. Since the Company operates as one operating segment, all required financial segment information can be found in these consolidated financial statements. The following table summarizes the Company’s revenue based on the customer’s location, as determined by the customer’s shipping address:
Year Ended December 31,
2018
2017
2016
North America:
United States
$
104,124
$
143,540
$
105,318
Canada
41,884
58,316
78,623
Total North America
146,008
201,856
183,941
Latin America
32,283
40,347
47,314
Europe, Middle East and Africa:
Germany
45,864
13,396
1,644
Other
35,479
48,062
43,561
Total Europe, Middle East and Africa
81,343
61,458
45,205
Asia-Pacific
37,493
47,914
39,668
Total revenue (1)
$
297,127
$
351,575
$
316,128
(1)
Other than the United States, Germany and Canada, no individual countries represented 10% or more of the Company’s total revenue for any of the periods presented. The Company’s property and equipment, net by location was as follows:
December 31,
2018
2017
United States
$
25,088
$
24,903
China
2,623
2,612
Other
2,168
1,848
Total property and equipment, net
$
29,879
$
29,363</t>
  </si>
  <si>
    <t>Related Parties</t>
  </si>
  <si>
    <t>Related Party Transactions [Abstract]</t>
  </si>
  <si>
    <t xml:space="preserve">15. Related Parties Transactions Involving Liberty Global Ventures Holding B.V. and its Affiliates Liberty Global Ventures Holding B.V. was a principal stockholder of the Company through its ownership of common stock. Affiliates of Liberty Global Ventures Holding B.V. (“Liberty Global Affiliates”) are customers of the Company. Liberty Global Affiliates ceased being a principal stockholder as of October 19, 2018, when it disposed a portion of its ownership of the Company’s stock. During the periods in which it was a related party in the years ended December 31, 2018, 2017 and 2016, the Company recognized revenue of $22,252, $39,370 and $31,737, respectively, from transactions with Liberty Global Affiliates and amounts received in cash from Liberty Global Affiliates totaled $30,432, $38,273 and $29,143, respectively. As of December 31, 2017, amounts due from Liberty Global Affiliates totaled Consulting Agreement with Bill Styslinger In March 2012, the Company entered into a consulting agreement with Bill Styslinger, a member of its board of directors, for the provision of sales management, corporate strategy and advisory services, which was initially scheduled to expire on January 31, 2014. The Company extended the term of the consulting agreement on two occasions, and the consulting agreement expired on December 31, 2016. In connection with Mr. Styslinger’s services as a consultant, in May 2012, the Company granted Mr. Styslinger stock options for the purchase of 600 shares of common stock, at an exercise price of $1.69 per share, which vested as to one-third of the shares under the award on February 1, 2013 and in equal monthly installments thereafter for the following two years. The grant-date fair value of the award totaled $527, which was recorded by the Company as stock-based compensation expense over the vesting period of the award. In connection with special dividends declared by the Company’s board of directors in November 2014, June 2016, December 2016, May 2017 and November 2017 (see Note 10), the board of directors also approved cash payments to be made to holders of the Company’s stock options, SARs and RSUs in accordance with the provisions of the Company’s equity incentive plans. In connection with the special dividends declared in December 2016 and May 2017, the Company paid Mr. Styslinger $1,075 as equitable adjustments in the year ended December 31, 2017. The Company made no payments to Mr. Styslinger as equitable adjustments in the year ended December 31, 2018. In addition, during both the years ended December 31, 2018 and 2017, the Company recognized general and administrative expenses of $205 for Mr. Styslinger’s services as a non-employee director. As of December 31, 2018, $14 was due to Mr. Styslinger for his services as a non-employee director. No amount was due to Mr. Styslinger for his services as a non-employee director as of December 31, 2017. Employment of Rongke Xie Rongke Xie, who serves as Deputy General Manager of Guangzhou Casa Communication Technology LTD (“Casa China”), a subsidiary of the Company, is the sister of Lucy Xie, the Company’s Senior Vice President of Operations and a member of the Company’s board of directors. Casa China paid Rongke Xie $143, $160 and $140 in total compensation in the years ended December 31, 2018, 2017 and 2016, respectively, for her services as an employee. In addition, during the year ended December 31, 2018, the Company granted to Rongke Xie 5 RSUs, which vest in annual installments over a four-year period. The grant-date fair value of the award totaled $100, which will be recorded as stock-based compensation expense over the vesting period of the award. During the year ended December 31, 2018, the Company recognized general and administrative expenses of $13 related to this award. </t>
  </si>
  <si>
    <t>Commitments and Contingencies</t>
  </si>
  <si>
    <t>Commitments And Contingencies Disclosure [Abstract]</t>
  </si>
  <si>
    <t xml:space="preserve">16. Commitments and Contingencies Operating Leases The Company leases manufacturing, warehouse and office space in the United States, China, Spain and Ireland under non-cancelable operating leases that expire in 2021, 2022, 2022 and 2026, respectively. The Ireland lease provides the Company the right to terminate in 2021. Rent expense for the years ended December 31, 2018, 2017 and 2016 was $1,029, $933 and $572, respectively. Rent expense is recorded on a straight-line basis, and, as a result, as of December 31, 2018 and 2017, the Company had a deferred rent liability of $184 and $258, respectively, which is included in accrued expenses and other current liabilities in the accompanying consolidated balance sheets. Future minimum lease payments under non-cancelable operating leases as of December 31, 2018 were as follows:
Year Ending December 31,
2019
$
911
2020
927
2021
753
2022
72
2023
5
Thereafter
—
$
2,668
Indemnification The Company has, in the ordinary course of business, agreed to defend and indemnify certain customers against third-party claims asserting infringement of certain intellectual property rights, which may include patents, copyrights, trademarks or trade secrets. As permitted under Delaware law, the Company indemnifies its officers, directors and employees for certain events or occurrences that happen by reason of their relationship with or position held at the Company. As of December 31, 2018 and 2017,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liabilities were recorded in its consolidated financial statements. Litigation From time to time, and in the ordinary course of business, the Company may be subject to various claims, charges and litigation. As of December 31, 2018, the Company did not have any pending claims, charges or litigation that it expects would have a material adverse effect on its consolidated financial position, results of operations or cash flows. </t>
  </si>
  <si>
    <t>Employee Benefit Plan</t>
  </si>
  <si>
    <t>Compensation And Retirement Disclosure [Abstract]</t>
  </si>
  <si>
    <t xml:space="preserve">17. Employee Benefit Plan The Company has a Section 401(k) defined contribution savings plan for its employees. The plan covers substantially all employees in the United States who meet minimum age and service requirements and allows participants to defer a portion of their annual compensation on a pre-tax basis, subject to certain limitations. Company contributions to the plan may be made at the discretion of the board of directors. Effective January 1, 2014, the Company commenced matching contributions in the amount of 50% of the employee’s contributions of up to 6% of eligible wages. The Company made matching contributions to the plan of $1,630, $1,484 and $1,313 in the years ended December 31, 2018, 2017 and 2016, respectively. </t>
  </si>
  <si>
    <t>Selected Quarterly Financial Information (Unaudited)</t>
  </si>
  <si>
    <t>Selected Quarterly Financial Information [Abstract]</t>
  </si>
  <si>
    <t>18. Selected Quarterly Financial Information (Unaudited) The following tables set forth selected unaudited quarterly consolidated statements of income data for each of the quarters in the years ended December 31, 2018 and 2017:
Three Months Ended
Dec. 31, 2018
Sept. 30, 2018
June 30, 2018
Mar. 31, 2018
Dec. 31, 2017
Sept. 30, 2017
June 30, 2017
Mar. 31, 2017
(in thousands)
Revenue:
Product
$
57,446
$
60,817
$
58,537
$
80,189
$
106,741
$
84,196
$
55,750
$
65,209
Service
10,379
10,689
10,185
8,885
11,221
10,063
10,875
7,520
Total revenue
67,825
71,506
68,722
89,074
117,962
94,259
66,625
72,729
Cost of revenue:
Product
16,738
13,272
18,560
25,780
25,673
23,824
19,909
19,132
Services
1,408
1,303
761
1,339
1,336
1,442
938
1,257
Total cost of revenue
18,146
14,575
19,321
27,119
27,009
25,266
20,847
20,389
Gross profit
49,679
56,931
49,401
61,955
90,953
68,993
45,778
52,340
Operating expenses:
Research and development
17,345
16,403
16,696
20,530
16,765
15,217
14,227
14,468
Sales and marketing
10,063
10,234
9,621
11,268
12,619
8,747
8,156
10,080
General and administrative
5,439
7,671
6,542
7,188
7,176
4,866
4,526
4,995
Total operating expenses
32,847
34,308
32,859
38,986
36,560
28,830
26,909
29,543
Income from operations
16,832
22,623
16,542
22,969
54,393
40,163
18,869
22,797
Other income (expense), net
(3,578
)
(2,731
)
(3,319
)
(3,400
)
(3,546
)
(3,552
)
(2,766
)
(3,540
)
Income before provision for (benefit from) income taxes
13,254
19,892
13,223
19,569
50,847
36,611
16,103
19,257
Provision for (benefit from) income taxes
(1,662
)
995
(8,194
)
1,793
21,984
12,288
(1,057
)
1,103
Net income
$
14,916
$
18,897
$
21,417
$
17,776
$
28,863
$
24,323
$
17,160
$
18,154
Net income (loss) per share attributable to common stockholders:
Basic
$
0.18
$
0.22
$
0.26
$
0.22
$
0.10
$
0.31
$
(0.95
)
$
0.23
Diluted
$
0.17
$
0.21
$
0.23
$
0.19
$
0.08
$
0.27
$
(0.95
)
$
0.20</t>
  </si>
  <si>
    <t>Subsequent Events</t>
  </si>
  <si>
    <t>Subsequent Events [Abstract]</t>
  </si>
  <si>
    <t>19. Subsequent Events Stock Repurchase Program On February 19, 2019, the board of directors authorized the repurchase of up to $75,000 of the Company’s common stock under a stock repurchase program. The repurchase program may be superseded or discontinued at any time and has no expiration date. NetComm Wireless On February 21, 2019, the Company entered into a definitive agreement to acquire NetComm Wireless Limited for cash consideration of approximately $ 161,000 Customer Receivable On February 25, 2019, a customer unexpectedly announced that it had filed for reorganization under Chapter 11 of the U.S. Bankruptcy Code. As of December 31, 2018, amounts due from the customer totaled $1,255, or 1.5%, of aggregate accounts receivable. For the year ended December 31, 2018, sales to the customer represented less than 0.4% of total revenue. The Company is assessing the bankruptcy filing and may need to write off this receivable balance in a future period if the receivable is deemed uncollectible.</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recoverability of net deferred tax assets, valuations of uncertain tax positions, provision for income taxes, warranty allowances, the valuation of the Company’s common stock and other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
  </si>
  <si>
    <t>Cash and Cash Equivalents, Restricted Cash</t>
  </si>
  <si>
    <t>Cash, Cash Equivalents and Restricted Cash Cash and cash equivalents include all highly liquid investments maturing within three months from the date of purchase. As of December 31, 2018 and 2017, the Company’s cash and cash equivalents consisted of investments in certificates of deposit, commercial paper and money market mutual funds. Restricted cash, which was included in other assets as of December 31, 2018, consisted of a certificate of deposit of $1,000 pledged as collateral for a stand-by letter of credit required to support a contractual obligation. The Company did not have any restricted cash as of December 31, 2017. 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18
December 31, 2017
Cash and cash equivalents
$
280,587
$
260,820
Restricted cash included in other assets
1,019
—
$
281,606
$
260,820</t>
  </si>
  <si>
    <t>Accounts Receivable</t>
  </si>
  <si>
    <t xml:space="preserve">Accounts Receivable Accounts receivable are presented net of a provision for doubtful accounts, which is an estimate of amounts that may not be collectible. Accounts receivable for arrangements with customary payment terms, which are one year or less, are recorded at invoiced amounts and do not bear interest. The Company generally does not require collateral, but the Company may, in certain instances based on its credit assessment, require full or partial prepayment prior to shipment. For certain customers and/or for certain transactions, the Company provides extended payment arrangements to allow the customer to pay for the purchased equipment in monthly, other periodic or lump-sum payments over a period of one to five years. Certain of these arrangements are collateralized by the underlying assets during the term of the arrangement. Payments due beyond 12 months from the balance sheet date are recorded as non-current assets. In addition, amounts recorded as current and non-current accounts receivable for extended payment term arrangements at any balance sheet date have a corresponding amount recorded as deferred revenue because the Company defers the recognition of revenue for all extended payment term arrangements and only recognizes revenue to the extent of the payment amounts that become due from the customer. Although there is no contractual interest rate for customer arrangements with extended payment terms, the Company imputes interest on the accounts receivable related to these arrangements and reduces the arrangement fee that will be recognized as revenue for the amount of the imputed interest, which is recorded as interest income over the payment term using the effective interest method. For the periods presented in the accompanying consolidated financial statements, the impact of imputing interest on revenue and interest income was insignificant. Accounts receivable as of December 31, 2018 and 2017 consisted of the following:
December 31,
2018
2017
Current portion of accounts receivable, net:
Accounts receivable, net
$
79,526
$
106,114
Amounts due from related party (see Note 15)
—
13,367
Accounts receivable, extended payment arrangements
2,256
3,153
81,782
122,634
Accounts receivable, net of current portion:
Accounts receivable, extended payment arrangements
2,388
4,710
$
84,170
$
127,344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s,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general and administrative expenses in the consolidated statements of operations and comprehensive income. A summary of changes in the provision for doubtful accounts for the years ended December 31, 2018, 2017 and 2016 is as follows:
Year Ended December 31,
2018
2017
2016
Provision for doubtful accounts at beginning of year
$
692
$
690
$
768
Provisions
—
6
—
Write-offs
(282
)
(4
)
(78
)
Provision for doubtful accounts at end of year
$
410
$
692
$
690
As of December 31, 2018 and 2017, the Company concluded that all amounts due under extended payment term arrangements were collectible and no reserve for credit losses was recorded. During the years ended December 31, 2018, 2017 and 2016, the Company did not provide a reserve for credit losses and did not write off any uncollectible receivables due under extended payment term arrangements. </t>
  </si>
  <si>
    <t>Inventories</t>
  </si>
  <si>
    <t xml:space="preserve">Inventories Inventories are valued at the lower of cost or market value. Cost is computed using the first-in first-out convention. Inventories are composed of hardware and related component parts of finished goods. The Company establishes provisions for excess and obsolete inventories after evaluating historical sales, future demand, market conditions, expected product life cycles, and current inventory levels to reduce such inventories to their estimated net realizable value. Such provisions are made in the normal course of business and charged to cost of revenue in the consolidated statements of operations and comprehensive income. Deferred inventory costs are included within inventory in the consolidated balance sheets. Deferred inventory costs represent the cost of products that have been delivered to the customer for which revenue associated with the arrangement has been deferred as a result of not meeting all of the required revenue recognition criteria, such as receipt of customer acceptance. Until the revenue recognition criteria are met, the Company retains the right to a return of the underlying inventory. Deferred inventory costs are recognized as cost of revenue in the consolidated statements of operations and comprehensive income when the related revenue is recognized. </t>
  </si>
  <si>
    <t xml:space="preserve">Property and Equipment Property and equipment is stated at historical cost less accumulated depreciation. Depreciation is computed using the straight-line method over the estimated useful lives of the assets. Leasehold improvements are recorded at cost with any reimbursement from the landlord being accounted for as deferred rent, which is amortized using the straight-line method over the lease term. Costs for trial systems held and used by the Company’s customers pursuant to evaluation agreements are also included within property and equipment. Trial systems held and used by the Company’s customers are depreciated over the estimated useful life of such assets, which is two years. Whenever a trial system is sold to a customer and the selling price is recorded as revenue, the related net book value of the trial system sold is removed from property and equipment and recorded as a cost of revenue. Maintenance and repairs expenditures are charged to expense as incurred. Estimated useful lives of the respective property and equipment assets are as follows:
Estimated Useful Life
Computers and purchased software
3 years
Leasehold improvements
Shorter of lease term or 7 years
Furniture and fixtures
7 years
Machinery and equipment
3 – 5 years
Building
40 years
Building improvements
5 – 40 years
Trial systems at customers’ sites
2 years Upon retirement or sale, the cost of assets disposed of and the related accumulated depreciation are removed from the accounts and any resulting gain or loss is included in income from operations. </t>
  </si>
  <si>
    <t>Impairment of Long-Lived Assets</t>
  </si>
  <si>
    <t xml:space="preserve">Impairment of Long-Lived Assets The Company evaluates its long-lived assets, which consist primarily of property and equipment,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less the cost to sell. No events or changes in circumstances existed to require an impairment assessment during the years ended December 31, 2018, 2017 and 2016. </t>
  </si>
  <si>
    <t>Deferred Offering Costs</t>
  </si>
  <si>
    <t>Deferred Offering Costs Deferred offering costs of $4,094, consisting of legal, professional accounting and other third-party fees related to the IPO, were reclassified to additional paid-in capital as a reduction of the proceeds upon the closing of the IPO in December 2017. Deferred offering costs of $1,148 and $2,384 were paid during the years ended December 31, 2018 and 2017, respectively.</t>
  </si>
  <si>
    <t>Concentration of Risks</t>
  </si>
  <si>
    <t xml:space="preserve">Concentration of Risks Financial instruments that potentially subject the Company to concentrations of credit risk consist principally of cash and cash equivalents and accounts receivable. Cash and cash equivalents consist of demand deposits, savings accounts, commercial paper,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Significant customers are those that represent 10% or more of revenue or accounts receivable and are set forth in the following tables:
Revenue
Accounts Receivable, Net
Year Ended December 31,
December 31,
2018
2017
2016
2018
2017
Customer A
27
%
37
%
23
%
13
%
44
%
Customer B
11
%
11
%
10
%
15
%
10
%
Customer C
12
%
*
19
%
18
%
17
%
Customer D
14
%
*
*
28
%
*
*
Less than 10% of total Customer B was a related party, Liberty Global Affiliates (see Note 15). Certain of the components and subassemblies included in the Company’s products are obtained from a single source or a limited group of suppliers. In addition, the Company primarily relies on two third parties to manufacture certain components of its product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t>
  </si>
  <si>
    <t>Product Warranties</t>
  </si>
  <si>
    <t>Product Warranties Substantially all of the Company’s products are covered by a warranty for software and hardware for periods ranging from 90 days to one year. In addition, in conjunction with customers’ renewals of maintenance and support contracts, the Company offers an extended warranty for periods typically of one to three years for agreed-upon fees. In the event of a failure of a hardware product or software covered by these warranties, the Company must repair or replace the software or hardware or, if those remedies are insufficient, and at the discretion of the Company, provide a refund. The Company’s warranty reserve, which is included in accrued expenses and other current liabilities in the consolidated balance sheets, reflects estimated material, labor and other costs related to potential or actual software and hardware warranty claims for which the Company expects to incur an obligation. The Company’s estimates of anticipated rates of warranty claims and the costs associated therewith are primarily based on historical information and future forecasts. The Company periodically assesses the adequacy of the warranty reserve and adjusts the amount as necessary. If the historical data used to calculate the adequacy of the warranty reserve are not indicative of future requirements, additional or reduced warranty reserves may be required. A summary of changes in the amount reserved for warranty costs for the years ended December 31, 2018, 2017 and 2016 is as follows:
Year Ended December 31,
2018
2017
2016
Warranty reserve at beginning of year
$
1,246
$
1,256
$
993
Provisions
1,886
1,829
1,862
Charges
(2,206
)
(1,839
)
(1,599
)
Warranty reserve at end of year
$
926
$
1,246
$
1,256</t>
  </si>
  <si>
    <t>Revenue Recognition</t>
  </si>
  <si>
    <t xml:space="preserve">Revenue Recognition The Company generates revenue from sales of its broadband products, along with associated maintenance and support services, and, to a lesser extent, from sales of professional services and extended warranty services. The Company also generates revenue from sales of additional line cards and software-based capacity expansions. Maintenance and support services include telephone support and unspecified software upgrades and updates provided on a when-and-if-available basis. In the Company’s consolidated statements of operations and comprehensive income, revenue from sales of broadband products and capacity expansions is classified as product revenue, and revenue from maintenance and support, professional services and extended warranty services is classified as service revenue. The Company recognizes revenue from sales when the following revenue recognition criteria are met:
•
Persuasive evidence of an arrangement exists . Binding contracts and/or customer purchase orders are generally evidence of an arrangement. For professional services, evidence of an arrangement may also include information documenting the scope of work to be performed, and customer acceptance terms, if any.
•
Delivery has occurred . For broadband products, shipping documents and customer acceptance, if applicable, verify that delivery has occurred. For software-enabled capacity expansions, delivery occurs when the additional bandwidth capacity is made available to the customer. For professional services, delivery occurs as the services are completed.
•
The sales price is fixed or determinable . The sales price is considered fixed or determinable when the fees have been contractually agreed with the customer and are not deemed to be subject to refund, adjustment or future discounts, and when the payment terms of the transaction do not extend beyond the Company’s customary payment terms, which are one year or less.
•
Collectibility is reasonably assured . The Company assesses the ability to collect from its customers based on a number of factors that generally include information supplied by credit agencies, references and/or analysis of customer accounts and payment history. If collection from a customer is not considered reasonably assured, all revenue related to the customer arrangement is deferred until payment is received and all other revenue recognition criteria have been met. When customer acceptance of the product is required and is other than perfunctory, revenue for the entire customer arrangement is deferred until the acceptance has been received. The Company’s products have both software and non-software (i.e., hardware) components that function together to deliver the products’ essential functionality. In addition, the hardware sold generally cannot be used apart from the embedded software. As a result, all of the Company’s product and service offerings are excluded from the scope of software revenue recognition requirements and instead fall within the scope of Accounting Standards Codification (“ASC”) Topic 605, Revenue Recognition Many of the Company’s sales involve multiple-deliverable arrangements that include products and maintenance and support services and, on a limited basis, may also include professional services and extended warranty services. The Company has determined that its products, maintenance and support services, professional services and extended warranty services have standalone value to the customer because each of these deliverables is sold separately by the Company to its customers or, in the case of professional services, is sold separately by other vendors. As a result, the Company treats each of these deliverables as a separate unit of accounting for purposes of allocating the arrangement fee and recognizing the revenue of each unit. For its multiple-deliverable arrangements, the Company allocates the arrangement fee to each deliverable based on the relative selling prices of each of the deliverables in the arrangement using the selling price hierarchy. In such circumstances, the Company determines the selling price of each deliverable based on vendor-specific objective evidence (“VSOE”) of selling price, if it exists; otherwise, third-party evidence (“TPE”) of selling price. If neither VSOE nor TPE exists, the Company uses its best estimate of the selling price (“BESP”) for the deliverable. The Company limits the amount of the arrangement fee allocated to deliverables to the amount that is not contingent on the future delivery of products or services or future performance obligations and the amount that is not subject to customer-specific return or refund privileges. To date, the Company has not been able to establish VSOE of selling price of any of its products, maintenance and support services, professional services or extended warranty services because the Company has not established a history of consistently pricing each product or service within a narrow range. In addition, the Company is not able to determine TPE of selling price for its products or services because the Company’s various product and service offerings contain a significant level of differentiation and, therefore, comparable pricing of competitors’ products and services with similar functionality cannot be obtained. As the Company is unable to establish selling price using VSOE or TPE, the Company uses BESP to allocate the arrangement fee to products, maintenance and support services, professional services and extended warranty services in multiple-deliverable arrangements. The objective of BESP is to determine the price at which the Company would transact a sale if a product or service was sold on a standalone basis. The Company determines BESP of selling price for its products and services by considering multiple factors, including, but not limited to, its historical pricing practices by customer type and geographic-specific market factors. Revenue from product sales is recognized upon delivery to the customer, or upon the later receipt of customer acceptance of the product when such acceptance is required. Revenue from maintenance and support services is recognized ratably over the contract period, which is typically one year, but can be as long as three or five years. When customer acceptance of a product is required, the recognition of any associated maintenance and support services revenue commences only upon customer acceptance of the associated product. Revenue from extended warranty services is recognized ratably over the contract period, which is typically one to three years. Revenue from professional services is recognized as the services are performed. Professional services generally include installation or configuration services that are not deemed to be essential to the functionality of the products. When customer acceptance is required, the recognition of any associated professional services revenue is deferred until the associated product and/or professional service is accepted by the customer. Resellers The Company markets and sell its products through its direct global sales force, supported by sales agents, and through resellers. The Company’s resellers receive an order from an end customer prior to placing an order with the Company, and the Company confirms the identification of or is aware of the end customer prior to accepting such order. The Company invoices the reseller an amount that reflects a reseller discount and records revenue based on the amount of the discounted arrangement fee. The Company’s resellers do not stock inventory received from the Company. When the Company transacts with a reseller, its contractual arrangement is with the reseller and not with the end customer. Whether the Company transacts business with and receives the order from a reseller or directly from an end customer, its revenue recognition policy and resulting pattern of revenue recognition for the order are the same. The Company also uses sales agents that assist in the sales process with certain customers primarily located in the Latin America and Asia-Pacific regions. Sales agents are not resellers. If a sales agent is engaged in the sales process, the Company receives the order directly from and sells the products and services directly to the end customer, and the Company pays a commission to the sales agent, calculated as a percentage of the related customer payment. Sales agent commissions are recorded as expenses when incurred and are classified as sales and marketing expenses in the Company’s consolidated statements of operations and comprehensive income. Deferred Revenue Amounts billed in excess of revenue recognized are recorded as deferred revenue. Deferred revenue includes customer deposits, amounts billed for maintenance and support services contracts in advance of services being performed, amounts for trade-in right liabilities and amounts related to arrangements that have been deferred as a result of not meeting the required revenue recognition criteria as of the end of the reporting period. Deferred revenue expected to be recognized as revenue more than one year subsequent to the balance sheet date is reported within long-term liabilities in the consolidated balance sheets. When the payment terms of a customer order extend beyond the Company’s customary payment terms, which are one year or less, the Company considers the arrangement to be an extended payment term arrangement and concludes that the sales price is not fixed or determinable for revenue recognition purposes. In these circumstances, the Company defers all revenue of the arrangement and only recognizes revenue to the extent of the payment amounts that become due, provided that all other revenue recognition criteria have been met. The Company defers recognition of incremental direct costs, such as cost of goods and services, until recognition of the related revenue. Such costs are classified as current assets if the related deferred revenue is classified as current, and such costs are classified as non-current assets if the related deferred revenue is classified as non-current. Other Revenue Recognition Policies In limited instances, the Company has offered future rebates to customers based on a fixed or variable percentage of actual sales volumes over specified periods. The future rebates earned based on the customer’s purchasing from the Company in one period may be used as credits to be applied by them against accounts receivable due to the Company in later periods. The Company accounts for these future rebates as a reduction of the revenue recorded for the customer’s current purchasing activity giving rise to the future rebates. The liability for these future rebates is recorded as accrued customer incentives (within accrued expenses and other current liabilities) until the credits have been applied by the customer against accounts receivable due to the Company or the credits expire. When future trade-in rights are granted to customers at the time of sale, the Company defers a portion of the revenue recognized for the sale and accounts for it as a guarantee at fair value until the trade-in right is exercised or the right expires, in accordance with ASC Topic 460, Guarantees Billings to customers for shipping costs and reimbursement of out-of-pocket expenses, including travel, lodging and meals, are recorded as revenue, and the associated costs incurred by the Company for those items are recorded as cost of revenue. The Company excludes any taxes assessed by a governmental authority that are directly imposed on a revenue-producing transaction (e.g., sales, use and value added taxes) from its revenue and costs. </t>
  </si>
  <si>
    <t>Stock-Based Compensation</t>
  </si>
  <si>
    <t xml:space="preserve">Stock-Based Compensation The Company measures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with only service-based vesting conditions and records the expense for these awards using the straight-line method. For stock-based awards granted to non-employee consultants, compensation expense is recognized over the period during which services are rendered by such non-employee consultant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and comprehensive income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 pricing model. The Company was a private company until December 14, 2017 and lacks sufficient company-specific historical and implied volatility information for its stock. Therefore, it estimates its expected stock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does not have a history of declaring or paying cash dividends, except for the special cash dividends declared in November 2014, June 2016, December 2016, May 2017 and November 2017 and in those circumstances the board of directors approved cash dividends to be paid to holders of the Company’s stock options, stock appreciation rights (“SARs”) and restricted stock units (“RSUs”) upon vesting as an equitable adjustment to the holders of such instruments. The Company has also granted SARs to certain employees, which require the Company to pay in cash upon exercise an amount equal to the product of the excess of the per share fair market value of the Company’s common stock on the date of exercise over the exercise price, multiplied by the number of shares of common stock with respect to which the SAR is exercised. Because these awards may require the Company to settle the awards in cash, they are accounted for as a liability in the Company’s consolidated balance sheets. The liability related to these awards, as well as related compensation expense, is recognized over the period during which services are rendered until completed. Changes in the fair value of the SAR liability are estimated using the Black-Scholes option pricing model and are recorded in the consolidated statements of operations and comprehensive income. After vesting is completed, the Company will continue to remeasure the fair market value of the liability until the award is either exercised or canceled, with changes in the fair value of the liability recorded in the consolidated statements of operations and comprehensive income. </t>
  </si>
  <si>
    <t>Research and Development Costs</t>
  </si>
  <si>
    <t xml:space="preserve">Research and Development Costs The Company expenses research and development costs as incurred. Costs incurred to develop software to be licensed to customers are expensed prior to the establishment of technological feasibility of the software and are capitalized thereafter until commercial release of the software. The Company has not historically capitalized software development costs as the establishment of technological feasibility typically occurs shortly before the commercial release of its software, which is embedded in its products. As such, all software development costs related to software for license to customers are expensed as incurred and included within research and development expense in the accompanying consolidated statements of operations and comprehensive income. </t>
  </si>
  <si>
    <t>Advertising Costs</t>
  </si>
  <si>
    <t xml:space="preserve">Advertising Costs Advertising costs are expensed as incurred and are included in selling and marketing expense in the accompanying consolidated statements of operations and comprehensive income. Advertising expenses were not significant for any periods presented. </t>
  </si>
  <si>
    <t>Foreign Currency Translation</t>
  </si>
  <si>
    <t xml:space="preserve">Foreign Currency Translation For the Company’s subsidiary in Ireland, the U.S. dollar is the functional currency. For each of the Company’s other foreign subsidiaries, the functional currency is its local currency. Assets and liabilities of these foreign subsidiaries are translated into U.S. dollars using period-end exchange rates, and revenues and expenses are translated into U.S. dollars using average exchange rates in effect during each period. The effects of these foreign currency translation adjustments are included in accumulated other comprehensive income, a separate component of stockholders’ equity (deficit). Foreign currency transaction gains (losses) are included in the consolidated statements of operations and comprehensive income as a component of other income (expense) and totaled $(911), $886 and $(328) for the years ended December 31, 2018, 2017 and 2016, respectively. </t>
  </si>
  <si>
    <t xml:space="preserve">Fair Value Measurements Certain assets and liabilities are carried at fair value under GAAP. Fair value is defined as the price that would be received for an asset or the exit price that would be paid to transfer a liability in the principal or most advantageous market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and liabilities.
Level 2—
Observable inputs (other than Level 1 quoted prices), such as quoted prices in active markets for similar assets or liabilities at the measurement date; quoted prices in markets that are not active for identical or similar assets and liabilities; or other inputs that are observable or can be corroborated by observable market data.
Level 3—
Unobservable inputs that involve management judgment and are supported by little or no market activity, including pricing models, discounted cash flow methodologies and similar techniques. The categorization of a financial instrument within the valuation hierarchy is based on the lowest level of input that is significant to the fair value measurement. The Company’s cash equivalents, marketable securities, foreign currency forward contracts and SARs are carried at fair value, determined according to the fair value hierarchy described above (see Note 6). The fair values of accounts receivable, accounts payable and accrued expenses and other current liabilities approximate their fair values due to the short-term nature of these assets and liabilities, with the exception of amounts recorded by the Company as “accounts receivable, non-current,” which represent amounts billed to customers for which payment has not yet become due and for which an offsetting amount of deferred revenue has been recorded. The carrying values of the Company’s debt obligations (see Note 9) as of December 31, 2018 and 2017 approximated their fair values because the debt bears interest at rates the Company would be required to pay on the issuance of debt with similar terms, based on an analysis of recent market conditions and other Company-specific factors. </t>
  </si>
  <si>
    <t>Income Taxes The Company accounts for income taxes using the asset and liability method, which requires the recognition of deferred tax assets and liabilities for the expected future tax consequences of temporary differences between the financial statement and tax basis of assets and liabilities, as measured by enacted tax rates anticipated to be in effect when these differences reverse. This method also requires the recognition of future tax benefits to the extent that realization of such benefits is more likely than not. Deferred tax expense or benefit is the result of changes in the deferred tax assets and liabiliti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records a liability for potential payments of taxes to various tax authorities related to uncertain tax positions and other tax matters. The recorded liability is based on a determination of whether and how much of a tax benefit taken by the Company in its tax filings or positions is “more likely than not” to be realized. The amount of the benefit that may be recognized in the financial statements is the largest amount that has a greater than 50% likelihood of being realized upon ultimate settlement. To the extent that the assessment of such tax positions changes, the change in estimate is recorded in the period in which the determination is made. The Company establishes a liability, which is included in accrued income taxes in the consolidated balance sheets, for tax-related uncertainties based on estimates of whether, and the extent to which, additional taxes will be due. These liabilities are established when the Company believes that certain positions might be challenged despite the Company’s belief that the tax return positions are fully supportable. The recorded liability is adjusted in light of changing facts and circumstances. The provision for (benefit from) income taxes includes the impact of the recorded liability and changes thereto. The Company recognizes interest and penalties related to uncertain tax positions within other income (expense) in the accompanying consolidated statements of operations and comprehensive income. Accrued interest and penalties are included in accrued income taxes in the consolidated balance sheets. On December 22, 2017, the Tax Cuts and Jobs Act (the “TCJA”) was enacted which, among other things, lowered the U.S. corporate income tax rate to 21% from 35%, repealed the domestic production activity deductions, limited the deductibility of certain executive compensation and interest expense, and established a modified territorial system requiring a mandatory deemed repatriation tax on undistributed earnings of foreign subsidiaries. Beginning in 2018, the TCJA also requires a minimum tax on certain future earnings generated by foreign subsidiaries while providing for future tax-free repatriation of such earnings through a 100% dividends-received deduction. While the reduction in the U.S. corporate tax rate under the TCJA is not effective until 2018, under GAAP, changes in tax rates are accounted for in the period enacted. Therefore, in accordance with ASC Topic 740, Income Taxes While the intent of TCJA was to provide for a territorial tax system, effective for taxable years beginning after January 1, 2018, taxpayers are subjected to the global intangible low-taxed income (“GILTI”) provisions. The GILTI provisions require the Company to currently recognize in U.S. taxable income a deemed dividend inclusion of foreign subsidiary earnings in excess of an allowable return on the foreign subsidiary’s tangible assets. During 2018, the Company recorded an income tax charge of $4.4 million related to GILTI. The Company has made an accounting policy election, as allowed by the SEC and FASB, to recognize the impacts of GILTI within the period incurred. Therefore, no U.S. deferred taxes are provided on GILTI inclusions of future foreign subsidiary earnings.</t>
  </si>
  <si>
    <t>Comprehensive Income</t>
  </si>
  <si>
    <t xml:space="preserve">Comprehensive Income Comprehensive income includes net income as well as other changes in stockholders’ equity (deficit) that result from transactions and economic events other than those with stockholders. Comprehensive income for the periods presented consists of net income and the change in the cumulative foreign currency translation adjustment. </t>
  </si>
  <si>
    <t xml:space="preserve">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shares of common stock outstanding for the period, including potential dilutive common shares. For purpose of this calculation, outstanding stock-based awards and convertible preferred stock are considered potential dilutive common shares. </t>
  </si>
  <si>
    <t>Impact of Recently Adopted and Issued Accounting Standards</t>
  </si>
  <si>
    <t>Impact of Recently Adopted Accounting Standards In November 2016, the FASB issued Accounting Standards Update (“ASU”) 2016-18, Statement of Cash Flows (Topic 230): Restricted Cash Impact of Recently Issued Accounting Standards In May 2014, the FASB issued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he Company has elected to adopt ASU 2014-09 using the modified retrospective method. The Company has preliminarily quantified the impact that the adoption would have had on contracts not completed as of the adoption date and will recognize a cumulative effect adjustment to the opening balance of retained earnings as of the adoption date. The Company expects to record a preliminary adjustment to opening retained earnings in the amount of approximately $4,000 to $5,000 primarily relates to the application of the clarified collectibility criterion to contracts that the Company had previously determined were extended payment term arrangements and recognized revenue only to the extent that payment amounts were due or received. The Company also expects to record an adjustment related to the cost of goods sold on these extended payment term arrangements, which is preliminarily estimated to be immaterial. The adoption of ASU 2014-09 will also have an impact on the Company’s accounting for costs to obtain customer contracts, which relate primarily to commissions paid to the Company’s sales representatives and to resellers and sales agents. The Company currently expenses commissions and costs to obtain customer contracts when incurred. Under ASU 2014-09, the Company will capitalize and amortize these costs over the expected period of benefit. The Company is finalizing an analysis of commissions and costs to obtain customer contracts for contracts not completed as of the adoption date which will result in the creation of an asset as a cumulative effect adjustment to be amortized over the expected period of benefit. The Company is in the process of finalizing the documentation of its assumptions used in quantifying the impact of adopting the new revenue standard. Therefore, the quantification and assessment disclosed herein is preliminary and subject to change. The finalization of this documentation could result in a material impact to the consolidated financial statements. In February 2016, the FASB issued ASU 2016-02, Leases Codification Improvements to Topic 842: Leases Leases (Topic 842), Targeted Improvements Leases (Topic 842) – Narrow-Scope Improvements for Lessors In June 2016, the FASB issued ASU 2016-13, Measurement of Credit Losses on Financial Instruments Codification Improvements to Topic 326, Financial Instruments—Credit Losses In August 2016, the FASB issued ASU 2016-15, Statement of Cash Flows: Classification of Certain Cash Receipts and Cash Payments In October 2016, the FASB issued ASU 2016-16, Income Taxes (Topic 740): Intra-Entity Transfer of Assets Other than Inventory In August 2017, the FASB issued ASU 2017-12, Derivatives and Hedging—Targeted Improvements to Accounting for Hedging Activities In June 2018, the FASB issued ASU 2018-07, Compensation – Stock Compensation In August 2018, the FASB issued ASU 2018-13, Fair Value Measurement</t>
  </si>
  <si>
    <t>Summary of Significant Accounting Policies (Tables)</t>
  </si>
  <si>
    <t>Summary of Reconciliation of Cash, Cash Equivalents and Restricted Cash in Accompanying Condensed Consolidated Balance Sheets</t>
  </si>
  <si>
    <t>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18
December 31, 2017
Cash and cash equivalents
$
280,587
$
260,820
Restricted cash included in other assets
1,019
—
$
281,606
$
260,820</t>
  </si>
  <si>
    <t>Schedule of Accounts Receivable</t>
  </si>
  <si>
    <t>Accounts receivable as of December 31, 2018 and 2017 consisted of the following:
December 31,
2018
2017
Current portion of accounts receivable, net:
Accounts receivable, net
$
79,526
$
106,114
Amounts due from related party (see Note 15)
—
13,367
Accounts receivable, extended payment arrangements
2,256
3,153
81,782
122,634
Accounts receivable, net of current portion:
Accounts receivable, extended payment arrangements
2,388
4,710
$
84,170
$
127,344</t>
  </si>
  <si>
    <t>Summary of Changes in Provision for Doubtful Accounts</t>
  </si>
  <si>
    <t>A summary of changes in the provision for doubtful accounts for the years ended December 31, 2018, 2017 and 2016 is as follows:
Year Ended December 31,
2018
2017
2016
Provision for doubtful accounts at beginning of year
$
692
$
690
$
768
Provisions
—
6
—
Write-offs
(282
)
(4
)
(78
)
Provision for doubtful accounts at end of year
$
410
$
692
$
690</t>
  </si>
  <si>
    <t>Schedule of Estimated Useful Lives of Property and Equipment Assets</t>
  </si>
  <si>
    <t>Estimated useful lives of the respective property and equipment assets are as follows:
Estimated Useful Life
Computers and purchased software
3 years
Leasehold improvements
Shorter of lease term or 7 years
Furniture and fixtures
7 years
Machinery and equipment
3 – 5 years
Building
40 years
Building improvements
5 – 40 years
Trial systems at customers’ sites
2 years</t>
  </si>
  <si>
    <t>Schedule of Significant Customers Represent 10% or More of Revenue or Accounts Receivable</t>
  </si>
  <si>
    <t>Significant customers are those that represent 10% or more of revenue or accounts receivable and are set forth in the following tables:
Revenue
Accounts Receivable, Net
Year Ended December 31,
December 31,
2018
2017
2016
2018
2017
Customer A
27
%
37
%
23
%
13
%
44
%
Customer B
11
%
11
%
10
%
15
%
10
%
Customer C
12
%
*
19
%
18
%
17
%
Customer D
14
%
*
*
28
%
*
*
Less than 10% of total</t>
  </si>
  <si>
    <t>Summary of Changes in Amount Reserved for Warranty Costs</t>
  </si>
  <si>
    <t>A summary of changes in the amount reserved for warranty costs for the years ended December 31, 2018, 2017 and 2016 is as follows:
Year Ended December 31,
2018
2017
2016
Warranty reserve at beginning of year
$
1,246
$
1,256
$
993
Provisions
1,886
1,829
1,862
Charges
(2,206
)
(1,839
)
(1,599
)
Warranty reserve at end of year
$
926
$
1,246
$
1,256</t>
  </si>
  <si>
    <t>Inventory (Tables)</t>
  </si>
  <si>
    <t>Schedule of Inventory</t>
  </si>
  <si>
    <t>Inventory as of December 31, 2018 and 2017 consisted of the following:
December 31,
2018
2017
Raw materials
$
6,524
$
5,135
Work in process
571
7
Finished goods:
Manufactured finished goods
45,594
36,321
Deferred inventory costs
1,073
3,344
53,762
44,807
Valuation adjustment for excess and obsolete inventory
(2,765
)
(8,659
)
$
50,997
$
36,148</t>
  </si>
  <si>
    <t>Property and Equipment (Tables)</t>
  </si>
  <si>
    <t>Summary of Components of Property and Equipment</t>
  </si>
  <si>
    <t>Property and equipment as of December 31, 2018 and 2017 consisted of the following:
December 31,
2018
2017
Computers and purchased software
$
15,706
$
12,343
Leasehold improvements
1,340
1,268
Furniture and fixtures
1,949
1,752
Machinery and equipment
21,979
17,911
Land
3,091
3,091
Building
4,765
4,765
Building improvements
5,245
4,906
Trial systems at customers’ sites
7,116
7,458
61,191
53,494
Less: Accumulated depreciation and amortization
(31,312
)
(24,131
)
$
29,879
$
29,363</t>
  </si>
  <si>
    <t>Accrued Expenses and Other Current Liabilities (Tables)</t>
  </si>
  <si>
    <t>Schedule of Accrued Expenses and Other Current Liabilities</t>
  </si>
  <si>
    <t>Accrued expenses and other current liabilities as of December 31, 2018 and 2017 consisted of the following:
December 31,
2018
2017
Accrued compensation and related taxes
$
18,301
$
22,465
Accrued warranty (see Note 2)
926
1,246
Dividends and equitable adjustments payable (see Note 10)
3,336
10,661
Accrued customer incentives (see Note 2)
5,368
8,437
Other accrued expenses
9,061
5,441
$
36,992
$
48,250</t>
  </si>
  <si>
    <t>Fair Value Measurements (Tables)</t>
  </si>
  <si>
    <t>Fair Value of Financial Assets and Liabilities</t>
  </si>
  <si>
    <t>The following tables present information about the fair value of the Company’s financial assets and liabilities as of December 31, 2018 and 2017 and indicate the level of the fair value hierarchy utilized to determine such fair values:
Fair Value Measurements as of December 31, 2018 Using:
Level 1
Level 2
Level 3
Total
Assets:
Certificates of deposit
$
—
$
19,873
$
—
$
19,873
Certificates of deposit—restricted cash
—
1,019
—
1,019
Money market mutual funds
252,963
—
—
252,963
Foreign currency forward contracts
—
254
—
254
$
252,963
$
21,146
$
—
$
274,109
Liabilities:
SARs
$
—
$
—
$
1,387
$
1,387
Foreign currency forward contracts
—
252
—
252
$
—
$
252
$
1,387
$
1,639
Fair Value Measurements as of December 31, 2017 Using:
Level 1
Level 2
Level 3
Total
Assets:
Certificates of deposit
$
—
$
18,905
$
—
$
18,905
Commercial paper
—
11,483
—
11,483
Money market mutual funds
224,555
—
—
224,555
$
224,555
$
30,388
$
—
$
254,943
Liabilities:
SARs
$
—
$
—
$
2,155
$
2,155
Foreign currency forward contracts
—
150
—
150
$
—
$
150
2,155
$
2,305</t>
  </si>
  <si>
    <t>Summary of Changes in Fair Values of SARs Liability</t>
  </si>
  <si>
    <t>The following table provides a summary of changes in the fair values of the Company’s SARs liability, for which fair value is determined by Level 3 inputs:
Year Ended December 31,
2018
2017
2016
Fair value at beginning of the year
$
2,155
$
1,195
$
737
Change in fair value
(768
)
960
458
Exercises
—
—
—
Fair value at end of year
$
1,387
$
2,155
$
1,195</t>
  </si>
  <si>
    <t>Summary of Company's Cash and Cash Equivalents</t>
  </si>
  <si>
    <t>The Company’s cash, cash equivalents and restricted cash as of December 31, 2018 and 2017 consisted of the following:
December 31,
2018
2017
Cash
$
7,751
$
5,877
Cash equivalents and restricted cash:
Certificates of deposit
19,873
18,905
Certificates of deposit—restricted cash
1,019
—
Commercial paper
—
11,483
Money market mutual funds
252,963
224,555
Total cash equivalents and restricted cash
273,855
254,943
Total cash, cash equivalents and restricted cash
$
281,606
$
260,820</t>
  </si>
  <si>
    <t>Income Taxes (Tables)</t>
  </si>
  <si>
    <t>Schedule of Income Before Provision for (Benefit from) Income Taxes</t>
  </si>
  <si>
    <t>Income before the provision for (benefit from) income taxes for the years ended December 31, 2018, 2017 and 2016 consisted of the following:
Year Ended December 31,
2018
2017
2016
United States
$
10,527
$
77,410
$
106,386
Foreign
55,411
45,408
9,307
$
65,938
$
122,818
$
115,693</t>
  </si>
  <si>
    <t>Schedule of Provision for (Benefit from) Income Taxes</t>
  </si>
  <si>
    <t>The provision for (benefit from) income taxes for the years ended December 31, 2018, 2017 and 2016 consisted of the following:
Year Ended December 31,
2018
2017
2016
Current income tax provision:
Federal
$
(3,457
)
$
17,498
$
30,876
State
(181
)
589
1,775
Foreign
8,087
4,809
1,234
Total current income tax provision
4,449
22,896
33,885
Deferred income tax provision (benefit):
Federal
(10,699
)
12,468
(5,802
)
State
(1,108
)
(1,024
)
(979
)
Foreign
290
(22
)
(79
)
Total deferred income tax provision (benefit)
(11,517
)
11,422
(6,860
)
Total income tax provision (benefit)
$
(7,068
)
$
34,318
$
27,025</t>
  </si>
  <si>
    <t>Schedule of Reconciliation of U.S. Federal Statutory Rate to Effective Income Tax Rate</t>
  </si>
  <si>
    <t>A reconciliation of the U.S. federal statutory rate to the Company’s effective income tax rate for the years ended December 31, 2018, 2017 and 2016 is as follows:
Year Ended December 31,
2018
2017
2016
Federal statutory income tax rate
21.0
%
35.0
%
35.0
%
State taxes, net of federal tax benefit
(0.8
)
0.6
1.2
Research and development tax credits
(15.6
)
(3.5
)
(2.1
)
Permanent differences
1.1
0.5
1.1
Domestic manufacturing deduction
—
(0.9
)
(2.0
)
Foreign tax rate differential
(6.6
)
(7.0
)
(2.0
)
Equitable adjustment payments
(1.8
)
(6.0
)
(7.0
)
Excess tax benefit from stock-based transactions
(25.2
)
(1.6
)
(1.2
)
Foreign taxes withheld
3.3
—
—
Impact of deferred tax rate decrease under TCJA
—
3.3
—
TCJA one-time deemed repatriation of accumulated earnings of foreign subsidiaries
—
7.1
—
Global intangible low-taxed income
6.7
—
—
Withholding tax on repatriation of accumulated earnings of foreign subsidiaries
0.1
1.1
—
Valuation allowance on deferred tax assets
6.0
—
—
Other, net
1.1
(0.7
)
0.4
Effective income tax rate
(10.7
)%
27.9
%
23.4
%</t>
  </si>
  <si>
    <t>Schedule of Income Tax Effect of Each Type of Temporary Difference and Carryforward</t>
  </si>
  <si>
    <t>The income tax effect of each type of temporary difference and carryforward as of December 31, 2018 and 2017 was as follows:
December 31,
2018
2017
Deferred tax assets:
Stock compensation
$
2,689
$
2,336
Tax credit carryforwards
7,599
3,737
Capitalized research and development costs
12,157
—
Inventory valuation
698
2,190
Accrued liabilities and reserves
2,473
589
Deferred revenue
3,147
5,538
Interest expense
480
—
Other
452
286
Total deferred tax assets
29,695
14,676
Valuation Allowance
(3,926
)
—
Deferred tax assets, net of valuation allowance
25,769
14,676
Deferred tax liabilities:
Depreciation and amortization
(1,266
)
(2,089
)
Deferred costs
(134
)
(225
)
Accrued liabilities and reserves
(2,572
)
(2,598
)
Deferred revenue
—
(46
)
Prepaid expenses
(219
)
—
Total deferred tax liabilities
(4,191
)
(4,958
)
Net deferred tax assets
$
21,578
$
9,718</t>
  </si>
  <si>
    <t>Schedule of Changes in Balance of Gross Uncertain Tax Positions</t>
  </si>
  <si>
    <t>The aggregate changes in the balance of gross uncertain tax positions, which excludes interest and penalties, for the years ended December 31, 2018, 2017 and 2016 were as follows:
Balance at January 1, 2016
$
318
Settlement/decreases related to tax positions taken during prior years
—
Increases related to tax positions taken during prior years
—
Increases related to tax positions taken during the current year
—
Balance at December 31, 2016
318
Settlement/decreases related to tax positions taken during prior years
—
Increases related to tax positions taken during prior years
—
Increases related to tax positions taken during the current year
1,377
Balance at December 31, 2017
1,695
Settlement/decreases related to tax positions taken during prior years
—
Increases related to tax positions taken during prior years
241
Increases related to tax positions taken during the current year
810
Balance at December 31, 2018
$
2,746</t>
  </si>
  <si>
    <t>Debt (Tables)</t>
  </si>
  <si>
    <t>Schedule of Aggregate Principal Amount of Debt Outstanding</t>
  </si>
  <si>
    <t>The aggregate principal amount of debt outstanding as of December 31, 2018 and 2017 consisted of the following:
December 31,
2018
2017
Term loans
$
294,000
$
297,000
Mortgage loan
6,958
7,261
Total principal amount of debt outstanding
$
300,958
$
304,261</t>
  </si>
  <si>
    <t>Schedule of Current and Non-Current Debt Obligations</t>
  </si>
  <si>
    <t>Current and non-current debt obligations reflected in the consolidated balance sheets as of December 31, 2018 and 2017 consisted of the following:
December 31,
2018
2017
Current liabilities:
Term loans
$
3,000
$
3,000
Mortgage loan
314
303
Current portion of principal payment obligations
3,314
3,303
Unamortized debt issuance costs, current portion
(1,135
)
(1,147
)
Current portion of long-term debt, net of unamortized debt issuance costs
$
2,179
$
2,156
Non-current liabilities:
Term loans
$
291,000
$
294,000
Mortgage loan
6,644
6,958
Non-current portion of principal payment obligations
297,644
300,958
Unamortized debt issuance costs, non-current portion
(4,364
)
(5,499
)
Long-term debt, net of current portion and unamortized debt issuance costs
$
293,280
$
295,459</t>
  </si>
  <si>
    <t>Schedule of Aggregate Minimum Future Principal Payments of Debt</t>
  </si>
  <si>
    <t>As of December 31, 2018, aggregate minimum future principal payments of the Company’s debt are summarized as follows:
Year Ending December 31,
2019
$
3,314
2020
9,644
2021
3,000
2022
3,000
2023
3,000
Thereafter
279,000
$
300,958</t>
  </si>
  <si>
    <t>Stock-based Compensation (Tables)</t>
  </si>
  <si>
    <t>Assumptions of Estimated Fair Value of Option on the Date of Grant Using Black-Scholes Option Pricing Model</t>
  </si>
  <si>
    <t>The assumptions used in the Black-Scholes option-pricing model were as follows:
Year Ended December 31,
2018
2017
2016
Risk-free interest rate
2.7%–3.0%
2.0%–2.2%
1.1%–1.5%
Expected term (in years)
6.0–6.2
6.0–6.2
4.7–6.2
Expected volatility
30.6%–32.6%
33.0%–38.5%
34.2%–40.4%
Expected dividend yield
0.0%
0.0%
0.0%</t>
  </si>
  <si>
    <t>Summary of Option Activity</t>
  </si>
  <si>
    <t>A summary of option activity under the 2003 Plan, the 2011 Plan and the 2017 Plan for the year ended December 31, 2018 is as follows:
Number of Shares
Weighted- Average Exercise Price
Weighted- Average Remaining Contractual Term
Aggregate Intrinsic Value
(in years)
Outstanding at January 1, 2018
15,579
$
4.55
6.18
$
205,717
Granted
749
20.78
Exercised
(6,576
)
2.24
Forfeited
(186
)
10.87
Outstanding at December 31, 2018
9,566
$
7.29
6.35
$
61,561
Options exercisable at December 31, 2018
6,844
$
4.79
5.56
$
57,051
Vested or expected to vest at December 31, 2018
9,420
$
7.18
6.32
$
61,418</t>
  </si>
  <si>
    <t>Summary of RSU Activity</t>
  </si>
  <si>
    <t>A summary of RSU activity under the 2011 Plan and the 2017 Plan for the year ended December 31, 2018 is as follows:
Number of Shares
Weighted- Average Grant Date Fair Value
Aggregate Fair Value
Unvested balance at January 1, 2018
896
$
7.09
Granted
420
18.07
Vested
(516
)
5.87
$
9,112
Forfeited
(41
)
17.91
Unvested balance at December 31, 2018
759
$
13.40</t>
  </si>
  <si>
    <t>Schedule of Stock-based Compensation Expense</t>
  </si>
  <si>
    <t>Stock-based compensation expense related to stock options, RSUs and SARs for the years ended December 31, 2018, 2017 and 2016 was classified in the consolidated statements of operations and comprehensive income as follows:
Year Ended December 31,
2018
2017
2016
Cost of revenue
$
249
$
306
$
237
Research and development expenses
1,864
2,864
2,306
Sales and marketing expenses
1,229
1,112
1,147
General and administrative expenses
5,552
4,854
4,614
$
8,894
$
9,136
$
8,304</t>
  </si>
  <si>
    <t>Net Income (Loss) per Share (Tables)</t>
  </si>
  <si>
    <t>Schedule of Basic and Diluted Net Income (Loss) Per Share Attributable to Common Stockholders</t>
  </si>
  <si>
    <t>Basic and diluted net income (loss) per share attributable to common stockholders was calculated as follows:
Year Ended December 31,
2018
2017
2016
Numerator:
Net income
$
73,006
$
88,500
$
88,668
Cumulative dividends on convertible preferred stock
—
(5,674
)
(5,884
)
Dividends declared on convertible preferred stock
—
(70,977
)
(117,903
)
Net income (loss) attributable to common stockholders, basic and diluted
$
73,006
$
11,849
$
(35,119
)
Denominator:
Weighted-average shares used to compute net income (loss) per share attributable to common stockholders, basic
83,539
35,359
32,864
Dilutive effect of stock options
8,086
9,141
—
Dilutive effect of restricted stock units
252
472
—
Weighted-average shares used to compute net income (loss) per share attributable to common stockholders, diluted
91,877
44,972
32,864
Net income (loss) per share attributable to common stockholders:
Basic
$
0.87
$
0.34
$
(1.07
)
Diluted
$
0.79
$
0.26
$
(1.07
)</t>
  </si>
  <si>
    <t>Schedule of Potential Common Shares Excluded from the Computation of Diluted Net Income (Loss) Per Share Attributable to Common Stockholders</t>
  </si>
  <si>
    <t>The following potential common shares, presented based on amounts outstanding at each period end, were excluded from the computation of diluted net income (loss) per share attributable to common stockholders for the periods presented because including them would have been anti-dilutive:
Year Ended December 31,
2018
2017
2016
Convertible preferred stock (on an as-converted basis)
—
—
40,382
Options to purchase common stock
2,213
2,281
14,407
Unvested restricted stock units
168
35
1,398</t>
  </si>
  <si>
    <t>Segment Information (Tables)</t>
  </si>
  <si>
    <t>Summary of Revenue Based on Customers Location Determined by Customers Shipping Address</t>
  </si>
  <si>
    <t xml:space="preserve">The following table summarizes the Company’s revenue based on the customer’s location, as determined by the customer’s shipping address:
Year Ended December 31,
2018
2017
2016
North America:
United States
$
104,124
$
143,540
$
105,318
Canada
41,884
58,316
78,623
Total North America
146,008
201,856
183,941
Latin America
32,283
40,347
47,314
Europe, Middle East and Africa:
Germany
45,864
13,396
1,644
Other
35,479
48,062
43,561
Total Europe, Middle East and Africa
81,343
61,458
45,205
Asia-Pacific
37,493
47,914
39,668
Total revenue (1)
$
297,127
$
351,575
$
316,128
(1)
Other than the United States, Germany and Canada, no individual countries represented 10% or more of the Company’s total revenue for any of the periods presented. </t>
  </si>
  <si>
    <t>Schedule of Property and Equipment, Net by Location</t>
  </si>
  <si>
    <t>The Company’s property and equipment, net by location was as follows:
December 31,
2018
2017
United States
$
25,088
$
24,903
China
2,623
2,612
Other
2,168
1,848
Total property and equipment, net
$
29,879
$
29,363</t>
  </si>
  <si>
    <t>Commitments and Contingencies (Tables)</t>
  </si>
  <si>
    <t>Schedule of Future Minimum Lease Payments under Non-cancelable Operating Leases</t>
  </si>
  <si>
    <t>Future minimum lease payments under non-cancelable operating leases as of December 31, 2018 were as follows:
Year Ending December 31,
2019
$
911
2020
927
2021
753
2022
72
2023
5
Thereafter
—
$
2,668</t>
  </si>
  <si>
    <t>Selected Quarterly Financial Information (Unaudited) (Tables)</t>
  </si>
  <si>
    <t>Schedule of Unaudited Quarterly Consolidated Statements of Income</t>
  </si>
  <si>
    <t>The following tables set forth selected unaudited quarterly consolidated statements of income data for each of the quarters in the years ended December 31, 2018 and 2017:
Three Months Ended
Dec. 31, 2018
Sept. 30, 2018
June 30, 2018
Mar. 31, 2018
Dec. 31, 2017
Sept. 30, 2017
June 30, 2017
Mar. 31, 2017
(in thousands)
Revenue:
Product
$
57,446
$
60,817
$
58,537
$
80,189
$
106,741
$
84,196
$
55,750
$
65,209
Service
10,379
10,689
10,185
8,885
11,221
10,063
10,875
7,520
Total revenue
67,825
71,506
68,722
89,074
117,962
94,259
66,625
72,729
Cost of revenue:
Product
16,738
13,272
18,560
25,780
25,673
23,824
19,909
19,132
Services
1,408
1,303
761
1,339
1,336
1,442
938
1,257
Total cost of revenue
18,146
14,575
19,321
27,119
27,009
25,266
20,847
20,389
Gross profit
49,679
56,931
49,401
61,955
90,953
68,993
45,778
52,340
Operating expenses:
Research and development
17,345
16,403
16,696
20,530
16,765
15,217
14,227
14,468
Sales and marketing
10,063
10,234
9,621
11,268
12,619
8,747
8,156
10,080
General and administrative
5,439
7,671
6,542
7,188
7,176
4,866
4,526
4,995
Total operating expenses
32,847
34,308
32,859
38,986
36,560
28,830
26,909
29,543
Income from operations
16,832
22,623
16,542
22,969
54,393
40,163
18,869
22,797
Other income (expense), net
(3,578
)
(2,731
)
(3,319
)
(3,400
)
(3,546
)
(3,552
)
(2,766
)
(3,540
)
Income before provision for (benefit from) income taxes
13,254
19,892
13,223
19,569
50,847
36,611
16,103
19,257
Provision for (benefit from) income taxes
(1,662
)
995
(8,194
)
1,793
21,984
12,288
(1,057
)
1,103
Net income
$
14,916
$
18,897
$
21,417
$
17,776
$
28,863
$
24,323
$
17,160
$
18,154
Net income (loss) per share attributable to common stockholders:
Basic
$
0.18
$
0.22
$
0.26
$
0.22
$
0.10
$
0.31
$
(0.95
)
$
0.23
Diluted
$
0.17
$
0.21
$
0.23
$
0.19
$
0.08
$
0.27
$
(0.95
)
$
0.20</t>
  </si>
  <si>
    <t>Nature of Business and Basis of Presentation - Additional Information (Details) - USD ($)</t>
  </si>
  <si>
    <t>Apr. 30, 2018</t>
  </si>
  <si>
    <t>Nature Of Business And Basis Of Presentation [Line Items]</t>
  </si>
  <si>
    <t>Initial public offering of common stock</t>
  </si>
  <si>
    <t>Common stock offering price per share</t>
  </si>
  <si>
    <t>Additional shares of common stock</t>
  </si>
  <si>
    <t>Net proceeds after deducting underwriting discounts</t>
  </si>
  <si>
    <t>Underwriting discounts and commission amount</t>
  </si>
  <si>
    <t>Offering costs</t>
  </si>
  <si>
    <t>Convertible outstanding preferred stock</t>
  </si>
  <si>
    <t>Aggregate shares of common stock</t>
  </si>
  <si>
    <t>Temporary equity to common stock</t>
  </si>
  <si>
    <t>Follow-on Offering</t>
  </si>
  <si>
    <t>Number of shares sold by selling stockholders</t>
  </si>
  <si>
    <t>Sale of stock, price per share</t>
  </si>
  <si>
    <t>Profit after offering cost amount disgorged by selling shareholders in connection with sale of shares</t>
  </si>
  <si>
    <t>Transaction costs incurred on behalf of selling stockholders</t>
  </si>
  <si>
    <t>Follow-on Offering | General and Administrative Expenses</t>
  </si>
  <si>
    <t>Temporary equity to additional paid-in capital</t>
  </si>
  <si>
    <t>Convertible Preferred Stock [Member]</t>
  </si>
  <si>
    <t>Conversion of preferred stock, description</t>
  </si>
  <si>
    <t>ten-for-one</t>
  </si>
  <si>
    <t>Summary of Significant Accounting Policies - Additional Information (Details) - USD ($)</t>
  </si>
  <si>
    <t>3 Months Ended</t>
  </si>
  <si>
    <t>Sep. 30, 2018</t>
  </si>
  <si>
    <t>Jun. 30, 2018</t>
  </si>
  <si>
    <t>Mar. 31, 2018</t>
  </si>
  <si>
    <t>Sep. 30, 2017</t>
  </si>
  <si>
    <t>Jun. 30, 2017</t>
  </si>
  <si>
    <t>Mar. 31, 2017</t>
  </si>
  <si>
    <t>Jan. 01, 2019</t>
  </si>
  <si>
    <t>Significant Accounting Policies [Line Items]</t>
  </si>
  <si>
    <t>Restricted cash</t>
  </si>
  <si>
    <t>Restricted Cash and Cash Equivalents, Noncurrent, Asset, Statement of Financial Position [Extensible List]</t>
  </si>
  <si>
    <t>us-gaap:OtherAssetsNoncurrent</t>
  </si>
  <si>
    <t>Write off of uncollectible receivables</t>
  </si>
  <si>
    <t>Deferred offering costs paid</t>
  </si>
  <si>
    <t>Standard product warranty description</t>
  </si>
  <si>
    <t>The Company’s products are covered by a warranty for software and hardware for periods ranging from 90 days to one year.</t>
  </si>
  <si>
    <t>Extended product warranty description</t>
  </si>
  <si>
    <t>The Company offers an extended warranty for periods typically of one to three years for agreed-upon fees.</t>
  </si>
  <si>
    <t>Revenue from maintenance and support services, contract period</t>
  </si>
  <si>
    <t>1 year</t>
  </si>
  <si>
    <t>Foreign currency transaction gains (losses)</t>
  </si>
  <si>
    <t>U.S. corporate income tax rate</t>
  </si>
  <si>
    <t>21.00%</t>
  </si>
  <si>
    <t>35.00%</t>
  </si>
  <si>
    <t>Dividend deduction for futrue tax-free repatriation of earnings by foreign subsidiaries</t>
  </si>
  <si>
    <t>100.00%</t>
  </si>
  <si>
    <t>Provisional income tax charge</t>
  </si>
  <si>
    <t>One-time deemed repatriation of accumulated earnings of foreign subsidiaries and related withholding taxes</t>
  </si>
  <si>
    <t>Remeasurement of net deferred tax assets</t>
  </si>
  <si>
    <t>Income tax charge</t>
  </si>
  <si>
    <t>Retained earnings</t>
  </si>
  <si>
    <t>Global Intangible Low Taxed Income</t>
  </si>
  <si>
    <t>IPO</t>
  </si>
  <si>
    <t>Deferred offering costs</t>
  </si>
  <si>
    <t>Trial Systems at Customers' Sites</t>
  </si>
  <si>
    <t>Property and equipment useful life</t>
  </si>
  <si>
    <t>2 years</t>
  </si>
  <si>
    <t>Accounts Receivable, Extended Payment Arrangements</t>
  </si>
  <si>
    <t>Reserve for credit losses</t>
  </si>
  <si>
    <t>Minimum</t>
  </si>
  <si>
    <t>Extended payment period for certain customers and/or for certain transactions</t>
  </si>
  <si>
    <t>Product warranties period for software and hardware</t>
  </si>
  <si>
    <t>90 days</t>
  </si>
  <si>
    <t>Extended product warranty period for renewals of maintenance and support contracts</t>
  </si>
  <si>
    <t>Revenue from maintenance and support services, extended contract period</t>
  </si>
  <si>
    <t>3 years</t>
  </si>
  <si>
    <t>Revenue from extended warranty services, contract period</t>
  </si>
  <si>
    <t>Minimum | Scenario, Plan | Accounting Standards Update 2014-09</t>
  </si>
  <si>
    <t>Maximum</t>
  </si>
  <si>
    <t>5 years</t>
  </si>
  <si>
    <t>Maximum | Scenario, Plan | Accounting Standards Update 2014-09</t>
  </si>
  <si>
    <t>Certificates of Deposit</t>
  </si>
  <si>
    <t>Summary of Significant Accounting Policies - Summary of Reconciliation of Cash, Cash Equivalents and Restricted Cash in Accompanying Condensed Consolidated Balance Sheets (Details) - USD ($)</t>
  </si>
  <si>
    <t>Dec. 31, 2015</t>
  </si>
  <si>
    <t>Restricted cash included in other assets</t>
  </si>
  <si>
    <t>Cash and cash equivalents, restricted cash included in other asstes</t>
  </si>
  <si>
    <t>Summary of Significant Accounting Policies - Schedule of Accounts Receivable (Details) - USD ($) $ in Thousands</t>
  </si>
  <si>
    <t>Current portion of accounts receivable, net:</t>
  </si>
  <si>
    <t>Current portion of accounts receivable, net</t>
  </si>
  <si>
    <t>Accounts receivable, net of current portion:</t>
  </si>
  <si>
    <t>Accounts Receivable, Net</t>
  </si>
  <si>
    <t>Amounts Due from Related Party</t>
  </si>
  <si>
    <t>Summary of Significant Accounting Policies - Summary of Changes in Provision for Doubtful Accounts (Details) - USD ($) $ in Thousands</t>
  </si>
  <si>
    <t>Provision for doubtful accounts at beginning of year</t>
  </si>
  <si>
    <t>Provisions</t>
  </si>
  <si>
    <t>Write-offs</t>
  </si>
  <si>
    <t>Provision for doubtful accounts at end of year</t>
  </si>
  <si>
    <t>Summary of Significant Accounting Policies - Schedule of Estimated Useful Lives of Property and Equipment Assets (Details)</t>
  </si>
  <si>
    <t>Computers and Purchased Software</t>
  </si>
  <si>
    <t>Property Plant And Equipment [Line Items]</t>
  </si>
  <si>
    <t>Leasehold Improvements</t>
  </si>
  <si>
    <t>7 years</t>
  </si>
  <si>
    <t>Shorter of lease term or 7 years</t>
  </si>
  <si>
    <t>Furniture and Fixtures</t>
  </si>
  <si>
    <t>Machinery and Equipment | Minimum</t>
  </si>
  <si>
    <t>Machinery and Equipment | Maximum</t>
  </si>
  <si>
    <t>Building</t>
  </si>
  <si>
    <t>40 years</t>
  </si>
  <si>
    <t>Building Improvements | Minimum</t>
  </si>
  <si>
    <t>Building Improvements | Maximum</t>
  </si>
  <si>
    <t>Summary of Significant Accounting Policies - Schedule of Significant Customers Represent 10% or More of Revenue or Accounts Receivable (Details) - Customer Concentration Risk</t>
  </si>
  <si>
    <t>Revenue | Customer A</t>
  </si>
  <si>
    <t>Concentration Risk [Line Items]</t>
  </si>
  <si>
    <t>Concentration risk percentage</t>
  </si>
  <si>
    <t>27.00%</t>
  </si>
  <si>
    <t>37.00%</t>
  </si>
  <si>
    <t>23.00%</t>
  </si>
  <si>
    <t>Revenue | Customer B</t>
  </si>
  <si>
    <t>11.00%</t>
  </si>
  <si>
    <t>10.00%</t>
  </si>
  <si>
    <t>Revenue | Customer C</t>
  </si>
  <si>
    <t>12.00%</t>
  </si>
  <si>
    <t>19.00%</t>
  </si>
  <si>
    <t>Revenue | Customer D</t>
  </si>
  <si>
    <t>14.00%</t>
  </si>
  <si>
    <t>Accounts Receivable | Customer A</t>
  </si>
  <si>
    <t>13.00%</t>
  </si>
  <si>
    <t>44.00%</t>
  </si>
  <si>
    <t>Accounts Receivable | Customer B</t>
  </si>
  <si>
    <t>15.00%</t>
  </si>
  <si>
    <t>Accounts Receivable | Customer C</t>
  </si>
  <si>
    <t>18.00%</t>
  </si>
  <si>
    <t>17.00%</t>
  </si>
  <si>
    <t>Accounts Receivable | Customer D</t>
  </si>
  <si>
    <t>28.00%</t>
  </si>
  <si>
    <t>Summary of Significant Accounting Policies - Summary of Changes in Amount Reserved for Warranty Costs (Details) - USD ($) $ in Thousands</t>
  </si>
  <si>
    <t>Warranty reserve at beginning of year</t>
  </si>
  <si>
    <t>Charges</t>
  </si>
  <si>
    <t>Warranty reserve at end of year</t>
  </si>
  <si>
    <t>Inventory - Schedule of Inventory (Details) - USD ($) $ in Thousands</t>
  </si>
  <si>
    <t>Raw materials</t>
  </si>
  <si>
    <t>Work in process</t>
  </si>
  <si>
    <t>Finished goods:</t>
  </si>
  <si>
    <t>Manufactured finished goods</t>
  </si>
  <si>
    <t>Deferred inventory costs</t>
  </si>
  <si>
    <t>Total finished goods</t>
  </si>
  <si>
    <t>Valuation adjustment for excess and obsolete inventory</t>
  </si>
  <si>
    <t>Total inventory</t>
  </si>
  <si>
    <t>Property and Equipment - Summary of Components of Property and Equipment (Details) - USD ($) $ in Thousands</t>
  </si>
  <si>
    <t>Property and equipment, gross</t>
  </si>
  <si>
    <t>Less: Accumulated depreciation and amortization</t>
  </si>
  <si>
    <t>Machinery and Equipment</t>
  </si>
  <si>
    <t>Land</t>
  </si>
  <si>
    <t>Building Improvements</t>
  </si>
  <si>
    <t>Property and Equipment - Additional Information (Details) - USD ($) $ in Thousands</t>
  </si>
  <si>
    <t>Depreciation and amortization expense</t>
  </si>
  <si>
    <t>Trial Systems</t>
  </si>
  <si>
    <t>Transfers from inventory into property and equipment</t>
  </si>
  <si>
    <t>Equipment</t>
  </si>
  <si>
    <t>Accrued Expenses and Other Current Liabilities (Details) - USD ($) $ in Thousands</t>
  </si>
  <si>
    <t>Accrued compensation and related taxes</t>
  </si>
  <si>
    <t>Accrued warranty (see Note 2)</t>
  </si>
  <si>
    <t>Dividends and equitable adjustments payable (see Note 10)</t>
  </si>
  <si>
    <t>Accrued customer incentives (see Note 2)</t>
  </si>
  <si>
    <t>Other accrued expenses</t>
  </si>
  <si>
    <t>Total accrued expenses and other current liabilities</t>
  </si>
  <si>
    <t>Fair Value Measurements - Fair Value of Financial Assets and Liabilities (Details) - USD ($) $ in Thousands</t>
  </si>
  <si>
    <t>Assets:</t>
  </si>
  <si>
    <t>Assets fair value</t>
  </si>
  <si>
    <t>Liabilities:</t>
  </si>
  <si>
    <t>Liabilities fair value</t>
  </si>
  <si>
    <t>Certificates of Deposit—Restricted Cash</t>
  </si>
  <si>
    <t>Money Market Mutual Funds</t>
  </si>
  <si>
    <t>Commercial Paper</t>
  </si>
  <si>
    <t>Foreign Currency Forward Contracts</t>
  </si>
  <si>
    <t>Foreign Currency Forward Contracts | Derivative Financial Instruments, Liabilities</t>
  </si>
  <si>
    <t>Level 1 | Money Market Mutual Funds</t>
  </si>
  <si>
    <t>Level 2 | Certificates of Deposit</t>
  </si>
  <si>
    <t>Level 2 | Certificates of Deposit—Restricted Cash</t>
  </si>
  <si>
    <t>Level 2 | Commercial Paper</t>
  </si>
  <si>
    <t>Level 2 | Foreign Currency Forward Contracts</t>
  </si>
  <si>
    <t>Level 2 | Foreign Currency Forward Contracts | Derivative Financial Instruments, Liabilities</t>
  </si>
  <si>
    <t>SARs | Share Based Compensation Liability</t>
  </si>
  <si>
    <t>SARs | Level 3 | Share Based Compensation Liability</t>
  </si>
  <si>
    <t>Fair Value Measurements - Additional Information (Details) - USD ($)</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Fair Value Measurements - Summary of Changes in Fair Values of SARs Liability (Details) - Level 3 - SARs - Share Based Compensation Liability - USD ($) $ in Thousands</t>
  </si>
  <si>
    <t>Fair Value, Liabilities Measured on Recurring Basis, Unobservable Input Reconciliation [Line Items]</t>
  </si>
  <si>
    <t>Fair value at beginning of the year</t>
  </si>
  <si>
    <t>Change in fair value</t>
  </si>
  <si>
    <t>Fair value at end of year</t>
  </si>
  <si>
    <t>Fair Value Measurements - Summary of Company's Cash and Cash Equivalents and Restricted Cash (Details) - USD ($) $ in Thousands</t>
  </si>
  <si>
    <t>Cash And Cash Equivalents [Line Items]</t>
  </si>
  <si>
    <t>Cash</t>
  </si>
  <si>
    <t>Cash equivalents and restricted cash:</t>
  </si>
  <si>
    <t>Certificates of deposit</t>
  </si>
  <si>
    <t>Commercial paper</t>
  </si>
  <si>
    <t>Money market mutual funds</t>
  </si>
  <si>
    <t>Total cash equivalents and restricted cash</t>
  </si>
  <si>
    <t>Derivative Instruments - Additional Information (Details) - Foreign Currency Forward Contracts $ in Thousands</t>
  </si>
  <si>
    <t>Dec. 31, 2018USD ($)</t>
  </si>
  <si>
    <t>Dec. 31, 2018EUR (€)</t>
  </si>
  <si>
    <t>Dec. 31, 2017USD ($)</t>
  </si>
  <si>
    <t>Dec. 31, 2017EUR (€)</t>
  </si>
  <si>
    <t>Derivatives Fair Value [Line Items]</t>
  </si>
  <si>
    <t>Outstanding notional amounts | €</t>
  </si>
  <si>
    <t>Prepaid Expenses and Other Current Assets</t>
  </si>
  <si>
    <t>Derivatives asset fair value</t>
  </si>
  <si>
    <t>Accrued Expenses And Other Current Liabilities</t>
  </si>
  <si>
    <t>Liability derivatives</t>
  </si>
  <si>
    <t>Income Taxes - Schedule of Income Before Provision for (Benefit from) Income Taxes (Details) - USD ($) $ in Thousands</t>
  </si>
  <si>
    <t>United States</t>
  </si>
  <si>
    <t>Foreign</t>
  </si>
  <si>
    <t>Income Taxes - Schedule of Provision for (Benefit from) Income Taxes (Details) - USD ($) $ in Thousands</t>
  </si>
  <si>
    <t>Current income tax provision:</t>
  </si>
  <si>
    <t>Federal</t>
  </si>
  <si>
    <t>State</t>
  </si>
  <si>
    <t>Total current income tax provision</t>
  </si>
  <si>
    <t>Deferred income tax provision (benefit):</t>
  </si>
  <si>
    <t>Total deferred income tax provision (benefit)</t>
  </si>
  <si>
    <t>Total income tax provision (benefit)</t>
  </si>
  <si>
    <t>Income Taxes - Schedule of Reconciliation of U.S. Federal Statutory Rate to Effective Income Tax Rate (Details)</t>
  </si>
  <si>
    <t>Federal statutory income tax rate</t>
  </si>
  <si>
    <t>State taxes, net of federal tax benefit</t>
  </si>
  <si>
    <t>(0.80%)</t>
  </si>
  <si>
    <t>0.60%</t>
  </si>
  <si>
    <t>1.20%</t>
  </si>
  <si>
    <t>Research and development tax credits</t>
  </si>
  <si>
    <t>(15.60%)</t>
  </si>
  <si>
    <t>(3.50%)</t>
  </si>
  <si>
    <t>(2.10%)</t>
  </si>
  <si>
    <t>Permanent differences</t>
  </si>
  <si>
    <t>1.10%</t>
  </si>
  <si>
    <t>0.50%</t>
  </si>
  <si>
    <t>Domestic manufacturing deduction</t>
  </si>
  <si>
    <t>(0.90%)</t>
  </si>
  <si>
    <t>(2.00%)</t>
  </si>
  <si>
    <t>Foreign tax rate differential</t>
  </si>
  <si>
    <t>(6.60%)</t>
  </si>
  <si>
    <t>(7.00%)</t>
  </si>
  <si>
    <t>Equitable adjustment payments</t>
  </si>
  <si>
    <t>(1.80%)</t>
  </si>
  <si>
    <t>(6.00%)</t>
  </si>
  <si>
    <t>Excess tax benefit from stock-based transactions</t>
  </si>
  <si>
    <t>(25.20%)</t>
  </si>
  <si>
    <t>(1.60%)</t>
  </si>
  <si>
    <t>(1.20%)</t>
  </si>
  <si>
    <t>Foreign taxes withheld</t>
  </si>
  <si>
    <t>3.30%</t>
  </si>
  <si>
    <t>Impact of deferred tax rate decrease under TCJA</t>
  </si>
  <si>
    <t>TCJA one-time deemed repatriation of accumulated earnings of foreign subsidiaries</t>
  </si>
  <si>
    <t>7.10%</t>
  </si>
  <si>
    <t>Global intangible low-taxed income</t>
  </si>
  <si>
    <t>6.70%</t>
  </si>
  <si>
    <t>Withholding tax on repatriation of accumulated earnings of foreign subsidiaries</t>
  </si>
  <si>
    <t>0.10%</t>
  </si>
  <si>
    <t>Valuation allowance on deferred tax assets</t>
  </si>
  <si>
    <t>6.00%</t>
  </si>
  <si>
    <t>Other, net</t>
  </si>
  <si>
    <t>(0.70%)</t>
  </si>
  <si>
    <t>0.40%</t>
  </si>
  <si>
    <t>Effective income tax rate</t>
  </si>
  <si>
    <t>(10.70%)</t>
  </si>
  <si>
    <t>27.90%</t>
  </si>
  <si>
    <t>23.40%</t>
  </si>
  <si>
    <t>Income Taxes - Schedule of Income Tax Effect of Each Type of Temporary Difference and Carryforward (Details) - USD ($) $ in Thousands</t>
  </si>
  <si>
    <t>Deferred tax assets:</t>
  </si>
  <si>
    <t>Stock compensation</t>
  </si>
  <si>
    <t>Tax credit carryforwards</t>
  </si>
  <si>
    <t>Capitalized research and development costs</t>
  </si>
  <si>
    <t>Inventory valuation</t>
  </si>
  <si>
    <t>Accrued liabilities and reserves</t>
  </si>
  <si>
    <t>Other</t>
  </si>
  <si>
    <t>Total deferred tax assets</t>
  </si>
  <si>
    <t>Valuation Allowance</t>
  </si>
  <si>
    <t>Deferred tax assets, net of valuation allowance</t>
  </si>
  <si>
    <t>Deferred tax liabilities:</t>
  </si>
  <si>
    <t>Deferred costs</t>
  </si>
  <si>
    <t>Prepaid expenses</t>
  </si>
  <si>
    <t>Total deferred tax liabilities</t>
  </si>
  <si>
    <t>Net deferred tax assets</t>
  </si>
  <si>
    <t>Income Taxes - Additional Information (Details) - USD ($) $ in Thousands</t>
  </si>
  <si>
    <t>Income Taxes Disclosure [Line Items]</t>
  </si>
  <si>
    <t>TCJA dividends-received from foreign subsidiaries deduction percentage</t>
  </si>
  <si>
    <t>TCJA provisional charge</t>
  </si>
  <si>
    <t>Remeasurement of net deferred tax assets, reduction in U.S. corporate income tax rate effected by TCJA</t>
  </si>
  <si>
    <t>Income tax charge related to global intangible low taxed income</t>
  </si>
  <si>
    <t>Undistributed earnings amount</t>
  </si>
  <si>
    <t>Deferred tax liability</t>
  </si>
  <si>
    <t>Foreign tax credit</t>
  </si>
  <si>
    <t>Liability recorded for potential penalties and interest</t>
  </si>
  <si>
    <t>Unrecognized tax benefits</t>
  </si>
  <si>
    <t>Unrecognized tax benefits that would impact effective tax rate</t>
  </si>
  <si>
    <t>Statute of limitation year</t>
  </si>
  <si>
    <t>4 years</t>
  </si>
  <si>
    <t>China</t>
  </si>
  <si>
    <t>10 years</t>
  </si>
  <si>
    <t>Start Year | United States</t>
  </si>
  <si>
    <t>Examination tax year</t>
  </si>
  <si>
    <t>Start Year | Ireland</t>
  </si>
  <si>
    <t>Start Year | China</t>
  </si>
  <si>
    <t>End Year | United States</t>
  </si>
  <si>
    <t>End Year | Ireland</t>
  </si>
  <si>
    <t>End Year | China</t>
  </si>
  <si>
    <t>Other Income (Expense)</t>
  </si>
  <si>
    <t>Interest and penalties related to uncertain tax positions</t>
  </si>
  <si>
    <t>Accrued Income Taxes Current</t>
  </si>
  <si>
    <t>Research and development tax credit carryforwards</t>
  </si>
  <si>
    <t>Research and development tax credit carryforwards expiration year</t>
  </si>
  <si>
    <t>State | Research and Development Tax Credit Carryforwards</t>
  </si>
  <si>
    <t>Income Taxes - Schedule of Changes in Balance of Gross Uncertain Tax Positions (Details) - USD ($) $ in Thousands</t>
  </si>
  <si>
    <t>Balance</t>
  </si>
  <si>
    <t>Settlement/decreases related to tax positions taken during prior years</t>
  </si>
  <si>
    <t>Increases related to tax positions taken during prior years</t>
  </si>
  <si>
    <t>Increases related to tax positions taken during the current year</t>
  </si>
  <si>
    <t>Debt - Schedule of Aggregate Principal Amount of Debt Outstanding (Details) - USD ($) $ in Thousands</t>
  </si>
  <si>
    <t>Debt Instrument [Line Items]</t>
  </si>
  <si>
    <t>Total principal amount of debt outstanding</t>
  </si>
  <si>
    <t>Term Loans</t>
  </si>
  <si>
    <t>Mortgage Loan</t>
  </si>
  <si>
    <t>Debt - Schedule of Current and Non-Current Debt Obligations (Details) - USD ($) $ in Thousands</t>
  </si>
  <si>
    <t>Current portion of principal payment obligations</t>
  </si>
  <si>
    <t>Unamortized debt issuance costs, current portion</t>
  </si>
  <si>
    <t>Non-current liabilities:</t>
  </si>
  <si>
    <t>Non-current portion of principal payment obligations</t>
  </si>
  <si>
    <t>Unamortized debt issuance costs, non-current portion</t>
  </si>
  <si>
    <t>Debt - Additional Information (Details)</t>
  </si>
  <si>
    <t>Dec. 20, 2016USD ($)</t>
  </si>
  <si>
    <t>Jul. 01, 2015USD ($)Installment</t>
  </si>
  <si>
    <t>Dec. 31, 2016USD ($)</t>
  </si>
  <si>
    <t>Outstanding borrowings</t>
  </si>
  <si>
    <t>Stand-by Letter of credit termination date</t>
  </si>
  <si>
    <t>JPMorgan Chase Bank, N.A. and Barclays Bank PLC and Various Lenders | Maximum</t>
  </si>
  <si>
    <t>Maximum amount of increase in facilities</t>
  </si>
  <si>
    <t>JPMorgan Chase Bank, N. A.</t>
  </si>
  <si>
    <t>Debt instrument, interest rate description</t>
  </si>
  <si>
    <t>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As a result of the completion of the Company’s IPO in December 2017, the applicable margin for borrowings under the revolving credit facility is 1.75% per annum for Eurodollar rate loans and 0.75% per annum for base rate loans, subject to reduction based on the Company’s maintaining of specified net leverage ratios. The interest rates payable under the facilities are subject to an increase of 2.00% per annum during the continuance of any payment default.</t>
  </si>
  <si>
    <t>Debt instrument prepayment description</t>
  </si>
  <si>
    <t>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t>
  </si>
  <si>
    <t>Percentage of net proceeds from asset dispositions to be used for mandatory prepayment</t>
  </si>
  <si>
    <t>Percentage of net cash proceeds from issuances or incurrence of additional Debt to be used for mandatory prepayment</t>
  </si>
  <si>
    <t>Percentage on excess cash flow for mandatory prepayments of debt</t>
  </si>
  <si>
    <t>50.00%</t>
  </si>
  <si>
    <t>JPMorgan Chase Bank, N. A. | Minimum</t>
  </si>
  <si>
    <t>Line of credit facility borrowing capacity utilized percentage</t>
  </si>
  <si>
    <t>30.00%</t>
  </si>
  <si>
    <t>Line of credit facility borrowing capacity not utilized percentage</t>
  </si>
  <si>
    <t>Term Loan Facility</t>
  </si>
  <si>
    <t>Term Loan Facility | JPMorgan Chase Bank, N.A. and Barclays Bank PLC and Various Lenders</t>
  </si>
  <si>
    <t>Maximum borrowing amount under facility</t>
  </si>
  <si>
    <t>Term Loan Facility | JPMorgan Chase Bank, N. A.</t>
  </si>
  <si>
    <t>Debt instrument, interest rate stated percentage</t>
  </si>
  <si>
    <t>4.00%</t>
  </si>
  <si>
    <t>As of December 31, 2017, the interest rate on the Term Loans was 5.69% per annum, which was based on a three-month Eurodollar rate of 1.69% per annum plus the applicable margin of 4.00% per annum for Eurodollar rate loans.</t>
  </si>
  <si>
    <t>Debt instrument, effective interest rate percentage</t>
  </si>
  <si>
    <t>6.52%</t>
  </si>
  <si>
    <t>5.69%</t>
  </si>
  <si>
    <t>Debt issuance costs</t>
  </si>
  <si>
    <t>Debt instrument, principal payment</t>
  </si>
  <si>
    <t>Interest expense, including amortization of debt issuance costs</t>
  </si>
  <si>
    <t>Debt instrument, maturity date</t>
  </si>
  <si>
    <t>Dec. 20,
		2023</t>
  </si>
  <si>
    <t>Original principal amount of term loan amortization percentage</t>
  </si>
  <si>
    <t>1.00%</t>
  </si>
  <si>
    <t>Principal amount of loan</t>
  </si>
  <si>
    <t>Term Loan Facility | JPMorgan Chase Bank, N. A. | Eurodollar Rate</t>
  </si>
  <si>
    <t>Debt instrument, variable interest rate percentage</t>
  </si>
  <si>
    <t>1.69%</t>
  </si>
  <si>
    <t>Term Loan Facility | JPMorgan Chase Bank, N. A. | Floor Rate</t>
  </si>
  <si>
    <t>2.52%</t>
  </si>
  <si>
    <t>Term Loan Facility | JPMorgan Chase Bank, N. A. | Base Rate</t>
  </si>
  <si>
    <t>3.00%</t>
  </si>
  <si>
    <t>Commercial Mortgage Loan</t>
  </si>
  <si>
    <t>3.50%</t>
  </si>
  <si>
    <t>Jul. 1,
		2020</t>
  </si>
  <si>
    <t>Debt instrument, number of periodic payment installments | Installment</t>
  </si>
  <si>
    <t>Debt instrument, principal and interest payment</t>
  </si>
  <si>
    <t>Debt instrument payment, amortization period</t>
  </si>
  <si>
    <t>20 years</t>
  </si>
  <si>
    <t>Debt instrument, Covenant description</t>
  </si>
  <si>
    <t>The Mortgage Loan is secured by the land and building purchased in March 2015 and subjects the Company to various affirmative, negative and financial covenants, including maintenance of a minimum debt service ratio. The Company was in compliance with all covenants of the Mortgage Loan as of December 31, 2018 and 2017.</t>
  </si>
  <si>
    <t>Revolving Credit Facility | JPMorgan Chase Bank, N.A. and Barclays Bank PLC and Various Lenders</t>
  </si>
  <si>
    <t>Revolving Credit Facility | JPMorgan Chase Bank, N. A.</t>
  </si>
  <si>
    <t>Debt instrument, interest rate increase</t>
  </si>
  <si>
    <t>2.00%</t>
  </si>
  <si>
    <t>Payment of quarterly commitment fees percentage</t>
  </si>
  <si>
    <t>0.25%</t>
  </si>
  <si>
    <t>Interest expense related to the fee for the unused amount</t>
  </si>
  <si>
    <t>Dec. 20,
		2021</t>
  </si>
  <si>
    <t>Revolving Credit Facility | JPMorgan Chase Bank, N. A. | Federal Funds Effective Rate</t>
  </si>
  <si>
    <t>Revolving Credit Facility | JPMorgan Chase Bank, N. A. | Eurodollar Rate</t>
  </si>
  <si>
    <t>1.75%</t>
  </si>
  <si>
    <t>Revolving Credit Facility | JPMorgan Chase Bank, N. A. | Base Rate</t>
  </si>
  <si>
    <t>0.75%</t>
  </si>
  <si>
    <t>Stand-by Letter of Credit | JPMorgan Chase Bank, N.A. and Barclays Bank PLC and Various Lenders</t>
  </si>
  <si>
    <t>Line of credit facility, used as collateral amount</t>
  </si>
  <si>
    <t>Debt - Schedule of Aggregate Minimum Future Principal Payments of Debt (Details) - USD ($) $ in Thousands</t>
  </si>
  <si>
    <t>Thereafter</t>
  </si>
  <si>
    <t>Aggregate minimum future principal payments of debt</t>
  </si>
  <si>
    <t>Preferred Stock - Additional Information (Details) - USD ($)</t>
  </si>
  <si>
    <t>May 10, 2017</t>
  </si>
  <si>
    <t>Dec. 21, 2016</t>
  </si>
  <si>
    <t>Jun. 17, 2016</t>
  </si>
  <si>
    <t>Nov. 30, 2014</t>
  </si>
  <si>
    <t>Nov. 30, 2017</t>
  </si>
  <si>
    <t>Class Of Stock [Line Items]</t>
  </si>
  <si>
    <t>Common stock cash dividends declared</t>
  </si>
  <si>
    <t>November 2017 Special Dividend</t>
  </si>
  <si>
    <t>Dividends payable, date declared</t>
  </si>
  <si>
    <t>Nov. 30,
		2017</t>
  </si>
  <si>
    <t>Dividends to be paid</t>
  </si>
  <si>
    <t>Equitable adjustment payments year of stock option, SARs and RSUs</t>
  </si>
  <si>
    <t>Equitable adjustment payments, net of estimated forfeitures</t>
  </si>
  <si>
    <t>Dividends and equitable adjustments</t>
  </si>
  <si>
    <t>November 2017 Special Dividend | Vested Equity Awards</t>
  </si>
  <si>
    <t>Dividends paid</t>
  </si>
  <si>
    <t>November 2017 Special Dividend | Accrued Expenses And Other Current Liabilities</t>
  </si>
  <si>
    <t>November 2017 Special Dividend | Accrued Expenses And Other Current Liabilities | Vested Equity Awards</t>
  </si>
  <si>
    <t>November 2017 Special Dividend | Common Stock</t>
  </si>
  <si>
    <t>November 2017 Special Dividend | Preferred Stock</t>
  </si>
  <si>
    <t>November 2017 Special Dividend | Series B Preferred Stock</t>
  </si>
  <si>
    <t>Preferred stock cash dividends declared</t>
  </si>
  <si>
    <t>November 2017 Special Dividend | Series C Preferred Stock</t>
  </si>
  <si>
    <t>May 2017 Special Dividend</t>
  </si>
  <si>
    <t>May 10,
		2017</t>
  </si>
  <si>
    <t>May 2017 Special Dividend | Vested Equity Awards</t>
  </si>
  <si>
    <t>May 2017 Special Dividend | Accrued Expenses And Other Current Liabilities | Vested Equity Awards</t>
  </si>
  <si>
    <t>May 2017 Special Dividend | Common Stock</t>
  </si>
  <si>
    <t>May 2017 Special Dividend | Series B Preferred Stock</t>
  </si>
  <si>
    <t>May 2017 Special Dividend | Series C Preferred Stock</t>
  </si>
  <si>
    <t>December 2016 Special Dividend</t>
  </si>
  <si>
    <t>Dec. 21,
		2016</t>
  </si>
  <si>
    <t>Dividends payable, date of record</t>
  </si>
  <si>
    <t>Dec. 27,
		2016</t>
  </si>
  <si>
    <t>December 2016 Special Dividend | Vested Equity Awards</t>
  </si>
  <si>
    <t>December 2016 Special Dividend | Accrued Expenses And Other Current Liabilities | Vested Equity Awards</t>
  </si>
  <si>
    <t>December 2016 Special Dividend | Common Stock</t>
  </si>
  <si>
    <t>December 2016 Special Dividend | Preferred Stock</t>
  </si>
  <si>
    <t>December 2016 Special Dividend | Series B Preferred Stock</t>
  </si>
  <si>
    <t>December 2016 Special Dividend | Series C Preferred Stock</t>
  </si>
  <si>
    <t>June 2016 Special Dividend</t>
  </si>
  <si>
    <t>Jun. 17,
		2016</t>
  </si>
  <si>
    <t>June 2016 Special Dividend | Vested Equity Awards</t>
  </si>
  <si>
    <t>June 2016 Special Dividend | Accrued Expenses And Other Current Liabilities | Vested Equity Awards</t>
  </si>
  <si>
    <t>June 2016 Special Dividend | Common Stock</t>
  </si>
  <si>
    <t>June 2016 Special Dividend | Preferred Stock</t>
  </si>
  <si>
    <t>June 2016 Special Dividend | Series B Preferred Stock</t>
  </si>
  <si>
    <t>June 2016 Special Dividend | Series C Preferred Stock</t>
  </si>
  <si>
    <t>November 2014 Special Dividend</t>
  </si>
  <si>
    <t>Nov. 30,
		2014</t>
  </si>
  <si>
    <t>Equitable adjustment payments of stock option and SARs per share</t>
  </si>
  <si>
    <t>Equitable adjustment payments year of stock option and SARs</t>
  </si>
  <si>
    <t>November 2014 Special Dividend | Vested Equity Awards</t>
  </si>
  <si>
    <t>November 2014 Special Dividend | Accrued Expenses And Other Current Liabilities | Vested Equity Awards</t>
  </si>
  <si>
    <t>November 2014 Special Dividend | Common Stock</t>
  </si>
  <si>
    <t>November 2014 Special Dividend | Preferred Stock</t>
  </si>
  <si>
    <t>November 2014 Special Dividend | Series B Preferred Stock</t>
  </si>
  <si>
    <t>November 2014 Special Dividend | Series C Preferred Stock</t>
  </si>
  <si>
    <t>Common Stock - Additional Information (Details)</t>
  </si>
  <si>
    <t>Dec. 19, 2017VotingRight$ / sharesshares</t>
  </si>
  <si>
    <t>Dec. 01, 2017</t>
  </si>
  <si>
    <t>Dec. 31, 2018USD ($)$ / sharesshares</t>
  </si>
  <si>
    <t>Dec. 31, 2017USD ($)$ / sharesshares</t>
  </si>
  <si>
    <t>Aug. 14, 2018USD ($)</t>
  </si>
  <si>
    <t>Nov. 30, 2017shares</t>
  </si>
  <si>
    <t>Share-based Compensation Arrangement by Share-based Payment Award, Number of Shares Authorized | shares</t>
  </si>
  <si>
    <t>Common stock, par value | $ / shares</t>
  </si>
  <si>
    <t>Common stock entitles to receive voting rights | VotingRight</t>
  </si>
  <si>
    <t>Stock split, conversion ratio</t>
  </si>
  <si>
    <t>Stock repurchase program, common stock repurchased and retired, shares | shares</t>
  </si>
  <si>
    <t>Stock repurchased and retired during period value before commissions</t>
  </si>
  <si>
    <t>Stock repurchase program, common stock authorized to be repurchased</t>
  </si>
  <si>
    <t>2017 Stock Incentive Plan</t>
  </si>
  <si>
    <t>Common Stock, shares reserved for exercise of outstanding stock options | shares</t>
  </si>
  <si>
    <t>Dividends, declared date</t>
  </si>
  <si>
    <t>Stock-based Compensation - Additional Information (Details) - USD ($) $ / shares in Units, $ in Thousands</t>
  </si>
  <si>
    <t>Dec. 14, 2018</t>
  </si>
  <si>
    <t>Nov. 27, 2018</t>
  </si>
  <si>
    <t>Sep. 27, 2018</t>
  </si>
  <si>
    <t>Jun. 14, 2018</t>
  </si>
  <si>
    <t>Jun. 06, 2018</t>
  </si>
  <si>
    <t>Mar. 08, 2018</t>
  </si>
  <si>
    <t>Dec. 15, 2017</t>
  </si>
  <si>
    <t>May 15, 2017</t>
  </si>
  <si>
    <t>Jan. 31, 2017</t>
  </si>
  <si>
    <t>Mar. 26, 2016</t>
  </si>
  <si>
    <t>Jan. 23, 2015</t>
  </si>
  <si>
    <t>Share Based Compensation Arrangement By Share Based Payment Award [Line Items]</t>
  </si>
  <si>
    <t>Cash proceeds received upon the exercise of options</t>
  </si>
  <si>
    <t>Fair value of SAR liability</t>
  </si>
  <si>
    <t>Stock-based compensation expense</t>
  </si>
  <si>
    <t>Unrecognized compensation cost</t>
  </si>
  <si>
    <t>Weighted-average period of unrecognized compensation cost expected to be recognized</t>
  </si>
  <si>
    <t>2 years 8 months 1 day</t>
  </si>
  <si>
    <t>Dividends payable, date declared month and year</t>
  </si>
  <si>
    <t>2014-11</t>
  </si>
  <si>
    <t>2016-06</t>
  </si>
  <si>
    <t>2016-12</t>
  </si>
  <si>
    <t>2017-05</t>
  </si>
  <si>
    <t>2017-11</t>
  </si>
  <si>
    <t>Stock Options</t>
  </si>
  <si>
    <t>Weighted average grant date fair value per share of options</t>
  </si>
  <si>
    <t>Intrinsic value of stock options exercised</t>
  </si>
  <si>
    <t>Restricted Stock Units | Minimum</t>
  </si>
  <si>
    <t>Award vesting period</t>
  </si>
  <si>
    <t>Requisite service period for RSUs</t>
  </si>
  <si>
    <t>Restricted Stock Units | Maximum</t>
  </si>
  <si>
    <t>Stock Appreciation Rights</t>
  </si>
  <si>
    <t>Award expiration period</t>
  </si>
  <si>
    <t>Number of shares granted</t>
  </si>
  <si>
    <t>Grant-date price per share</t>
  </si>
  <si>
    <t>Grant-date fair value per share</t>
  </si>
  <si>
    <t>Number of award outstanding</t>
  </si>
  <si>
    <t>Number of award unvested</t>
  </si>
  <si>
    <t>Number of award exercisable</t>
  </si>
  <si>
    <t>Fair value of SAR</t>
  </si>
  <si>
    <t>Stock Appreciation Rights | Accrued Expenses And Other Current Liabilities</t>
  </si>
  <si>
    <t>2003 Stock Incentive Plan</t>
  </si>
  <si>
    <t>Number of shares authorized for grant</t>
  </si>
  <si>
    <t>Award termination period</t>
  </si>
  <si>
    <t>2011-08</t>
  </si>
  <si>
    <t>Number of remaining shares available for grant</t>
  </si>
  <si>
    <t>2011 Stock Incentive Plan</t>
  </si>
  <si>
    <t>2017-12</t>
  </si>
  <si>
    <t>2011 Stock Incentive Plan | Stock Options</t>
  </si>
  <si>
    <t>2011 Stock Incentive Plan | Stock Options | Minimum</t>
  </si>
  <si>
    <t>Percentage on fair market value of common stock on the date of grant</t>
  </si>
  <si>
    <t>2011 Stock Incentive Plan | Stock Options | Maximum</t>
  </si>
  <si>
    <t>Award grant period</t>
  </si>
  <si>
    <t>2011 Stock Incentive Plan | Restricted Stock Units</t>
  </si>
  <si>
    <t>Common stock, initially reserved for future issuance</t>
  </si>
  <si>
    <t>2017 Stock Incentive Plan | Minimum</t>
  </si>
  <si>
    <t>Number of shares issued in period</t>
  </si>
  <si>
    <t>Percentage of number of shares issued in period</t>
  </si>
  <si>
    <t>2017 Stock Incentive Plan | Restricted Stock Units</t>
  </si>
  <si>
    <t>2011 and 2017 Stock Incentive Plan | Restricted Stock Units</t>
  </si>
  <si>
    <t>2011 and 2017 Stock Incentive Plan | Restricted Stock Units | Common Stock</t>
  </si>
  <si>
    <t>Shares of common stock in settlement of employee tax withholding obligations</t>
  </si>
  <si>
    <t>Stock-based Compensation - Assumptions Used in Black-Scholes Option Pricing Model (Details)</t>
  </si>
  <si>
    <t>Risk-free interest rate, Minimum</t>
  </si>
  <si>
    <t>2.70%</t>
  </si>
  <si>
    <t>Risk-free interest rate, Maximum</t>
  </si>
  <si>
    <t>2.20%</t>
  </si>
  <si>
    <t>1.50%</t>
  </si>
  <si>
    <t>Expected volatility, Minimum</t>
  </si>
  <si>
    <t>30.60%</t>
  </si>
  <si>
    <t>33.00%</t>
  </si>
  <si>
    <t>34.20%</t>
  </si>
  <si>
    <t>Expected volatility, Maximum</t>
  </si>
  <si>
    <t>32.60%</t>
  </si>
  <si>
    <t>38.50%</t>
  </si>
  <si>
    <t>40.40%</t>
  </si>
  <si>
    <t>Expected dividend yield</t>
  </si>
  <si>
    <t>0.00%</t>
  </si>
  <si>
    <t>Expected term (in years)</t>
  </si>
  <si>
    <t>6 years</t>
  </si>
  <si>
    <t>4 years 8 months 12 days</t>
  </si>
  <si>
    <t>6 years 2 months 12 days</t>
  </si>
  <si>
    <t>Stock-based Compensation - Summary of Option Activity (Details) - 2003, 2011 and 2017 Stock Incentive Plan - Stock Options - USD ($) $ / shares in Units, shares in Thousands, $ in Thousands</t>
  </si>
  <si>
    <t>Number of Shares, Outstanding, Beginning Balance</t>
  </si>
  <si>
    <t>Number of Shares, Granted</t>
  </si>
  <si>
    <t>Number of Shares, Exercised</t>
  </si>
  <si>
    <t>Number of Shares, Forfeited</t>
  </si>
  <si>
    <t>Number of Shares, Outstanding, Ending Balance</t>
  </si>
  <si>
    <t>Number of Shares, Options exercisable at December 31, 2018</t>
  </si>
  <si>
    <t>Number of Shares, Vested or expected to vest at December 31, 2018</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Options exercisable at December 31, 2018</t>
  </si>
  <si>
    <t>Weighted-Average Exercise Price, Vested or expected to vest at December 31, 2018</t>
  </si>
  <si>
    <t>Weighted-Average Remaining Contractual Term, Outstanding</t>
  </si>
  <si>
    <t>6 years 4 months 6 days</t>
  </si>
  <si>
    <t>6 years 2 months 4 days</t>
  </si>
  <si>
    <t>Weighted-Average Remaining Contractual Term, Options exercisable at December 31, 2018</t>
  </si>
  <si>
    <t>5 years 6 months 21 days</t>
  </si>
  <si>
    <t>Weighted-Average Remaining Contractual Term, Vested or expected to vest at December 31, 2018</t>
  </si>
  <si>
    <t>6 years 3 months 25 days</t>
  </si>
  <si>
    <t>Aggregate Intrinsic Value, Outstanding</t>
  </si>
  <si>
    <t>Aggregate Intrinsic Value, Options exercisable at December 31, 2018</t>
  </si>
  <si>
    <t>Aggregate Intrinsic Value, Vested or expected to vest at December 31, 2018</t>
  </si>
  <si>
    <t>Stock-based Compensation - Summary of RSU Activity (Details) - 2011 and 2017 Stock Incentive Plan - Restricted Stock Units $ / shares in Units, shares in Thousands, $ in Thousands</t>
  </si>
  <si>
    <t>Number of Shares, Unvested, Beginning Balance | shares</t>
  </si>
  <si>
    <t>Number of Shares, Granted | shares</t>
  </si>
  <si>
    <t>Number of Shares, Vested | shares</t>
  </si>
  <si>
    <t>Number of Shares, Forfeit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Aggregate Fair Value, Vested | $</t>
  </si>
  <si>
    <t>Stock-based Compensation - Schedule of Stock-based Compensation Expense (Details) - USD ($) $ in Thousands</t>
  </si>
  <si>
    <t>Cost of Revenue</t>
  </si>
  <si>
    <t>Research and Development Expenses</t>
  </si>
  <si>
    <t>Sales and Marketing Expenses</t>
  </si>
  <si>
    <t>General and Administrative Expenses</t>
  </si>
  <si>
    <t>Net Income (Loss) per Share - Schedule of Basic and Diluted Net Income (Loss) Per Share Attributable to Common Stockholders (Details) - USD ($) $ / shares in Units, shares in Thousands, $ in Thousands</t>
  </si>
  <si>
    <t>Numerator:</t>
  </si>
  <si>
    <t>Cumulative dividends on convertible preferred stock</t>
  </si>
  <si>
    <t>Dividends declared on convertible preferred stock</t>
  </si>
  <si>
    <t>Net income (loss) attributable to common stockholders, basic and diluted</t>
  </si>
  <si>
    <t>Denominator:</t>
  </si>
  <si>
    <t>Weighted-average shares used to compute net income (loss) per share attributable to common stockholders, basic</t>
  </si>
  <si>
    <t>Dilutive effect of stock options</t>
  </si>
  <si>
    <t>Dilutive effect of restricted stock units</t>
  </si>
  <si>
    <t>Weighted-average shares used to compute net income (loss) per share attributable to common stockholders, diluted</t>
  </si>
  <si>
    <t>Net Income (Loss) per Share - Schedule of Potential Common Shares Excluded from the Computation of Diluted Net Income (Loss) Per Share Attributable to Common Stockholders (Details) - shares shares in Thousands</t>
  </si>
  <si>
    <t>Convertible Preferred Stock (on an as-converted basis)</t>
  </si>
  <si>
    <t>Antidilutive Securities Excluded From Computation Of Earnings Per Share [Line Items]</t>
  </si>
  <si>
    <t>Potential common shares excluded from computation of diluted net income per share</t>
  </si>
  <si>
    <t>Options to Purchase Common Stock</t>
  </si>
  <si>
    <t>Unvested Restricted Stock Units</t>
  </si>
  <si>
    <t>Segment Information - Additional Information (Details)</t>
  </si>
  <si>
    <t>Dec. 31, 2018Segment</t>
  </si>
  <si>
    <t>Number of operating segments</t>
  </si>
  <si>
    <t>Segment Information - Summary of Revenue Based on Customers Location Determined by Customers Shipping Address (Details) - USD ($) $ in Thousands</t>
  </si>
  <si>
    <t>Segment Reporting Information [Line Items]</t>
  </si>
  <si>
    <t>North America - United States</t>
  </si>
  <si>
    <t>North America - Canada</t>
  </si>
  <si>
    <t>North America</t>
  </si>
  <si>
    <t>Latin America</t>
  </si>
  <si>
    <t>Europe, Middle East and Africa - Germany</t>
  </si>
  <si>
    <t>Europe, Middle East and Africa - Other</t>
  </si>
  <si>
    <t>Europe, Middle East and Africa</t>
  </si>
  <si>
    <t>Asia Pacific</t>
  </si>
  <si>
    <t>Segment Information - Summary of Revenue Based on Customers Location Determined by Customers Shipping Address (Parenthetical) (Details)</t>
  </si>
  <si>
    <t>Dec. 31, 2018Country</t>
  </si>
  <si>
    <t>Other than United States, Canada, Germany, and Japan</t>
  </si>
  <si>
    <t>Number of countries represents 10% or more of total revenue</t>
  </si>
  <si>
    <t>Revenue | Geographic Concentration Risk</t>
  </si>
  <si>
    <t>Segment Information - Schedule of Property and Equipment, Net by Location (Details) - USD ($) $ in Thousands</t>
  </si>
  <si>
    <t>Related Parties - Additional Information (Details)</t>
  </si>
  <si>
    <t>1 Months Ended</t>
  </si>
  <si>
    <t>May 31, 2012USD ($)$ / sharesshares</t>
  </si>
  <si>
    <t>Mar. 31, 2012Occasion</t>
  </si>
  <si>
    <t>Dec. 31, 2018USD ($)shares</t>
  </si>
  <si>
    <t>Consulting Agreement for Provision of Sales Management, Corporate Strategy and Advisory Services | Bill Styslinger Services as Non-Employee Director</t>
  </si>
  <si>
    <t>Related Party Transaction [Line Items]</t>
  </si>
  <si>
    <t>Amounts due to Mr. Styslinger</t>
  </si>
  <si>
    <t>Liberty Global Affiliates</t>
  </si>
  <si>
    <t>Revenue from transactions with Liberty Global Affiliates</t>
  </si>
  <si>
    <t>Amounts received in cash from Liberty Global Affiliates</t>
  </si>
  <si>
    <t>Due from Liberty Global Affiliates</t>
  </si>
  <si>
    <t>Bill Styslinger | Consulting Agreement for Provision of Sales Management, Corporate Strategy and Advisory Services</t>
  </si>
  <si>
    <t>Consulting agreement, initial expiration date</t>
  </si>
  <si>
    <t>Jan. 31,
		2014</t>
  </si>
  <si>
    <t>Consulting agreement, extended term, number of occasions | Occasion</t>
  </si>
  <si>
    <t>Consulting agreement, extended expiration date</t>
  </si>
  <si>
    <t>Dec. 31,
		2016</t>
  </si>
  <si>
    <t>Stock options granted for purchase of common stock | shares</t>
  </si>
  <si>
    <t>Weighted-Average Exercise Price, Granted | $ / shares</t>
  </si>
  <si>
    <t>Grant-date fair value of award recorded as stock-based compensation expense over vesting period</t>
  </si>
  <si>
    <t>General and administrative expenses recognized</t>
  </si>
  <si>
    <t>Bill Styslinger | Consulting Agreement for Provision of Sales Management, Corporate Strategy and Advisory Services | Special Dividends Declared on November 2014</t>
  </si>
  <si>
    <t>Special dividends declared by board of directors, month and year</t>
  </si>
  <si>
    <t>Bill Styslinger | Consulting Agreement for Provision of Sales Management, Corporate Strategy and Advisory Services | Special Dividends Declared on June 2016</t>
  </si>
  <si>
    <t>Bill Styslinger | Consulting Agreement for Provision of Sales Management, Corporate Strategy and Advisory Services | Special Dividends Declared on December 2016</t>
  </si>
  <si>
    <t>Bill Styslinger | Consulting Agreement for Provision of Sales Management, Corporate Strategy and Advisory Services | Special Dividends Declared on May 2017</t>
  </si>
  <si>
    <t>Bill Styslinger | Consulting Agreement for Provision of Sales Management, Corporate Strategy and Advisory Services | Special Dividends Declared on November 2017</t>
  </si>
  <si>
    <t>Bill Styslinger | Stock Options | Consulting Agreement for Provision of Sales Management, Corporate Strategy and Advisory Services</t>
  </si>
  <si>
    <t>Stock options, vesting rights description</t>
  </si>
  <si>
    <t>vested as to one-third of the shares under the award on February 1, 2013 and in equal monthly installments thereafter for the following two years. The grant-date fair value of the award totaled $527, which was recorded by the Company as stock-based compensation expense over the vesting period of the award</t>
  </si>
  <si>
    <t>vesting period</t>
  </si>
  <si>
    <t>Bill Styslinger | Stock Options | Consulting Agreement for Provision of Sales Management, Corporate Strategy and Advisory Services | February 1, 2013</t>
  </si>
  <si>
    <t>Stock options, vesting percentage</t>
  </si>
  <si>
    <t>33.33%</t>
  </si>
  <si>
    <t>Rongke Xie</t>
  </si>
  <si>
    <t>Compensation paid</t>
  </si>
  <si>
    <t>Rongke Xie | Restricted Stock Units</t>
  </si>
  <si>
    <t>Aggrigate fair value vested</t>
  </si>
  <si>
    <t>Number of shares granted | shares</t>
  </si>
  <si>
    <t>Commitments and Contingencies - Additional Information (Details) - USD ($)</t>
  </si>
  <si>
    <t>Commitments And Contingencies Disclosure [Line Items]</t>
  </si>
  <si>
    <t>Rent expense</t>
  </si>
  <si>
    <t>Deferred rent liability</t>
  </si>
  <si>
    <t>Indemnification obligations material claims, outstanding</t>
  </si>
  <si>
    <t>Pending Litigation</t>
  </si>
  <si>
    <t>Pending claims, charges or litigation</t>
  </si>
  <si>
    <t>Non-cancelable operating leases expiration year</t>
  </si>
  <si>
    <t>Spain</t>
  </si>
  <si>
    <t>Ireland</t>
  </si>
  <si>
    <t>Termination period of lease</t>
  </si>
  <si>
    <t>Commitments and Contingencies - Schedule of Future Minimum Lease Payments under Non-cancelable Operating Leases (Details) $ in Thousands</t>
  </si>
  <si>
    <t>Employee Benefit Plan - Additional Information (Details) - USD ($) $ in Thousands</t>
  </si>
  <si>
    <t>Jan. 01, 2014</t>
  </si>
  <si>
    <t>Defined Contribution Plan Disclosure [Line Items]</t>
  </si>
  <si>
    <t>Percentage by which employer contribution matches up to 6% of employee's contribution</t>
  </si>
  <si>
    <t>Employer matching contributions made to plan</t>
  </si>
  <si>
    <t>Percentage of employee's contributions eligible for employer contribution match</t>
  </si>
  <si>
    <t>Selected Quarterly Financial Information (Unaudited) - Schedule of Unaudited Quarterly Consolidated Statements of Income (Details) - USD ($) $ / shares in Units, $ in Thousands</t>
  </si>
  <si>
    <t>Other income (expense), net</t>
  </si>
  <si>
    <t>Subsequent Events - Additional Information (Details) $ in Thousands</t>
  </si>
  <si>
    <t>Feb. 25, 2019USD ($)</t>
  </si>
  <si>
    <t>Feb. 21, 2019USD ($)</t>
  </si>
  <si>
    <t>Feb. 21, 2019AUD ($)</t>
  </si>
  <si>
    <t>Feb. 19, 2019USD ($)</t>
  </si>
  <si>
    <t>Subsequent Event [Line Items]</t>
  </si>
  <si>
    <t>Subsequent Event</t>
  </si>
  <si>
    <t>Receivables from customers under chapter eleven U.S. Bankruptcy</t>
  </si>
  <si>
    <t>Percentage of aggregate accounts receivable percentage for company under chapter eleven bankruptcy</t>
  </si>
  <si>
    <t>Subsequent Event | NetComm Wireless</t>
  </si>
  <si>
    <t>Cash consideration</t>
  </si>
  <si>
    <t>Exchange rate</t>
  </si>
  <si>
    <t>Subsequent Event | Maximum</t>
  </si>
  <si>
    <t>Percentage of sales of total revenue for company under chapter eleven bankruptcy</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00_);_(&quot;$ &quot;(#,##0.0000)" numFmtId="167"/>
    <numFmt formatCode="_(&quot;$ &quot;#,##0.00_);_(&quot;$ &quot;(#,##0.00)" numFmtId="168"/>
    <numFmt formatCode="#,##0.0000_);(#,##0.0000)" numFmtId="169"/>
    <numFmt formatCode="_(&quot;Level &quot;#,##0_);_(&quot;Level &quot;(#,##0)" numFmtId="170"/>
    <numFmt formatCode="_(&quot;€ &quot;#,##0_);_(&quot;€ &quot;(#,##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33835</v>
      </c>
    </row>
    <row r="12" spans="1:4">
      <c r="A12" s="4" t="s">
        <v>20</v>
      </c>
      <c r="B12" s="4" t="s">
        <v>21</v>
      </c>
    </row>
    <row r="13" spans="1:4">
      <c r="A13" s="4" t="s">
        <v>22</v>
      </c>
      <c r="B13" s="4" t="s">
        <v>23</v>
      </c>
    </row>
    <row r="14" spans="1:4">
      <c r="A14" s="4" t="s">
        <v>24</v>
      </c>
      <c r="B14" s="4" t="s">
        <v>9</v>
      </c>
    </row>
    <row r="15" spans="1:4">
      <c r="A15" s="4" t="s">
        <v>25</v>
      </c>
      <c r="B15" s="4" t="s">
        <v>26</v>
      </c>
    </row>
    <row r="16" spans="1:4">
      <c r="A16" s="4" t="s">
        <v>27</v>
      </c>
      <c r="B16" s="4" t="s">
        <v>9</v>
      </c>
    </row>
    <row r="17" spans="1:4">
      <c r="A17" s="4" t="s">
        <v>28</v>
      </c>
      <c r="B17" s="4" t="s">
        <v>9</v>
      </c>
    </row>
    <row r="18" spans="1:4">
      <c r="A18" s="4" t="s">
        <v>29</v>
      </c>
      <c r="B18" s="4" t="s">
        <v>30</v>
      </c>
    </row>
    <row r="19" spans="1:4">
      <c r="A19" s="4" t="s">
        <v>31</v>
      </c>
      <c r="B19" s="4" t="s">
        <v>30</v>
      </c>
    </row>
    <row r="20" spans="1:4">
      <c r="A20" s="4" t="s">
        <v>32</v>
      </c>
      <c r="B20" s="4" t="s">
        <v>30</v>
      </c>
    </row>
    <row r="21" spans="1:4">
      <c r="A21" s="4" t="s">
        <v>33</v>
      </c>
      <c r="D21" s="6" t="n">
        <v>552.2</v>
      </c>
    </row>
    <row r="22" spans="1:4">
      <c r="A22" s="4" t="s">
        <v>34</v>
      </c>
      <c r="C22" s="5" t="n">
        <v>83128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94</v>
      </c>
    </row>
    <row r="4" spans="1:2">
      <c r="A4" s="4" t="s">
        <v>40</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215</v>
      </c>
    </row>
    <row r="4" spans="1:2">
      <c r="A4" s="4" t="s">
        <v>1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280587</v>
      </c>
      <c r="C3" s="7" t="n">
        <v>260820</v>
      </c>
    </row>
    <row r="4" spans="1:3">
      <c r="A4" s="4" t="s">
        <v>39</v>
      </c>
      <c r="B4" s="5" t="n">
        <v>81782</v>
      </c>
      <c r="C4" s="5" t="n">
        <v>122634</v>
      </c>
    </row>
    <row r="5" spans="1:3">
      <c r="A5" s="4" t="s">
        <v>40</v>
      </c>
      <c r="B5" s="5" t="n">
        <v>50997</v>
      </c>
      <c r="C5" s="5" t="n">
        <v>36148</v>
      </c>
    </row>
    <row r="6" spans="1:3">
      <c r="A6" s="4" t="s">
        <v>41</v>
      </c>
      <c r="B6" s="5" t="n">
        <v>3755</v>
      </c>
      <c r="C6" s="5" t="n">
        <v>5151</v>
      </c>
    </row>
    <row r="7" spans="1:3">
      <c r="A7" s="4" t="s">
        <v>42</v>
      </c>
      <c r="B7" s="5" t="n">
        <v>390</v>
      </c>
      <c r="C7" s="5" t="n">
        <v>538</v>
      </c>
    </row>
    <row r="8" spans="1:3">
      <c r="A8" s="4" t="s">
        <v>43</v>
      </c>
      <c r="B8" s="5" t="n">
        <v>417511</v>
      </c>
      <c r="C8" s="5" t="n">
        <v>425291</v>
      </c>
    </row>
    <row r="9" spans="1:3">
      <c r="A9" s="4" t="s">
        <v>44</v>
      </c>
      <c r="B9" s="5" t="n">
        <v>29879</v>
      </c>
      <c r="C9" s="5" t="n">
        <v>29363</v>
      </c>
    </row>
    <row r="10" spans="1:3">
      <c r="A10" s="4" t="s">
        <v>45</v>
      </c>
      <c r="B10" s="5" t="n">
        <v>2388</v>
      </c>
      <c r="C10" s="5" t="n">
        <v>4710</v>
      </c>
    </row>
    <row r="11" spans="1:3">
      <c r="A11" s="4" t="s">
        <v>46</v>
      </c>
      <c r="B11" s="5" t="n">
        <v>21578</v>
      </c>
      <c r="C11" s="5" t="n">
        <v>9718</v>
      </c>
    </row>
    <row r="12" spans="1:3">
      <c r="A12" s="4" t="s">
        <v>47</v>
      </c>
      <c r="B12" s="5" t="n">
        <v>3293</v>
      </c>
      <c r="C12" s="5" t="n">
        <v>615</v>
      </c>
    </row>
    <row r="13" spans="1:3">
      <c r="A13" s="4" t="s">
        <v>48</v>
      </c>
      <c r="B13" s="5" t="n">
        <v>474649</v>
      </c>
      <c r="C13" s="5" t="n">
        <v>469697</v>
      </c>
    </row>
    <row r="14" spans="1:3">
      <c r="A14" s="3" t="s">
        <v>49</v>
      </c>
    </row>
    <row r="15" spans="1:3">
      <c r="A15" s="4" t="s">
        <v>50</v>
      </c>
      <c r="B15" s="5" t="n">
        <v>17776</v>
      </c>
      <c r="C15" s="5" t="n">
        <v>15833</v>
      </c>
    </row>
    <row r="16" spans="1:3">
      <c r="A16" s="4" t="s">
        <v>51</v>
      </c>
      <c r="B16" s="5" t="n">
        <v>36992</v>
      </c>
      <c r="C16" s="5" t="n">
        <v>48250</v>
      </c>
    </row>
    <row r="17" spans="1:3">
      <c r="A17" s="4" t="s">
        <v>52</v>
      </c>
      <c r="B17" s="5" t="n">
        <v>958</v>
      </c>
      <c r="C17" s="5" t="n">
        <v>118</v>
      </c>
    </row>
    <row r="18" spans="1:3">
      <c r="A18" s="4" t="s">
        <v>53</v>
      </c>
      <c r="B18" s="5" t="n">
        <v>31206</v>
      </c>
      <c r="C18" s="5" t="n">
        <v>34224</v>
      </c>
    </row>
    <row r="19" spans="1:3">
      <c r="A19" s="4" t="s">
        <v>54</v>
      </c>
      <c r="B19" s="5" t="n">
        <v>2179</v>
      </c>
      <c r="C19" s="5" t="n">
        <v>2156</v>
      </c>
    </row>
    <row r="20" spans="1:3">
      <c r="A20" s="4" t="s">
        <v>55</v>
      </c>
      <c r="B20" s="5" t="n">
        <v>89111</v>
      </c>
      <c r="C20" s="5" t="n">
        <v>100581</v>
      </c>
    </row>
    <row r="21" spans="1:3">
      <c r="A21" s="4" t="s">
        <v>56</v>
      </c>
      <c r="B21" s="5" t="n">
        <v>4923</v>
      </c>
      <c r="C21" s="5" t="n">
        <v>8810</v>
      </c>
    </row>
    <row r="22" spans="1:3">
      <c r="A22" s="4" t="s">
        <v>57</v>
      </c>
      <c r="B22" s="5" t="n">
        <v>12479</v>
      </c>
      <c r="C22" s="5" t="n">
        <v>14691</v>
      </c>
    </row>
    <row r="23" spans="1:3">
      <c r="A23" s="4" t="s">
        <v>58</v>
      </c>
      <c r="B23" s="5" t="n">
        <v>293280</v>
      </c>
      <c r="C23" s="5" t="n">
        <v>295459</v>
      </c>
    </row>
    <row r="24" spans="1:3">
      <c r="A24" s="4" t="s">
        <v>59</v>
      </c>
      <c r="B24" s="5" t="n">
        <v>399793</v>
      </c>
      <c r="C24" s="5" t="n">
        <v>419541</v>
      </c>
    </row>
    <row r="25" spans="1:3">
      <c r="A25" s="4" t="s">
        <v>60</v>
      </c>
      <c r="B25" s="4" t="s">
        <v>61</v>
      </c>
      <c r="C25" s="4" t="s">
        <v>61</v>
      </c>
    </row>
    <row r="26" spans="1:3">
      <c r="A26" s="3" t="s">
        <v>62</v>
      </c>
    </row>
    <row r="27" spans="1:3">
      <c r="A27" s="4" t="s">
        <v>63</v>
      </c>
      <c r="B27" s="4" t="s">
        <v>61</v>
      </c>
      <c r="C27" s="4" t="s">
        <v>61</v>
      </c>
    </row>
    <row r="28" spans="1:3">
      <c r="A28" s="4" t="s">
        <v>64</v>
      </c>
      <c r="B28" s="5" t="n">
        <v>83</v>
      </c>
      <c r="C28" s="5" t="n">
        <v>81</v>
      </c>
    </row>
    <row r="29" spans="1:3">
      <c r="A29" s="4" t="s">
        <v>65</v>
      </c>
      <c r="B29" s="5" t="n">
        <v>156939</v>
      </c>
      <c r="C29" s="5" t="n">
        <v>128798</v>
      </c>
    </row>
    <row r="30" spans="1:3">
      <c r="A30" s="4" t="s">
        <v>66</v>
      </c>
      <c r="B30" s="5" t="n">
        <v>-1158</v>
      </c>
      <c r="C30" s="5" t="n">
        <v>194</v>
      </c>
    </row>
    <row r="31" spans="1:3">
      <c r="A31" s="4" t="s">
        <v>67</v>
      </c>
      <c r="B31" s="5" t="n">
        <v>-81008</v>
      </c>
      <c r="C31" s="5" t="n">
        <v>-78917</v>
      </c>
    </row>
    <row r="32" spans="1:3">
      <c r="A32" s="4" t="s">
        <v>68</v>
      </c>
      <c r="B32" s="5" t="n">
        <v>74856</v>
      </c>
      <c r="C32" s="5" t="n">
        <v>50156</v>
      </c>
    </row>
    <row r="33" spans="1:3">
      <c r="A33" s="4" t="s">
        <v>69</v>
      </c>
      <c r="B33" s="7" t="n">
        <v>474649</v>
      </c>
      <c r="C33" s="7" t="n">
        <v>4696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row r="6" spans="1:2">
      <c r="A6" s="4" t="s">
        <v>248</v>
      </c>
      <c r="B6" s="4" t="s">
        <v>249</v>
      </c>
    </row>
    <row r="7" spans="1:2">
      <c r="A7" s="4" t="s">
        <v>250</v>
      </c>
      <c r="B7" s="4" t="s">
        <v>251</v>
      </c>
    </row>
    <row r="8" spans="1:2">
      <c r="A8" s="4" t="s">
        <v>196</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02</v>
      </c>
      <c r="B18" s="4" t="s">
        <v>271</v>
      </c>
    </row>
    <row r="19" spans="1:2">
      <c r="A19" s="4" t="s">
        <v>208</v>
      </c>
      <c r="B19" s="4" t="s">
        <v>272</v>
      </c>
    </row>
    <row r="20" spans="1:2">
      <c r="A20" s="4" t="s">
        <v>273</v>
      </c>
      <c r="B20" s="4" t="s">
        <v>274</v>
      </c>
    </row>
    <row r="21" spans="1:2">
      <c r="A21" s="4" t="s">
        <v>222</v>
      </c>
      <c r="B21" s="4" t="s">
        <v>275</v>
      </c>
    </row>
    <row r="22" spans="1:2">
      <c r="A22" s="4" t="s">
        <v>276</v>
      </c>
      <c r="B22"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6</v>
      </c>
    </row>
    <row r="2" spans="1:3">
      <c r="A2" s="3" t="s">
        <v>71</v>
      </c>
    </row>
    <row r="3" spans="1:3">
      <c r="A3" s="4" t="s">
        <v>72</v>
      </c>
      <c r="B3" s="7" t="n">
        <v>410</v>
      </c>
      <c r="C3" s="7" t="n">
        <v>692</v>
      </c>
    </row>
    <row r="4" spans="1:3">
      <c r="A4" s="4" t="s">
        <v>73</v>
      </c>
      <c r="B4" s="8" t="n">
        <v>0.001</v>
      </c>
      <c r="C4" s="8" t="n">
        <v>0.001</v>
      </c>
    </row>
    <row r="5" spans="1:3">
      <c r="A5" s="4" t="s">
        <v>74</v>
      </c>
      <c r="B5" s="5" t="n">
        <v>5000000</v>
      </c>
      <c r="C5" s="5" t="n">
        <v>5000000</v>
      </c>
    </row>
    <row r="6" spans="1:3">
      <c r="A6" s="4" t="s">
        <v>75</v>
      </c>
      <c r="B6" s="5" t="n">
        <v>0</v>
      </c>
      <c r="C6" s="5" t="n">
        <v>0</v>
      </c>
    </row>
    <row r="7" spans="1:3">
      <c r="A7" s="4" t="s">
        <v>76</v>
      </c>
      <c r="B7" s="5" t="n">
        <v>0</v>
      </c>
      <c r="C7" s="5" t="n">
        <v>0</v>
      </c>
    </row>
    <row r="8" spans="1:3">
      <c r="A8" s="4" t="s">
        <v>77</v>
      </c>
      <c r="B8" s="8" t="n">
        <v>0.001</v>
      </c>
      <c r="C8" s="8" t="n">
        <v>0.001</v>
      </c>
    </row>
    <row r="9" spans="1:3">
      <c r="A9" s="4" t="s">
        <v>78</v>
      </c>
      <c r="B9" s="5" t="n">
        <v>500000000</v>
      </c>
      <c r="C9" s="5" t="n">
        <v>500000000</v>
      </c>
    </row>
    <row r="10" spans="1:3">
      <c r="A10" s="4" t="s">
        <v>79</v>
      </c>
      <c r="B10" s="5" t="n">
        <v>82961000</v>
      </c>
      <c r="C10" s="5" t="n">
        <v>81043000</v>
      </c>
    </row>
    <row r="11" spans="1:3">
      <c r="A11" s="4" t="s">
        <v>80</v>
      </c>
      <c r="B11" s="5" t="n">
        <v>82961000</v>
      </c>
      <c r="C11" s="5" t="n">
        <v>810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197</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00</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9</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0</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38</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6</v>
      </c>
      <c r="D2" s="2" t="s">
        <v>82</v>
      </c>
    </row>
    <row r="3" spans="1:4">
      <c r="A3" s="3" t="s">
        <v>83</v>
      </c>
    </row>
    <row r="4" spans="1:4">
      <c r="A4" s="4" t="s">
        <v>84</v>
      </c>
      <c r="B4" s="7" t="n">
        <v>297127</v>
      </c>
      <c r="C4" s="7" t="n">
        <v>351575</v>
      </c>
      <c r="D4" s="7" t="n">
        <v>316128</v>
      </c>
    </row>
    <row r="5" spans="1:4">
      <c r="A5" s="3" t="s">
        <v>85</v>
      </c>
    </row>
    <row r="6" spans="1:4">
      <c r="A6" s="4" t="s">
        <v>86</v>
      </c>
      <c r="B6" s="5" t="n">
        <v>79161</v>
      </c>
      <c r="C6" s="5" t="n">
        <v>93511</v>
      </c>
      <c r="D6" s="5" t="n">
        <v>97817</v>
      </c>
    </row>
    <row r="7" spans="1:4">
      <c r="A7" s="4" t="s">
        <v>87</v>
      </c>
      <c r="B7" s="5" t="n">
        <v>217966</v>
      </c>
      <c r="C7" s="5" t="n">
        <v>258064</v>
      </c>
      <c r="D7" s="5" t="n">
        <v>218311</v>
      </c>
    </row>
    <row r="8" spans="1:4">
      <c r="A8" s="3" t="s">
        <v>88</v>
      </c>
    </row>
    <row r="9" spans="1:4">
      <c r="A9" s="4" t="s">
        <v>89</v>
      </c>
      <c r="B9" s="5" t="n">
        <v>70974</v>
      </c>
      <c r="C9" s="5" t="n">
        <v>60677</v>
      </c>
      <c r="D9" s="5" t="n">
        <v>49210</v>
      </c>
    </row>
    <row r="10" spans="1:4">
      <c r="A10" s="4" t="s">
        <v>90</v>
      </c>
      <c r="B10" s="5" t="n">
        <v>41186</v>
      </c>
      <c r="C10" s="5" t="n">
        <v>39602</v>
      </c>
      <c r="D10" s="5" t="n">
        <v>36114</v>
      </c>
    </row>
    <row r="11" spans="1:4">
      <c r="A11" s="4" t="s">
        <v>91</v>
      </c>
      <c r="B11" s="5" t="n">
        <v>26840</v>
      </c>
      <c r="C11" s="5" t="n">
        <v>21563</v>
      </c>
      <c r="D11" s="5" t="n">
        <v>18215</v>
      </c>
    </row>
    <row r="12" spans="1:4">
      <c r="A12" s="4" t="s">
        <v>92</v>
      </c>
      <c r="B12" s="5" t="n">
        <v>139000</v>
      </c>
      <c r="C12" s="5" t="n">
        <v>121842</v>
      </c>
      <c r="D12" s="5" t="n">
        <v>103539</v>
      </c>
    </row>
    <row r="13" spans="1:4">
      <c r="A13" s="4" t="s">
        <v>93</v>
      </c>
      <c r="B13" s="5" t="n">
        <v>78966</v>
      </c>
      <c r="C13" s="5" t="n">
        <v>136222</v>
      </c>
      <c r="D13" s="5" t="n">
        <v>114772</v>
      </c>
    </row>
    <row r="14" spans="1:4">
      <c r="A14" s="3" t="s">
        <v>94</v>
      </c>
    </row>
    <row r="15" spans="1:4">
      <c r="A15" s="4" t="s">
        <v>95</v>
      </c>
      <c r="B15" s="5" t="n">
        <v>6259</v>
      </c>
      <c r="C15" s="5" t="n">
        <v>2439</v>
      </c>
      <c r="D15" s="5" t="n">
        <v>1208</v>
      </c>
    </row>
    <row r="16" spans="1:4">
      <c r="A16" s="4" t="s">
        <v>96</v>
      </c>
      <c r="B16" s="5" t="n">
        <v>-19763</v>
      </c>
      <c r="C16" s="5" t="n">
        <v>-17466</v>
      </c>
      <c r="D16" s="5" t="n">
        <v>-902</v>
      </c>
    </row>
    <row r="17" spans="1:4">
      <c r="A17" s="4" t="s">
        <v>97</v>
      </c>
      <c r="B17" s="5" t="n">
        <v>-911</v>
      </c>
      <c r="C17" s="5" t="n">
        <v>886</v>
      </c>
      <c r="D17" s="5" t="n">
        <v>-328</v>
      </c>
    </row>
    <row r="18" spans="1:4">
      <c r="A18" s="4" t="s">
        <v>98</v>
      </c>
      <c r="B18" s="5" t="n">
        <v>1387</v>
      </c>
      <c r="C18" s="5" t="n">
        <v>737</v>
      </c>
      <c r="D18" s="5" t="n">
        <v>943</v>
      </c>
    </row>
    <row r="19" spans="1:4">
      <c r="A19" s="4" t="s">
        <v>99</v>
      </c>
      <c r="B19" s="5" t="n">
        <v>-13028</v>
      </c>
      <c r="C19" s="5" t="n">
        <v>-13404</v>
      </c>
      <c r="D19" s="5" t="n">
        <v>921</v>
      </c>
    </row>
    <row r="20" spans="1:4">
      <c r="A20" s="4" t="s">
        <v>100</v>
      </c>
      <c r="B20" s="5" t="n">
        <v>65938</v>
      </c>
      <c r="C20" s="5" t="n">
        <v>122818</v>
      </c>
      <c r="D20" s="5" t="n">
        <v>115693</v>
      </c>
    </row>
    <row r="21" spans="1:4">
      <c r="A21" s="4" t="s">
        <v>101</v>
      </c>
      <c r="B21" s="5" t="n">
        <v>-7068</v>
      </c>
      <c r="C21" s="5" t="n">
        <v>34318</v>
      </c>
      <c r="D21" s="5" t="n">
        <v>27025</v>
      </c>
    </row>
    <row r="22" spans="1:4">
      <c r="A22" s="4" t="s">
        <v>102</v>
      </c>
      <c r="B22" s="5" t="n">
        <v>73006</v>
      </c>
      <c r="C22" s="5" t="n">
        <v>88500</v>
      </c>
      <c r="D22" s="5" t="n">
        <v>88668</v>
      </c>
    </row>
    <row r="23" spans="1:4">
      <c r="A23" s="4" t="s">
        <v>103</v>
      </c>
      <c r="B23" s="5" t="n">
        <v>-1352</v>
      </c>
      <c r="C23" s="5" t="n">
        <v>1933</v>
      </c>
      <c r="D23" s="5" t="n">
        <v>-1525</v>
      </c>
    </row>
    <row r="24" spans="1:4">
      <c r="A24" s="4" t="s">
        <v>104</v>
      </c>
      <c r="B24" s="5" t="n">
        <v>71654</v>
      </c>
      <c r="C24" s="7" t="n">
        <v>90433</v>
      </c>
      <c r="D24" s="7" t="n">
        <v>87143</v>
      </c>
    </row>
    <row r="25" spans="1:4">
      <c r="A25" s="4" t="s">
        <v>105</v>
      </c>
      <c r="C25" s="9" t="n">
        <v>1.7576</v>
      </c>
      <c r="D25" s="9" t="n">
        <v>2.9197</v>
      </c>
    </row>
    <row r="26" spans="1:4">
      <c r="A26" s="3" t="s">
        <v>106</v>
      </c>
    </row>
    <row r="27" spans="1:4">
      <c r="A27" s="4" t="s">
        <v>107</v>
      </c>
      <c r="B27" s="5" t="n">
        <v>73006</v>
      </c>
      <c r="C27" s="7" t="n">
        <v>11849</v>
      </c>
      <c r="D27" s="7" t="n">
        <v>-35119</v>
      </c>
    </row>
    <row r="28" spans="1:4">
      <c r="A28" s="4" t="s">
        <v>108</v>
      </c>
      <c r="B28" s="7" t="n">
        <v>73006</v>
      </c>
      <c r="C28" s="7" t="n">
        <v>11849</v>
      </c>
      <c r="D28" s="7" t="n">
        <v>-35119</v>
      </c>
    </row>
    <row r="29" spans="1:4">
      <c r="A29" s="3" t="s">
        <v>109</v>
      </c>
    </row>
    <row r="30" spans="1:4">
      <c r="A30" s="4" t="s">
        <v>107</v>
      </c>
      <c r="B30" s="10" t="n">
        <v>0.87</v>
      </c>
      <c r="C30" s="10" t="n">
        <v>0.34</v>
      </c>
      <c r="D30" s="10" t="n">
        <v>-1.07</v>
      </c>
    </row>
    <row r="31" spans="1:4">
      <c r="A31" s="4" t="s">
        <v>108</v>
      </c>
      <c r="B31" s="10" t="n">
        <v>0.79</v>
      </c>
      <c r="C31" s="10" t="n">
        <v>0.26</v>
      </c>
      <c r="D31" s="10" t="n">
        <v>-1.07</v>
      </c>
    </row>
    <row r="32" spans="1:4">
      <c r="A32" s="3" t="s">
        <v>110</v>
      </c>
    </row>
    <row r="33" spans="1:4">
      <c r="A33" s="4" t="s">
        <v>107</v>
      </c>
      <c r="B33" s="5" t="n">
        <v>83539</v>
      </c>
      <c r="C33" s="5" t="n">
        <v>35359</v>
      </c>
      <c r="D33" s="5" t="n">
        <v>32864</v>
      </c>
    </row>
    <row r="34" spans="1:4">
      <c r="A34" s="4" t="s">
        <v>108</v>
      </c>
      <c r="B34" s="5" t="n">
        <v>91877</v>
      </c>
      <c r="C34" s="5" t="n">
        <v>44972</v>
      </c>
      <c r="D34" s="5" t="n">
        <v>32864</v>
      </c>
    </row>
    <row r="35" spans="1:4">
      <c r="A35" s="4" t="s">
        <v>111</v>
      </c>
    </row>
    <row r="36" spans="1:4">
      <c r="A36" s="3" t="s">
        <v>83</v>
      </c>
    </row>
    <row r="37" spans="1:4">
      <c r="A37" s="4" t="s">
        <v>84</v>
      </c>
      <c r="B37" s="7" t="n">
        <v>256989</v>
      </c>
      <c r="C37" s="7" t="n">
        <v>311896</v>
      </c>
      <c r="D37" s="7" t="n">
        <v>279223</v>
      </c>
    </row>
    <row r="38" spans="1:4">
      <c r="A38" s="3" t="s">
        <v>85</v>
      </c>
    </row>
    <row r="39" spans="1:4">
      <c r="A39" s="4" t="s">
        <v>86</v>
      </c>
      <c r="B39" s="5" t="n">
        <v>74350</v>
      </c>
      <c r="C39" s="5" t="n">
        <v>88538</v>
      </c>
      <c r="D39" s="5" t="n">
        <v>89340</v>
      </c>
    </row>
    <row r="40" spans="1:4">
      <c r="A40" s="4" t="s">
        <v>112</v>
      </c>
    </row>
    <row r="41" spans="1:4">
      <c r="A41" s="3" t="s">
        <v>83</v>
      </c>
    </row>
    <row r="42" spans="1:4">
      <c r="A42" s="4" t="s">
        <v>84</v>
      </c>
      <c r="B42" s="5" t="n">
        <v>40138</v>
      </c>
      <c r="C42" s="5" t="n">
        <v>39679</v>
      </c>
      <c r="D42" s="5" t="n">
        <v>36905</v>
      </c>
    </row>
    <row r="43" spans="1:4">
      <c r="A43" s="3" t="s">
        <v>85</v>
      </c>
    </row>
    <row r="44" spans="1:4">
      <c r="A44" s="4" t="s">
        <v>86</v>
      </c>
      <c r="B44" s="7" t="n">
        <v>4811</v>
      </c>
      <c r="C44" s="7" t="n">
        <v>4973</v>
      </c>
      <c r="D44" s="7" t="n">
        <v>84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351</v>
      </c>
      <c r="C1" s="2" t="s">
        <v>36</v>
      </c>
      <c r="D1" s="2" t="s">
        <v>2</v>
      </c>
      <c r="E1" s="2" t="s">
        <v>36</v>
      </c>
    </row>
    <row r="2" spans="1:5">
      <c r="A2" s="3" t="s">
        <v>352</v>
      </c>
    </row>
    <row r="3" spans="1:5">
      <c r="A3" s="4" t="s">
        <v>353</v>
      </c>
      <c r="C3" s="5" t="n">
        <v>6900000</v>
      </c>
    </row>
    <row r="4" spans="1:5">
      <c r="A4" s="4" t="s">
        <v>354</v>
      </c>
      <c r="C4" s="7" t="n">
        <v>13</v>
      </c>
      <c r="E4" s="7" t="n">
        <v>13</v>
      </c>
    </row>
    <row r="5" spans="1:5">
      <c r="A5" s="4" t="s">
        <v>355</v>
      </c>
      <c r="C5" s="5" t="n">
        <v>900000</v>
      </c>
    </row>
    <row r="6" spans="1:5">
      <c r="A6" s="4" t="s">
        <v>356</v>
      </c>
      <c r="C6" s="7" t="n">
        <v>79327000</v>
      </c>
      <c r="E6" s="7" t="n">
        <v>79327000</v>
      </c>
    </row>
    <row r="7" spans="1:5">
      <c r="A7" s="4" t="s">
        <v>357</v>
      </c>
      <c r="C7" s="5" t="n">
        <v>6279000</v>
      </c>
    </row>
    <row r="8" spans="1:5">
      <c r="A8" s="4" t="s">
        <v>358</v>
      </c>
      <c r="C8" s="7" t="n">
        <v>4094000</v>
      </c>
    </row>
    <row r="9" spans="1:5">
      <c r="A9" s="4" t="s">
        <v>359</v>
      </c>
      <c r="C9" s="5" t="n">
        <v>4038000</v>
      </c>
      <c r="E9" s="5" t="n">
        <v>4038000</v>
      </c>
    </row>
    <row r="10" spans="1:5">
      <c r="A10" s="4" t="s">
        <v>360</v>
      </c>
      <c r="C10" s="5" t="n">
        <v>40382000</v>
      </c>
      <c r="E10" s="5" t="n">
        <v>40382000</v>
      </c>
    </row>
    <row r="11" spans="1:5">
      <c r="A11" s="4" t="s">
        <v>361</v>
      </c>
      <c r="C11" s="7" t="n">
        <v>40000</v>
      </c>
    </row>
    <row r="12" spans="1:5">
      <c r="A12" s="4" t="s">
        <v>132</v>
      </c>
      <c r="C12" s="5" t="n">
        <v>6900000</v>
      </c>
    </row>
    <row r="13" spans="1:5">
      <c r="A13" s="4" t="s">
        <v>362</v>
      </c>
    </row>
    <row r="14" spans="1:5">
      <c r="A14" s="3" t="s">
        <v>352</v>
      </c>
    </row>
    <row r="15" spans="1:5">
      <c r="A15" s="4" t="s">
        <v>353</v>
      </c>
      <c r="B15" s="5" t="n">
        <v>0</v>
      </c>
    </row>
    <row r="16" spans="1:5">
      <c r="A16" s="4" t="s">
        <v>356</v>
      </c>
      <c r="B16" s="7" t="n">
        <v>0</v>
      </c>
    </row>
    <row r="17" spans="1:5">
      <c r="A17" s="4" t="s">
        <v>358</v>
      </c>
      <c r="B17" s="7" t="n">
        <v>41000</v>
      </c>
    </row>
    <row r="18" spans="1:5">
      <c r="A18" s="4" t="s">
        <v>363</v>
      </c>
      <c r="B18" s="5" t="n">
        <v>7350000</v>
      </c>
    </row>
    <row r="19" spans="1:5">
      <c r="A19" s="4" t="s">
        <v>364</v>
      </c>
      <c r="B19" s="7" t="n">
        <v>25</v>
      </c>
    </row>
    <row r="20" spans="1:5">
      <c r="A20" s="4" t="s">
        <v>132</v>
      </c>
      <c r="B20" s="5" t="n">
        <v>0</v>
      </c>
    </row>
    <row r="21" spans="1:5">
      <c r="A21" s="4" t="s">
        <v>365</v>
      </c>
      <c r="B21" s="7" t="n">
        <v>3770000</v>
      </c>
    </row>
    <row r="22" spans="1:5">
      <c r="A22" s="4" t="s">
        <v>366</v>
      </c>
      <c r="B22" s="5" t="n">
        <v>856000</v>
      </c>
    </row>
    <row r="23" spans="1:5">
      <c r="A23" s="4" t="s">
        <v>367</v>
      </c>
    </row>
    <row r="24" spans="1:5">
      <c r="A24" s="3" t="s">
        <v>352</v>
      </c>
    </row>
    <row r="25" spans="1:5">
      <c r="A25" s="4" t="s">
        <v>366</v>
      </c>
      <c r="B25" s="7" t="n">
        <v>815000</v>
      </c>
    </row>
    <row r="26" spans="1:5">
      <c r="A26" s="4" t="s">
        <v>117</v>
      </c>
    </row>
    <row r="27" spans="1:5">
      <c r="A27" s="3" t="s">
        <v>352</v>
      </c>
    </row>
    <row r="28" spans="1:5">
      <c r="A28" s="4" t="s">
        <v>368</v>
      </c>
      <c r="C28" s="7" t="n">
        <v>97439000</v>
      </c>
      <c r="E28" s="7" t="n">
        <v>97439000</v>
      </c>
    </row>
    <row r="29" spans="1:5">
      <c r="A29" s="4" t="s">
        <v>369</v>
      </c>
    </row>
    <row r="30" spans="1:5">
      <c r="A30" s="3" t="s">
        <v>352</v>
      </c>
    </row>
    <row r="31" spans="1:5">
      <c r="A31" s="4" t="s">
        <v>370</v>
      </c>
      <c r="C31" s="4" t="s">
        <v>371</v>
      </c>
      <c r="D31" s="4" t="s">
        <v>3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 customWidth="1" max="6" min="6" width="30"/>
    <col customWidth="1" max="7" min="7" width="14"/>
    <col customWidth="1" max="8" min="8" width="14"/>
    <col customWidth="1" max="9" min="9" width="14"/>
    <col customWidth="1" max="10" min="10" width="80"/>
    <col customWidth="1" max="11" min="11" width="30"/>
    <col customWidth="1" max="12" min="12" width="14"/>
    <col customWidth="1" max="13" min="13" width="14"/>
  </cols>
  <sheetData>
    <row r="1" spans="1:13">
      <c r="A1" s="1" t="s">
        <v>372</v>
      </c>
      <c r="B1" s="2" t="s">
        <v>373</v>
      </c>
      <c r="J1" s="2" t="s">
        <v>1</v>
      </c>
    </row>
    <row r="2" spans="1:13">
      <c r="B2" s="2" t="s">
        <v>2</v>
      </c>
      <c r="C2" s="2" t="s">
        <v>374</v>
      </c>
      <c r="D2" s="2" t="s">
        <v>375</v>
      </c>
      <c r="E2" s="2" t="s">
        <v>376</v>
      </c>
      <c r="F2" s="2" t="s">
        <v>36</v>
      </c>
      <c r="G2" s="2" t="s">
        <v>377</v>
      </c>
      <c r="H2" s="2" t="s">
        <v>378</v>
      </c>
      <c r="I2" s="2" t="s">
        <v>379</v>
      </c>
      <c r="J2" s="2" t="s">
        <v>2</v>
      </c>
      <c r="K2" s="2" t="s">
        <v>36</v>
      </c>
      <c r="L2" s="2" t="s">
        <v>82</v>
      </c>
      <c r="M2" s="2" t="s">
        <v>380</v>
      </c>
    </row>
    <row r="3" spans="1:13">
      <c r="A3" s="3" t="s">
        <v>381</v>
      </c>
    </row>
    <row r="4" spans="1:13">
      <c r="A4" s="4" t="s">
        <v>382</v>
      </c>
      <c r="B4" s="7" t="n">
        <v>1019000</v>
      </c>
      <c r="F4" s="7" t="n">
        <v>0</v>
      </c>
      <c r="J4" s="7" t="n">
        <v>1019000</v>
      </c>
      <c r="K4" s="7" t="n">
        <v>0</v>
      </c>
    </row>
    <row r="5" spans="1:13">
      <c r="A5" s="4" t="s">
        <v>383</v>
      </c>
      <c r="B5" s="4" t="s">
        <v>384</v>
      </c>
      <c r="F5" s="4" t="s">
        <v>384</v>
      </c>
      <c r="J5" s="4" t="s">
        <v>384</v>
      </c>
      <c r="K5" s="4" t="s">
        <v>384</v>
      </c>
    </row>
    <row r="6" spans="1:13">
      <c r="A6" s="4" t="s">
        <v>385</v>
      </c>
      <c r="J6" s="7" t="n">
        <v>282000</v>
      </c>
      <c r="K6" s="7" t="n">
        <v>4000</v>
      </c>
      <c r="L6" s="7" t="n">
        <v>78000</v>
      </c>
    </row>
    <row r="7" spans="1:13">
      <c r="A7" s="4" t="s">
        <v>386</v>
      </c>
      <c r="J7" s="7" t="n">
        <v>1148000</v>
      </c>
      <c r="K7" s="5" t="n">
        <v>2384000</v>
      </c>
      <c r="L7" s="5" t="n">
        <v>517000</v>
      </c>
    </row>
    <row r="8" spans="1:13">
      <c r="A8" s="4" t="s">
        <v>387</v>
      </c>
      <c r="J8" s="4" t="s">
        <v>388</v>
      </c>
    </row>
    <row r="9" spans="1:13">
      <c r="A9" s="4" t="s">
        <v>389</v>
      </c>
      <c r="J9" s="4" t="s">
        <v>390</v>
      </c>
    </row>
    <row r="10" spans="1:13">
      <c r="A10" s="4" t="s">
        <v>391</v>
      </c>
      <c r="J10" s="4" t="s">
        <v>392</v>
      </c>
    </row>
    <row r="11" spans="1:13">
      <c r="A11" s="4" t="s">
        <v>393</v>
      </c>
      <c r="J11" s="7" t="n">
        <v>-911000</v>
      </c>
      <c r="K11" s="7" t="n">
        <v>886000</v>
      </c>
      <c r="L11" s="7" t="n">
        <v>-328000</v>
      </c>
    </row>
    <row r="12" spans="1:13">
      <c r="A12" s="4" t="s">
        <v>394</v>
      </c>
      <c r="J12" s="4" t="s">
        <v>395</v>
      </c>
      <c r="K12" s="4" t="s">
        <v>396</v>
      </c>
      <c r="L12" s="4" t="s">
        <v>396</v>
      </c>
    </row>
    <row r="13" spans="1:13">
      <c r="A13" s="4" t="s">
        <v>397</v>
      </c>
      <c r="K13" s="4" t="s">
        <v>398</v>
      </c>
    </row>
    <row r="14" spans="1:13">
      <c r="A14" s="4" t="s">
        <v>399</v>
      </c>
      <c r="F14" s="7" t="n">
        <v>14098000</v>
      </c>
    </row>
    <row r="15" spans="1:13">
      <c r="A15" s="4" t="s">
        <v>400</v>
      </c>
      <c r="F15" s="5" t="n">
        <v>10031000</v>
      </c>
    </row>
    <row r="16" spans="1:13">
      <c r="A16" s="4" t="s">
        <v>401</v>
      </c>
      <c r="F16" s="5" t="n">
        <v>4067000</v>
      </c>
    </row>
    <row r="17" spans="1:13">
      <c r="A17" s="4" t="s">
        <v>402</v>
      </c>
      <c r="B17" s="7" t="n">
        <v>-1662000</v>
      </c>
      <c r="C17" s="7" t="n">
        <v>995000</v>
      </c>
      <c r="D17" s="7" t="n">
        <v>-8194000</v>
      </c>
      <c r="E17" s="7" t="n">
        <v>1793000</v>
      </c>
      <c r="F17" s="5" t="n">
        <v>21984000</v>
      </c>
      <c r="G17" s="7" t="n">
        <v>12288000</v>
      </c>
      <c r="H17" s="7" t="n">
        <v>-1057000</v>
      </c>
      <c r="I17" s="7" t="n">
        <v>1103000</v>
      </c>
      <c r="J17" s="7" t="n">
        <v>-7068000</v>
      </c>
      <c r="K17" s="7" t="n">
        <v>34318000</v>
      </c>
      <c r="L17" s="7" t="n">
        <v>27025000</v>
      </c>
    </row>
    <row r="18" spans="1:13">
      <c r="A18" s="4" t="s">
        <v>403</v>
      </c>
      <c r="B18" s="5" t="n">
        <v>-81008000</v>
      </c>
      <c r="F18" s="5" t="n">
        <v>-78917000</v>
      </c>
      <c r="J18" s="5" t="n">
        <v>-81008000</v>
      </c>
      <c r="K18" s="5" t="n">
        <v>-78917000</v>
      </c>
    </row>
    <row r="19" spans="1:13">
      <c r="A19" s="4" t="s">
        <v>404</v>
      </c>
    </row>
    <row r="20" spans="1:13">
      <c r="A20" s="3" t="s">
        <v>381</v>
      </c>
    </row>
    <row r="21" spans="1:13">
      <c r="A21" s="4" t="s">
        <v>402</v>
      </c>
      <c r="J21" s="5" t="n">
        <v>4400000</v>
      </c>
    </row>
    <row r="22" spans="1:13">
      <c r="A22" s="4" t="s">
        <v>405</v>
      </c>
    </row>
    <row r="23" spans="1:13">
      <c r="A23" s="3" t="s">
        <v>381</v>
      </c>
    </row>
    <row r="24" spans="1:13">
      <c r="A24" s="4" t="s">
        <v>406</v>
      </c>
      <c r="F24" s="5" t="n">
        <v>4094000</v>
      </c>
      <c r="K24" s="5" t="n">
        <v>4094000</v>
      </c>
    </row>
    <row r="25" spans="1:13">
      <c r="A25" s="4" t="s">
        <v>386</v>
      </c>
      <c r="J25" s="7" t="n">
        <v>1148000</v>
      </c>
      <c r="K25" s="5" t="n">
        <v>2384000</v>
      </c>
    </row>
    <row r="26" spans="1:13">
      <c r="A26" s="4" t="s">
        <v>407</v>
      </c>
    </row>
    <row r="27" spans="1:13">
      <c r="A27" s="3" t="s">
        <v>381</v>
      </c>
    </row>
    <row r="28" spans="1:13">
      <c r="A28" s="4" t="s">
        <v>408</v>
      </c>
      <c r="J28" s="4" t="s">
        <v>409</v>
      </c>
    </row>
    <row r="29" spans="1:13">
      <c r="A29" s="4" t="s">
        <v>410</v>
      </c>
    </row>
    <row r="30" spans="1:13">
      <c r="A30" s="3" t="s">
        <v>381</v>
      </c>
    </row>
    <row r="31" spans="1:13">
      <c r="A31" s="4" t="s">
        <v>411</v>
      </c>
      <c r="B31" s="5" t="n">
        <v>0</v>
      </c>
      <c r="F31" s="7" t="n">
        <v>0</v>
      </c>
      <c r="J31" s="7" t="n">
        <v>0</v>
      </c>
      <c r="K31" s="5" t="n">
        <v>0</v>
      </c>
      <c r="L31" s="5" t="n">
        <v>0</v>
      </c>
    </row>
    <row r="32" spans="1:13">
      <c r="A32" s="4" t="s">
        <v>385</v>
      </c>
      <c r="J32" s="7" t="n">
        <v>0</v>
      </c>
      <c r="K32" s="7" t="n">
        <v>0</v>
      </c>
      <c r="L32" s="7" t="n">
        <v>0</v>
      </c>
    </row>
    <row r="33" spans="1:13">
      <c r="A33" s="4" t="s">
        <v>412</v>
      </c>
    </row>
    <row r="34" spans="1:13">
      <c r="A34" s="3" t="s">
        <v>381</v>
      </c>
    </row>
    <row r="35" spans="1:13">
      <c r="A35" s="4" t="s">
        <v>413</v>
      </c>
      <c r="J35" s="4" t="s">
        <v>392</v>
      </c>
    </row>
    <row r="36" spans="1:13">
      <c r="A36" s="4" t="s">
        <v>414</v>
      </c>
      <c r="J36" s="4" t="s">
        <v>415</v>
      </c>
    </row>
    <row r="37" spans="1:13">
      <c r="A37" s="4" t="s">
        <v>416</v>
      </c>
      <c r="J37" s="4" t="s">
        <v>392</v>
      </c>
    </row>
    <row r="38" spans="1:13">
      <c r="A38" s="4" t="s">
        <v>417</v>
      </c>
      <c r="J38" s="4" t="s">
        <v>418</v>
      </c>
    </row>
    <row r="39" spans="1:13">
      <c r="A39" s="4" t="s">
        <v>419</v>
      </c>
      <c r="J39" s="4" t="s">
        <v>392</v>
      </c>
    </row>
    <row r="40" spans="1:13">
      <c r="A40" s="4" t="s">
        <v>420</v>
      </c>
    </row>
    <row r="41" spans="1:13">
      <c r="A41" s="3" t="s">
        <v>381</v>
      </c>
    </row>
    <row r="42" spans="1:13">
      <c r="A42" s="4" t="s">
        <v>403</v>
      </c>
      <c r="M42" s="7" t="n">
        <v>-4000000</v>
      </c>
    </row>
    <row r="43" spans="1:13">
      <c r="A43" s="4" t="s">
        <v>421</v>
      </c>
    </row>
    <row r="44" spans="1:13">
      <c r="A44" s="3" t="s">
        <v>381</v>
      </c>
    </row>
    <row r="45" spans="1:13">
      <c r="A45" s="4" t="s">
        <v>413</v>
      </c>
      <c r="J45" s="4" t="s">
        <v>422</v>
      </c>
    </row>
    <row r="46" spans="1:13">
      <c r="A46" s="4" t="s">
        <v>414</v>
      </c>
      <c r="J46" s="4" t="s">
        <v>392</v>
      </c>
    </row>
    <row r="47" spans="1:13">
      <c r="A47" s="4" t="s">
        <v>416</v>
      </c>
      <c r="J47" s="4" t="s">
        <v>418</v>
      </c>
    </row>
    <row r="48" spans="1:13">
      <c r="A48" s="4" t="s">
        <v>417</v>
      </c>
      <c r="J48" s="4" t="s">
        <v>422</v>
      </c>
    </row>
    <row r="49" spans="1:13">
      <c r="A49" s="4" t="s">
        <v>419</v>
      </c>
      <c r="J49" s="4" t="s">
        <v>418</v>
      </c>
    </row>
    <row r="50" spans="1:13">
      <c r="A50" s="4" t="s">
        <v>423</v>
      </c>
    </row>
    <row r="51" spans="1:13">
      <c r="A51" s="3" t="s">
        <v>381</v>
      </c>
    </row>
    <row r="52" spans="1:13">
      <c r="A52" s="4" t="s">
        <v>403</v>
      </c>
      <c r="M52" s="7" t="n">
        <v>-5000000</v>
      </c>
    </row>
    <row r="53" spans="1:13">
      <c r="A53" s="4" t="s">
        <v>424</v>
      </c>
    </row>
    <row r="54" spans="1:13">
      <c r="A54" s="3" t="s">
        <v>381</v>
      </c>
    </row>
    <row r="55" spans="1:13">
      <c r="A55" s="4" t="s">
        <v>382</v>
      </c>
      <c r="B55" s="7" t="n">
        <v>1000000</v>
      </c>
      <c r="J55" s="7" t="n">
        <v>10000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0"/>
    <col customWidth="1" max="5" min="5" width="4"/>
    <col customWidth="1" max="6" min="6" width="14"/>
    <col customWidth="1" max="7" min="7" width="4"/>
    <col customWidth="1" max="8" min="8" width="14"/>
  </cols>
  <sheetData>
    <row r="1" spans="1:8">
      <c r="A1" s="1" t="s">
        <v>425</v>
      </c>
      <c r="B1" s="2" t="s">
        <v>2</v>
      </c>
      <c r="D1" s="2" t="s">
        <v>36</v>
      </c>
      <c r="F1" s="2" t="s">
        <v>82</v>
      </c>
      <c r="G1" s="2" t="s">
        <v>176</v>
      </c>
      <c r="H1" s="2" t="s">
        <v>426</v>
      </c>
    </row>
    <row r="2" spans="1:8">
      <c r="A2" s="3" t="s">
        <v>192</v>
      </c>
    </row>
    <row r="3" spans="1:8">
      <c r="A3" s="4" t="s">
        <v>38</v>
      </c>
      <c r="B3" s="7" t="n">
        <v>280587000</v>
      </c>
      <c r="D3" s="7" t="n">
        <v>260820000</v>
      </c>
    </row>
    <row r="4" spans="1:8">
      <c r="A4" s="4" t="s">
        <v>427</v>
      </c>
      <c r="B4" s="7" t="n">
        <v>1019000</v>
      </c>
      <c r="D4" s="7" t="n">
        <v>0</v>
      </c>
    </row>
    <row r="5" spans="1:8">
      <c r="A5" s="4" t="s">
        <v>383</v>
      </c>
      <c r="B5" s="4" t="s">
        <v>384</v>
      </c>
      <c r="D5" s="4" t="s">
        <v>384</v>
      </c>
    </row>
    <row r="6" spans="1:8">
      <c r="A6" s="4" t="s">
        <v>428</v>
      </c>
      <c r="B6" s="7" t="n">
        <v>281606000</v>
      </c>
      <c r="C6" s="4" t="s">
        <v>176</v>
      </c>
      <c r="D6" s="7" t="n">
        <v>260820000</v>
      </c>
      <c r="E6" s="4" t="s">
        <v>176</v>
      </c>
      <c r="F6" s="7" t="n">
        <v>329554000</v>
      </c>
      <c r="H6" s="7" t="n">
        <v>92496000</v>
      </c>
    </row>
    <row r="7" spans="1:8"/>
    <row r="8" spans="1:8">
      <c r="A8" s="4" t="s">
        <v>176</v>
      </c>
      <c r="B8" s="4" t="s">
        <v>187</v>
      </c>
    </row>
  </sheetData>
  <mergeCells count="9">
    <mergeCell ref="B1:C1"/>
    <mergeCell ref="D1:E1"/>
    <mergeCell ref="F2:G2"/>
    <mergeCell ref="F3:G3"/>
    <mergeCell ref="F4:G4"/>
    <mergeCell ref="F5:G5"/>
    <mergeCell ref="F6:G6"/>
    <mergeCell ref="A7:H7"/>
    <mergeCell ref="B8:H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6</v>
      </c>
    </row>
    <row r="2" spans="1:3">
      <c r="A2" s="3" t="s">
        <v>430</v>
      </c>
    </row>
    <row r="3" spans="1:3">
      <c r="A3" s="4" t="s">
        <v>431</v>
      </c>
      <c r="B3" s="7" t="n">
        <v>81782</v>
      </c>
      <c r="C3" s="7" t="n">
        <v>122634</v>
      </c>
    </row>
    <row r="4" spans="1:3">
      <c r="A4" s="3" t="s">
        <v>432</v>
      </c>
    </row>
    <row r="5" spans="1:3">
      <c r="A5" s="4" t="s">
        <v>45</v>
      </c>
      <c r="B5" s="5" t="n">
        <v>2388</v>
      </c>
      <c r="C5" s="5" t="n">
        <v>4710</v>
      </c>
    </row>
    <row r="6" spans="1:3">
      <c r="A6" s="4" t="s">
        <v>154</v>
      </c>
      <c r="B6" s="5" t="n">
        <v>84170</v>
      </c>
      <c r="C6" s="5" t="n">
        <v>127344</v>
      </c>
    </row>
    <row r="7" spans="1:3">
      <c r="A7" s="4" t="s">
        <v>433</v>
      </c>
    </row>
    <row r="8" spans="1:3">
      <c r="A8" s="3" t="s">
        <v>430</v>
      </c>
    </row>
    <row r="9" spans="1:3">
      <c r="A9" s="4" t="s">
        <v>431</v>
      </c>
      <c r="B9" s="5" t="n">
        <v>79526</v>
      </c>
      <c r="C9" s="5" t="n">
        <v>106114</v>
      </c>
    </row>
    <row r="10" spans="1:3">
      <c r="A10" s="4" t="s">
        <v>434</v>
      </c>
    </row>
    <row r="11" spans="1:3">
      <c r="A11" s="3" t="s">
        <v>430</v>
      </c>
    </row>
    <row r="12" spans="1:3">
      <c r="A12" s="4" t="s">
        <v>431</v>
      </c>
      <c r="C12" s="5" t="n">
        <v>13367</v>
      </c>
    </row>
    <row r="13" spans="1:3">
      <c r="A13" s="4" t="s">
        <v>410</v>
      </c>
    </row>
    <row r="14" spans="1:3">
      <c r="A14" s="3" t="s">
        <v>430</v>
      </c>
    </row>
    <row r="15" spans="1:3">
      <c r="A15" s="4" t="s">
        <v>431</v>
      </c>
      <c r="B15" s="7" t="n">
        <v>2256</v>
      </c>
      <c r="C15" s="7" t="n">
        <v>31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6</v>
      </c>
      <c r="D2" s="2" t="s">
        <v>82</v>
      </c>
    </row>
    <row r="3" spans="1:4">
      <c r="A3" s="3" t="s">
        <v>192</v>
      </c>
    </row>
    <row r="4" spans="1:4">
      <c r="A4" s="4" t="s">
        <v>436</v>
      </c>
      <c r="B4" s="7" t="n">
        <v>692</v>
      </c>
      <c r="C4" s="7" t="n">
        <v>690</v>
      </c>
      <c r="D4" s="7" t="n">
        <v>768</v>
      </c>
    </row>
    <row r="5" spans="1:4">
      <c r="A5" s="4" t="s">
        <v>437</v>
      </c>
      <c r="B5" s="5" t="n">
        <v>-282</v>
      </c>
      <c r="C5" s="5" t="n">
        <v>6</v>
      </c>
    </row>
    <row r="6" spans="1:4">
      <c r="A6" s="4" t="s">
        <v>438</v>
      </c>
      <c r="B6" s="5" t="n">
        <v>-282</v>
      </c>
      <c r="C6" s="5" t="n">
        <v>-4</v>
      </c>
      <c r="D6" s="5" t="n">
        <v>-78</v>
      </c>
    </row>
    <row r="7" spans="1:4">
      <c r="A7" s="4" t="s">
        <v>439</v>
      </c>
      <c r="B7" s="7" t="n">
        <v>410</v>
      </c>
      <c r="C7" s="7" t="n">
        <v>692</v>
      </c>
      <c r="D7" s="7" t="n">
        <v>69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3"/>
  </cols>
  <sheetData>
    <row r="1" spans="1:2">
      <c r="A1" s="1" t="s">
        <v>440</v>
      </c>
      <c r="B1" s="2" t="s">
        <v>1</v>
      </c>
    </row>
    <row r="2" spans="1:2">
      <c r="B2" s="2" t="s">
        <v>2</v>
      </c>
    </row>
    <row r="3" spans="1:2">
      <c r="A3" s="4" t="s">
        <v>441</v>
      </c>
    </row>
    <row r="4" spans="1:2">
      <c r="A4" s="3" t="s">
        <v>442</v>
      </c>
    </row>
    <row r="5" spans="1:2">
      <c r="A5" s="4" t="s">
        <v>408</v>
      </c>
      <c r="B5" s="4" t="s">
        <v>418</v>
      </c>
    </row>
    <row r="6" spans="1:2">
      <c r="A6" s="4" t="s">
        <v>443</v>
      </c>
    </row>
    <row r="7" spans="1:2">
      <c r="A7" s="3" t="s">
        <v>442</v>
      </c>
    </row>
    <row r="8" spans="1:2">
      <c r="A8" s="4" t="s">
        <v>408</v>
      </c>
      <c r="B8" s="4" t="s">
        <v>444</v>
      </c>
    </row>
    <row r="9" spans="1:2">
      <c r="A9" s="4" t="s">
        <v>408</v>
      </c>
      <c r="B9" s="4" t="s">
        <v>445</v>
      </c>
    </row>
    <row r="10" spans="1:2">
      <c r="A10" s="4" t="s">
        <v>446</v>
      </c>
    </row>
    <row r="11" spans="1:2">
      <c r="A11" s="3" t="s">
        <v>442</v>
      </c>
    </row>
    <row r="12" spans="1:2">
      <c r="A12" s="4" t="s">
        <v>408</v>
      </c>
      <c r="B12" s="4" t="s">
        <v>444</v>
      </c>
    </row>
    <row r="13" spans="1:2">
      <c r="A13" s="4" t="s">
        <v>447</v>
      </c>
    </row>
    <row r="14" spans="1:2">
      <c r="A14" s="3" t="s">
        <v>442</v>
      </c>
    </row>
    <row r="15" spans="1:2">
      <c r="A15" s="4" t="s">
        <v>408</v>
      </c>
      <c r="B15" s="4" t="s">
        <v>418</v>
      </c>
    </row>
    <row r="16" spans="1:2">
      <c r="A16" s="4" t="s">
        <v>448</v>
      </c>
    </row>
    <row r="17" spans="1:2">
      <c r="A17" s="3" t="s">
        <v>442</v>
      </c>
    </row>
    <row r="18" spans="1:2">
      <c r="A18" s="4" t="s">
        <v>408</v>
      </c>
      <c r="B18" s="4" t="s">
        <v>422</v>
      </c>
    </row>
    <row r="19" spans="1:2">
      <c r="A19" s="4" t="s">
        <v>449</v>
      </c>
    </row>
    <row r="20" spans="1:2">
      <c r="A20" s="3" t="s">
        <v>442</v>
      </c>
    </row>
    <row r="21" spans="1:2">
      <c r="A21" s="4" t="s">
        <v>408</v>
      </c>
      <c r="B21" s="4" t="s">
        <v>450</v>
      </c>
    </row>
    <row r="22" spans="1:2">
      <c r="A22" s="4" t="s">
        <v>451</v>
      </c>
    </row>
    <row r="23" spans="1:2">
      <c r="A23" s="3" t="s">
        <v>442</v>
      </c>
    </row>
    <row r="24" spans="1:2">
      <c r="A24" s="4" t="s">
        <v>408</v>
      </c>
      <c r="B24" s="4" t="s">
        <v>422</v>
      </c>
    </row>
    <row r="25" spans="1:2">
      <c r="A25" s="4" t="s">
        <v>452</v>
      </c>
    </row>
    <row r="26" spans="1:2">
      <c r="A26" s="3" t="s">
        <v>442</v>
      </c>
    </row>
    <row r="27" spans="1:2">
      <c r="A27" s="4" t="s">
        <v>408</v>
      </c>
      <c r="B27" s="4" t="s">
        <v>450</v>
      </c>
    </row>
    <row r="28" spans="1:2">
      <c r="A28" s="4" t="s">
        <v>407</v>
      </c>
    </row>
    <row r="29" spans="1:2">
      <c r="A29" s="3" t="s">
        <v>442</v>
      </c>
    </row>
    <row r="30" spans="1:2">
      <c r="A30" s="4" t="s">
        <v>408</v>
      </c>
      <c r="B30"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6</v>
      </c>
      <c r="D2" s="2" t="s">
        <v>82</v>
      </c>
    </row>
    <row r="3" spans="1:4">
      <c r="A3" s="4" t="s">
        <v>454</v>
      </c>
    </row>
    <row r="4" spans="1:4">
      <c r="A4" s="3" t="s">
        <v>455</v>
      </c>
    </row>
    <row r="5" spans="1:4">
      <c r="A5" s="4" t="s">
        <v>456</v>
      </c>
      <c r="B5" s="4" t="s">
        <v>457</v>
      </c>
      <c r="C5" s="4" t="s">
        <v>458</v>
      </c>
      <c r="D5" s="4" t="s">
        <v>459</v>
      </c>
    </row>
    <row r="6" spans="1:4">
      <c r="A6" s="4" t="s">
        <v>460</v>
      </c>
    </row>
    <row r="7" spans="1:4">
      <c r="A7" s="3" t="s">
        <v>455</v>
      </c>
    </row>
    <row r="8" spans="1:4">
      <c r="A8" s="4" t="s">
        <v>456</v>
      </c>
      <c r="B8" s="4" t="s">
        <v>461</v>
      </c>
      <c r="C8" s="4" t="s">
        <v>461</v>
      </c>
      <c r="D8" s="4" t="s">
        <v>462</v>
      </c>
    </row>
    <row r="9" spans="1:4">
      <c r="A9" s="4" t="s">
        <v>463</v>
      </c>
    </row>
    <row r="10" spans="1:4">
      <c r="A10" s="3" t="s">
        <v>455</v>
      </c>
    </row>
    <row r="11" spans="1:4">
      <c r="A11" s="4" t="s">
        <v>456</v>
      </c>
      <c r="B11" s="4" t="s">
        <v>464</v>
      </c>
      <c r="D11" s="4" t="s">
        <v>465</v>
      </c>
    </row>
    <row r="12" spans="1:4">
      <c r="A12" s="4" t="s">
        <v>466</v>
      </c>
    </row>
    <row r="13" spans="1:4">
      <c r="A13" s="3" t="s">
        <v>455</v>
      </c>
    </row>
    <row r="14" spans="1:4">
      <c r="A14" s="4" t="s">
        <v>456</v>
      </c>
      <c r="B14" s="4" t="s">
        <v>467</v>
      </c>
    </row>
    <row r="15" spans="1:4">
      <c r="A15" s="4" t="s">
        <v>468</v>
      </c>
    </row>
    <row r="16" spans="1:4">
      <c r="A16" s="3" t="s">
        <v>455</v>
      </c>
    </row>
    <row r="17" spans="1:4">
      <c r="A17" s="4" t="s">
        <v>456</v>
      </c>
      <c r="B17" s="4" t="s">
        <v>469</v>
      </c>
      <c r="C17" s="4" t="s">
        <v>470</v>
      </c>
    </row>
    <row r="18" spans="1:4">
      <c r="A18" s="4" t="s">
        <v>471</v>
      </c>
    </row>
    <row r="19" spans="1:4">
      <c r="A19" s="3" t="s">
        <v>455</v>
      </c>
    </row>
    <row r="20" spans="1:4">
      <c r="A20" s="4" t="s">
        <v>456</v>
      </c>
      <c r="B20" s="4" t="s">
        <v>472</v>
      </c>
      <c r="C20" s="4" t="s">
        <v>462</v>
      </c>
    </row>
    <row r="21" spans="1:4">
      <c r="A21" s="4" t="s">
        <v>473</v>
      </c>
    </row>
    <row r="22" spans="1:4">
      <c r="A22" s="3" t="s">
        <v>455</v>
      </c>
    </row>
    <row r="23" spans="1:4">
      <c r="A23" s="4" t="s">
        <v>456</v>
      </c>
      <c r="B23" s="4" t="s">
        <v>474</v>
      </c>
      <c r="C23" s="4" t="s">
        <v>475</v>
      </c>
    </row>
    <row r="24" spans="1:4">
      <c r="A24" s="4" t="s">
        <v>476</v>
      </c>
    </row>
    <row r="25" spans="1:4">
      <c r="A25" s="3" t="s">
        <v>455</v>
      </c>
    </row>
    <row r="26" spans="1:4">
      <c r="A26" s="4" t="s">
        <v>456</v>
      </c>
      <c r="B26" s="4" t="s">
        <v>47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6</v>
      </c>
      <c r="D2" s="2" t="s">
        <v>82</v>
      </c>
    </row>
    <row r="3" spans="1:4">
      <c r="A3" s="3" t="s">
        <v>192</v>
      </c>
    </row>
    <row r="4" spans="1:4">
      <c r="A4" s="4" t="s">
        <v>479</v>
      </c>
      <c r="B4" s="7" t="n">
        <v>1246</v>
      </c>
      <c r="C4" s="7" t="n">
        <v>1256</v>
      </c>
      <c r="D4" s="7" t="n">
        <v>993</v>
      </c>
    </row>
    <row r="5" spans="1:4">
      <c r="A5" s="4" t="s">
        <v>437</v>
      </c>
      <c r="B5" s="5" t="n">
        <v>1886</v>
      </c>
      <c r="C5" s="5" t="n">
        <v>1829</v>
      </c>
      <c r="D5" s="5" t="n">
        <v>1862</v>
      </c>
    </row>
    <row r="6" spans="1:4">
      <c r="A6" s="4" t="s">
        <v>480</v>
      </c>
      <c r="B6" s="5" t="n">
        <v>-2206</v>
      </c>
      <c r="C6" s="5" t="n">
        <v>-1839</v>
      </c>
      <c r="D6" s="5" t="n">
        <v>-1599</v>
      </c>
    </row>
    <row r="7" spans="1:4">
      <c r="A7" s="4" t="s">
        <v>481</v>
      </c>
      <c r="B7" s="7" t="n">
        <v>926</v>
      </c>
      <c r="C7" s="7" t="n">
        <v>1246</v>
      </c>
      <c r="D7" s="7" t="n">
        <v>12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2</v>
      </c>
      <c r="B1" s="2" t="s">
        <v>2</v>
      </c>
      <c r="C1" s="2" t="s">
        <v>36</v>
      </c>
    </row>
    <row r="2" spans="1:3">
      <c r="A2" s="3" t="s">
        <v>194</v>
      </c>
    </row>
    <row r="3" spans="1:3">
      <c r="A3" s="4" t="s">
        <v>483</v>
      </c>
      <c r="B3" s="7" t="n">
        <v>6524</v>
      </c>
      <c r="C3" s="7" t="n">
        <v>5135</v>
      </c>
    </row>
    <row r="4" spans="1:3">
      <c r="A4" s="4" t="s">
        <v>484</v>
      </c>
      <c r="B4" s="5" t="n">
        <v>571</v>
      </c>
      <c r="C4" s="5" t="n">
        <v>7</v>
      </c>
    </row>
    <row r="5" spans="1:3">
      <c r="A5" s="3" t="s">
        <v>485</v>
      </c>
    </row>
    <row r="6" spans="1:3">
      <c r="A6" s="4" t="s">
        <v>486</v>
      </c>
      <c r="B6" s="5" t="n">
        <v>45594</v>
      </c>
      <c r="C6" s="5" t="n">
        <v>36321</v>
      </c>
    </row>
    <row r="7" spans="1:3">
      <c r="A7" s="4" t="s">
        <v>487</v>
      </c>
      <c r="B7" s="5" t="n">
        <v>1073</v>
      </c>
      <c r="C7" s="5" t="n">
        <v>3344</v>
      </c>
    </row>
    <row r="8" spans="1:3">
      <c r="A8" s="4" t="s">
        <v>488</v>
      </c>
      <c r="B8" s="5" t="n">
        <v>53762</v>
      </c>
      <c r="C8" s="5" t="n">
        <v>44807</v>
      </c>
    </row>
    <row r="9" spans="1:3">
      <c r="A9" s="4" t="s">
        <v>489</v>
      </c>
      <c r="B9" s="5" t="n">
        <v>-2765</v>
      </c>
      <c r="C9" s="5" t="n">
        <v>-8659</v>
      </c>
    </row>
    <row r="10" spans="1:3">
      <c r="A10" s="4" t="s">
        <v>490</v>
      </c>
      <c r="B10" s="7" t="n">
        <v>50997</v>
      </c>
      <c r="C10" s="7" t="n">
        <v>361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6</v>
      </c>
    </row>
    <row r="2" spans="1:3">
      <c r="A2" s="3" t="s">
        <v>442</v>
      </c>
    </row>
    <row r="3" spans="1:3">
      <c r="A3" s="4" t="s">
        <v>492</v>
      </c>
      <c r="B3" s="7" t="n">
        <v>61191</v>
      </c>
      <c r="C3" s="7" t="n">
        <v>53494</v>
      </c>
    </row>
    <row r="4" spans="1:3">
      <c r="A4" s="4" t="s">
        <v>493</v>
      </c>
      <c r="B4" s="5" t="n">
        <v>-31312</v>
      </c>
      <c r="C4" s="5" t="n">
        <v>-24131</v>
      </c>
    </row>
    <row r="5" spans="1:3">
      <c r="A5" s="4" t="s">
        <v>44</v>
      </c>
      <c r="B5" s="5" t="n">
        <v>29879</v>
      </c>
      <c r="C5" s="5" t="n">
        <v>29363</v>
      </c>
    </row>
    <row r="6" spans="1:3">
      <c r="A6" s="4" t="s">
        <v>441</v>
      </c>
    </row>
    <row r="7" spans="1:3">
      <c r="A7" s="3" t="s">
        <v>442</v>
      </c>
    </row>
    <row r="8" spans="1:3">
      <c r="A8" s="4" t="s">
        <v>492</v>
      </c>
      <c r="B8" s="5" t="n">
        <v>15706</v>
      </c>
      <c r="C8" s="5" t="n">
        <v>12343</v>
      </c>
    </row>
    <row r="9" spans="1:3">
      <c r="A9" s="4" t="s">
        <v>443</v>
      </c>
    </row>
    <row r="10" spans="1:3">
      <c r="A10" s="3" t="s">
        <v>442</v>
      </c>
    </row>
    <row r="11" spans="1:3">
      <c r="A11" s="4" t="s">
        <v>492</v>
      </c>
      <c r="B11" s="5" t="n">
        <v>1340</v>
      </c>
      <c r="C11" s="5" t="n">
        <v>1268</v>
      </c>
    </row>
    <row r="12" spans="1:3">
      <c r="A12" s="4" t="s">
        <v>446</v>
      </c>
    </row>
    <row r="13" spans="1:3">
      <c r="A13" s="3" t="s">
        <v>442</v>
      </c>
    </row>
    <row r="14" spans="1:3">
      <c r="A14" s="4" t="s">
        <v>492</v>
      </c>
      <c r="B14" s="5" t="n">
        <v>1949</v>
      </c>
      <c r="C14" s="5" t="n">
        <v>1752</v>
      </c>
    </row>
    <row r="15" spans="1:3">
      <c r="A15" s="4" t="s">
        <v>494</v>
      </c>
    </row>
    <row r="16" spans="1:3">
      <c r="A16" s="3" t="s">
        <v>442</v>
      </c>
    </row>
    <row r="17" spans="1:3">
      <c r="A17" s="4" t="s">
        <v>492</v>
      </c>
      <c r="B17" s="5" t="n">
        <v>21979</v>
      </c>
      <c r="C17" s="5" t="n">
        <v>17911</v>
      </c>
    </row>
    <row r="18" spans="1:3">
      <c r="A18" s="4" t="s">
        <v>495</v>
      </c>
    </row>
    <row r="19" spans="1:3">
      <c r="A19" s="3" t="s">
        <v>442</v>
      </c>
    </row>
    <row r="20" spans="1:3">
      <c r="A20" s="4" t="s">
        <v>492</v>
      </c>
      <c r="B20" s="5" t="n">
        <v>3091</v>
      </c>
      <c r="C20" s="5" t="n">
        <v>3091</v>
      </c>
    </row>
    <row r="21" spans="1:3">
      <c r="A21" s="4" t="s">
        <v>449</v>
      </c>
    </row>
    <row r="22" spans="1:3">
      <c r="A22" s="3" t="s">
        <v>442</v>
      </c>
    </row>
    <row r="23" spans="1:3">
      <c r="A23" s="4" t="s">
        <v>492</v>
      </c>
      <c r="B23" s="5" t="n">
        <v>4765</v>
      </c>
      <c r="C23" s="5" t="n">
        <v>4765</v>
      </c>
    </row>
    <row r="24" spans="1:3">
      <c r="A24" s="4" t="s">
        <v>496</v>
      </c>
    </row>
    <row r="25" spans="1:3">
      <c r="A25" s="3" t="s">
        <v>442</v>
      </c>
    </row>
    <row r="26" spans="1:3">
      <c r="A26" s="4" t="s">
        <v>492</v>
      </c>
      <c r="B26" s="5" t="n">
        <v>5245</v>
      </c>
      <c r="C26" s="5" t="n">
        <v>4906</v>
      </c>
    </row>
    <row r="27" spans="1:3">
      <c r="A27" s="4" t="s">
        <v>407</v>
      </c>
    </row>
    <row r="28" spans="1:3">
      <c r="A28" s="3" t="s">
        <v>442</v>
      </c>
    </row>
    <row r="29" spans="1:3">
      <c r="A29" s="4" t="s">
        <v>492</v>
      </c>
      <c r="B29" s="7" t="n">
        <v>7116</v>
      </c>
      <c r="C29" s="7" t="n">
        <v>7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13"/>
    <col customWidth="1" max="5" min="5" width="27"/>
    <col customWidth="1" max="6" min="6" width="46"/>
    <col customWidth="1" max="7" min="7" width="40"/>
  </cols>
  <sheetData>
    <row r="1" spans="1:7">
      <c r="A1" s="1" t="s">
        <v>113</v>
      </c>
      <c r="B1" s="2" t="s">
        <v>114</v>
      </c>
      <c r="C1" s="2" t="s">
        <v>115</v>
      </c>
      <c r="D1" s="2" t="s">
        <v>116</v>
      </c>
      <c r="E1" s="2" t="s">
        <v>117</v>
      </c>
      <c r="F1" s="2" t="s">
        <v>118</v>
      </c>
      <c r="G1" s="2" t="s">
        <v>119</v>
      </c>
    </row>
    <row r="2" spans="1:7">
      <c r="A2" s="4" t="s">
        <v>120</v>
      </c>
      <c r="B2" s="7" t="n">
        <v>82458</v>
      </c>
      <c r="D2" s="7" t="n">
        <v>32</v>
      </c>
      <c r="E2" s="7" t="n">
        <v>14719</v>
      </c>
      <c r="F2" s="7" t="n">
        <v>-214</v>
      </c>
      <c r="G2" s="7" t="n">
        <v>67921</v>
      </c>
    </row>
    <row r="3" spans="1:7">
      <c r="A3" s="4" t="s">
        <v>121</v>
      </c>
      <c r="C3" s="5" t="n">
        <v>4038000</v>
      </c>
    </row>
    <row r="4" spans="1:7">
      <c r="A4" s="4" t="s">
        <v>120</v>
      </c>
      <c r="C4" s="7" t="n">
        <v>97479</v>
      </c>
    </row>
    <row r="5" spans="1:7">
      <c r="A5" s="4" t="s">
        <v>121</v>
      </c>
      <c r="D5" s="5" t="n">
        <v>31806000</v>
      </c>
    </row>
    <row r="6" spans="1:7">
      <c r="A6" s="4" t="s">
        <v>122</v>
      </c>
      <c r="B6" s="5" t="n">
        <v>278</v>
      </c>
      <c r="D6" s="7" t="n">
        <v>1</v>
      </c>
      <c r="E6" s="5" t="n">
        <v>277</v>
      </c>
    </row>
    <row r="7" spans="1:7">
      <c r="A7" s="4" t="s">
        <v>123</v>
      </c>
      <c r="D7" s="5" t="n">
        <v>1378000</v>
      </c>
    </row>
    <row r="8" spans="1:7">
      <c r="A8" s="4" t="s">
        <v>124</v>
      </c>
      <c r="B8" s="5" t="n">
        <v>-1525</v>
      </c>
      <c r="F8" s="5" t="n">
        <v>-1525</v>
      </c>
    </row>
    <row r="9" spans="1:7">
      <c r="A9" s="4" t="s">
        <v>125</v>
      </c>
      <c r="B9" s="5" t="n">
        <v>-249427</v>
      </c>
      <c r="E9" s="5" t="n">
        <v>-22841</v>
      </c>
      <c r="G9" s="5" t="n">
        <v>-226586</v>
      </c>
    </row>
    <row r="10" spans="1:7">
      <c r="A10" s="4" t="s">
        <v>126</v>
      </c>
      <c r="B10" s="5" t="n">
        <v>7845</v>
      </c>
      <c r="E10" s="5" t="n">
        <v>7845</v>
      </c>
    </row>
    <row r="11" spans="1:7">
      <c r="A11" s="4" t="s">
        <v>102</v>
      </c>
      <c r="B11" s="5" t="n">
        <v>88668</v>
      </c>
      <c r="G11" s="5" t="n">
        <v>88668</v>
      </c>
    </row>
    <row r="12" spans="1:7">
      <c r="A12" s="4" t="s">
        <v>127</v>
      </c>
      <c r="B12" s="5" t="n">
        <v>-71703</v>
      </c>
      <c r="D12" s="7" t="n">
        <v>33</v>
      </c>
      <c r="F12" s="5" t="n">
        <v>-1739</v>
      </c>
      <c r="G12" s="5" t="n">
        <v>-69997</v>
      </c>
    </row>
    <row r="13" spans="1:7">
      <c r="A13" s="4" t="s">
        <v>128</v>
      </c>
      <c r="C13" s="5" t="n">
        <v>4038000</v>
      </c>
    </row>
    <row r="14" spans="1:7">
      <c r="A14" s="4" t="s">
        <v>127</v>
      </c>
      <c r="C14" s="7" t="n">
        <v>97479</v>
      </c>
    </row>
    <row r="15" spans="1:7">
      <c r="A15" s="4" t="s">
        <v>128</v>
      </c>
      <c r="D15" s="5" t="n">
        <v>33184000</v>
      </c>
    </row>
    <row r="16" spans="1:7">
      <c r="A16" s="4" t="s">
        <v>129</v>
      </c>
      <c r="B16" s="5" t="n">
        <v>97479</v>
      </c>
      <c r="C16" s="7" t="n">
        <v>-97479</v>
      </c>
      <c r="D16" s="7" t="n">
        <v>40</v>
      </c>
      <c r="E16" s="5" t="n">
        <v>97439</v>
      </c>
    </row>
    <row r="17" spans="1:7">
      <c r="A17" s="4" t="s">
        <v>130</v>
      </c>
      <c r="C17" s="5" t="n">
        <v>-4038000</v>
      </c>
      <c r="D17" s="5" t="n">
        <v>40382000</v>
      </c>
    </row>
    <row r="18" spans="1:7">
      <c r="A18" s="4" t="s">
        <v>131</v>
      </c>
      <c r="B18" s="5" t="n">
        <v>79327</v>
      </c>
      <c r="D18" s="7" t="n">
        <v>7</v>
      </c>
      <c r="E18" s="5" t="n">
        <v>79320</v>
      </c>
    </row>
    <row r="19" spans="1:7">
      <c r="A19" s="4" t="s">
        <v>132</v>
      </c>
      <c r="D19" s="5" t="n">
        <v>6900000</v>
      </c>
    </row>
    <row r="20" spans="1:7">
      <c r="A20" s="4" t="s">
        <v>122</v>
      </c>
      <c r="B20" s="5" t="n">
        <v>-3771</v>
      </c>
      <c r="D20" s="7" t="n">
        <v>1</v>
      </c>
      <c r="E20" s="5" t="n">
        <v>-3772</v>
      </c>
    </row>
    <row r="21" spans="1:7">
      <c r="A21" s="4" t="s">
        <v>123</v>
      </c>
      <c r="D21" s="5" t="n">
        <v>577000</v>
      </c>
    </row>
    <row r="22" spans="1:7">
      <c r="A22" s="4" t="s">
        <v>124</v>
      </c>
      <c r="B22" s="5" t="n">
        <v>1933</v>
      </c>
      <c r="F22" s="5" t="n">
        <v>1933</v>
      </c>
    </row>
    <row r="23" spans="1:7">
      <c r="A23" s="4" t="s">
        <v>125</v>
      </c>
      <c r="B23" s="5" t="n">
        <v>-149785</v>
      </c>
      <c r="E23" s="5" t="n">
        <v>-52365</v>
      </c>
      <c r="G23" s="5" t="n">
        <v>-97420</v>
      </c>
    </row>
    <row r="24" spans="1:7">
      <c r="A24" s="4" t="s">
        <v>126</v>
      </c>
      <c r="B24" s="5" t="n">
        <v>8176</v>
      </c>
      <c r="E24" s="5" t="n">
        <v>8176</v>
      </c>
    </row>
    <row r="25" spans="1:7">
      <c r="A25" s="4" t="s">
        <v>102</v>
      </c>
      <c r="B25" s="5" t="n">
        <v>88500</v>
      </c>
      <c r="G25" s="5" t="n">
        <v>88500</v>
      </c>
    </row>
    <row r="26" spans="1:7">
      <c r="A26" s="4" t="s">
        <v>133</v>
      </c>
      <c r="B26" s="7" t="n">
        <v>50156</v>
      </c>
      <c r="D26" s="7" t="n">
        <v>81</v>
      </c>
      <c r="E26" s="5" t="n">
        <v>128798</v>
      </c>
      <c r="F26" s="5" t="n">
        <v>194</v>
      </c>
      <c r="G26" s="5" t="n">
        <v>-78917</v>
      </c>
    </row>
    <row r="27" spans="1:7">
      <c r="A27" s="4" t="s">
        <v>134</v>
      </c>
      <c r="B27" s="5" t="n">
        <v>4038000</v>
      </c>
    </row>
    <row r="28" spans="1:7">
      <c r="A28" s="4" t="s">
        <v>133</v>
      </c>
      <c r="E28" s="5" t="n">
        <v>97439</v>
      </c>
    </row>
    <row r="29" spans="1:7">
      <c r="A29" s="4" t="s">
        <v>134</v>
      </c>
      <c r="D29" s="5" t="n">
        <v>81043000</v>
      </c>
    </row>
    <row r="30" spans="1:7">
      <c r="A30" s="4" t="s">
        <v>122</v>
      </c>
      <c r="B30" s="7" t="n">
        <v>14716</v>
      </c>
      <c r="D30" s="7" t="n">
        <v>7</v>
      </c>
      <c r="E30" s="5" t="n">
        <v>14709</v>
      </c>
    </row>
    <row r="31" spans="1:7">
      <c r="A31" s="4" t="s">
        <v>123</v>
      </c>
      <c r="D31" s="5" t="n">
        <v>7090000</v>
      </c>
    </row>
    <row r="32" spans="1:7">
      <c r="A32" s="4" t="s">
        <v>124</v>
      </c>
      <c r="B32" s="5" t="n">
        <v>-1352</v>
      </c>
      <c r="F32" s="5" t="n">
        <v>-1352</v>
      </c>
    </row>
    <row r="33" spans="1:7">
      <c r="A33" s="4" t="s">
        <v>135</v>
      </c>
      <c r="B33" s="5" t="n">
        <v>3770</v>
      </c>
      <c r="E33" s="5" t="n">
        <v>3770</v>
      </c>
    </row>
    <row r="34" spans="1:7">
      <c r="A34" s="4" t="s">
        <v>136</v>
      </c>
      <c r="B34" s="7" t="n">
        <v>-75102</v>
      </c>
      <c r="D34" s="7" t="n">
        <v>-5</v>
      </c>
      <c r="G34" s="5" t="n">
        <v>-75097</v>
      </c>
    </row>
    <row r="35" spans="1:7">
      <c r="A35" s="4" t="s">
        <v>137</v>
      </c>
      <c r="B35" s="5" t="n">
        <v>-5172000</v>
      </c>
      <c r="D35" s="5" t="n">
        <v>-5172000</v>
      </c>
    </row>
    <row r="36" spans="1:7">
      <c r="A36" s="4" t="s">
        <v>126</v>
      </c>
      <c r="B36" s="7" t="n">
        <v>9662</v>
      </c>
      <c r="E36" s="5" t="n">
        <v>9662</v>
      </c>
    </row>
    <row r="37" spans="1:7">
      <c r="A37" s="4" t="s">
        <v>102</v>
      </c>
      <c r="B37" s="5" t="n">
        <v>73006</v>
      </c>
      <c r="G37" s="5" t="n">
        <v>73006</v>
      </c>
    </row>
    <row r="38" spans="1:7">
      <c r="A38" s="4" t="s">
        <v>138</v>
      </c>
      <c r="B38" s="7" t="n">
        <v>74856</v>
      </c>
      <c r="D38" s="7" t="n">
        <v>83</v>
      </c>
      <c r="E38" s="7" t="n">
        <v>156939</v>
      </c>
      <c r="F38" s="7" t="n">
        <v>-1158</v>
      </c>
      <c r="G38" s="7" t="n">
        <v>-81008</v>
      </c>
    </row>
    <row r="39" spans="1:7">
      <c r="A39" s="4" t="s">
        <v>139</v>
      </c>
      <c r="D39" s="5" t="n">
        <v>8296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6</v>
      </c>
      <c r="D2" s="2" t="s">
        <v>82</v>
      </c>
    </row>
    <row r="3" spans="1:4">
      <c r="A3" s="3" t="s">
        <v>442</v>
      </c>
    </row>
    <row r="4" spans="1:4">
      <c r="A4" s="4" t="s">
        <v>498</v>
      </c>
      <c r="B4" s="7" t="n">
        <v>9454</v>
      </c>
      <c r="C4" s="7" t="n">
        <v>7738</v>
      </c>
      <c r="D4" s="7" t="n">
        <v>6008</v>
      </c>
    </row>
    <row r="5" spans="1:4">
      <c r="A5" s="4" t="s">
        <v>499</v>
      </c>
    </row>
    <row r="6" spans="1:4">
      <c r="A6" s="3" t="s">
        <v>442</v>
      </c>
    </row>
    <row r="7" spans="1:4">
      <c r="A7" s="4" t="s">
        <v>500</v>
      </c>
      <c r="B7" s="5" t="n">
        <v>-357</v>
      </c>
      <c r="C7" s="5" t="n">
        <v>877</v>
      </c>
      <c r="D7" s="5" t="n">
        <v>706</v>
      </c>
    </row>
    <row r="8" spans="1:4">
      <c r="A8" s="4" t="s">
        <v>501</v>
      </c>
    </row>
    <row r="9" spans="1:4">
      <c r="A9" s="3" t="s">
        <v>442</v>
      </c>
    </row>
    <row r="10" spans="1:4">
      <c r="A10" s="4" t="s">
        <v>500</v>
      </c>
      <c r="B10" s="7" t="n">
        <v>371</v>
      </c>
      <c r="C10" s="7" t="n">
        <v>2566</v>
      </c>
      <c r="D10" s="7" t="n">
        <v>10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6</v>
      </c>
    </row>
    <row r="2" spans="1:3">
      <c r="A2" s="3" t="s">
        <v>200</v>
      </c>
    </row>
    <row r="3" spans="1:3">
      <c r="A3" s="4" t="s">
        <v>503</v>
      </c>
      <c r="B3" s="7" t="n">
        <v>18301</v>
      </c>
      <c r="C3" s="7" t="n">
        <v>22465</v>
      </c>
    </row>
    <row r="4" spans="1:3">
      <c r="A4" s="4" t="s">
        <v>504</v>
      </c>
      <c r="B4" s="5" t="n">
        <v>926</v>
      </c>
      <c r="C4" s="5" t="n">
        <v>1246</v>
      </c>
    </row>
    <row r="5" spans="1:3">
      <c r="A5" s="4" t="s">
        <v>505</v>
      </c>
      <c r="B5" s="5" t="n">
        <v>3336</v>
      </c>
      <c r="C5" s="5" t="n">
        <v>10661</v>
      </c>
    </row>
    <row r="6" spans="1:3">
      <c r="A6" s="4" t="s">
        <v>506</v>
      </c>
      <c r="B6" s="5" t="n">
        <v>5368</v>
      </c>
      <c r="C6" s="5" t="n">
        <v>8437</v>
      </c>
    </row>
    <row r="7" spans="1:3">
      <c r="A7" s="4" t="s">
        <v>507</v>
      </c>
      <c r="B7" s="5" t="n">
        <v>9061</v>
      </c>
      <c r="C7" s="5" t="n">
        <v>5441</v>
      </c>
    </row>
    <row r="8" spans="1:3">
      <c r="A8" s="4" t="s">
        <v>508</v>
      </c>
      <c r="B8" s="7" t="n">
        <v>36992</v>
      </c>
      <c r="C8" s="7" t="n">
        <v>48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6</v>
      </c>
    </row>
    <row r="2" spans="1:3">
      <c r="A2" s="3" t="s">
        <v>510</v>
      </c>
    </row>
    <row r="3" spans="1:3">
      <c r="A3" s="4" t="s">
        <v>511</v>
      </c>
      <c r="B3" s="7" t="n">
        <v>274109</v>
      </c>
      <c r="C3" s="7" t="n">
        <v>254943</v>
      </c>
    </row>
    <row r="4" spans="1:3">
      <c r="A4" s="3" t="s">
        <v>512</v>
      </c>
    </row>
    <row r="5" spans="1:3">
      <c r="A5" s="4" t="s">
        <v>513</v>
      </c>
      <c r="B5" s="5" t="n">
        <v>1639</v>
      </c>
      <c r="C5" s="5" t="n">
        <v>2305</v>
      </c>
    </row>
    <row r="6" spans="1:3">
      <c r="A6" s="4" t="s">
        <v>424</v>
      </c>
    </row>
    <row r="7" spans="1:3">
      <c r="A7" s="3" t="s">
        <v>510</v>
      </c>
    </row>
    <row r="8" spans="1:3">
      <c r="A8" s="4" t="s">
        <v>511</v>
      </c>
      <c r="B8" s="5" t="n">
        <v>19873</v>
      </c>
      <c r="C8" s="5" t="n">
        <v>18905</v>
      </c>
    </row>
    <row r="9" spans="1:3">
      <c r="A9" s="4" t="s">
        <v>514</v>
      </c>
    </row>
    <row r="10" spans="1:3">
      <c r="A10" s="3" t="s">
        <v>510</v>
      </c>
    </row>
    <row r="11" spans="1:3">
      <c r="A11" s="4" t="s">
        <v>511</v>
      </c>
      <c r="B11" s="5" t="n">
        <v>1019</v>
      </c>
    </row>
    <row r="12" spans="1:3">
      <c r="A12" s="4" t="s">
        <v>515</v>
      </c>
    </row>
    <row r="13" spans="1:3">
      <c r="A13" s="3" t="s">
        <v>510</v>
      </c>
    </row>
    <row r="14" spans="1:3">
      <c r="A14" s="4" t="s">
        <v>511</v>
      </c>
      <c r="B14" s="5" t="n">
        <v>252963</v>
      </c>
      <c r="C14" s="5" t="n">
        <v>224555</v>
      </c>
    </row>
    <row r="15" spans="1:3">
      <c r="A15" s="4" t="s">
        <v>516</v>
      </c>
    </row>
    <row r="16" spans="1:3">
      <c r="A16" s="3" t="s">
        <v>510</v>
      </c>
    </row>
    <row r="17" spans="1:3">
      <c r="A17" s="4" t="s">
        <v>511</v>
      </c>
      <c r="C17" s="5" t="n">
        <v>11483</v>
      </c>
    </row>
    <row r="18" spans="1:3">
      <c r="A18" s="4" t="s">
        <v>517</v>
      </c>
    </row>
    <row r="19" spans="1:3">
      <c r="A19" s="3" t="s">
        <v>510</v>
      </c>
    </row>
    <row r="20" spans="1:3">
      <c r="A20" s="4" t="s">
        <v>511</v>
      </c>
      <c r="B20" s="5" t="n">
        <v>254</v>
      </c>
    </row>
    <row r="21" spans="1:3">
      <c r="A21" s="4" t="s">
        <v>518</v>
      </c>
    </row>
    <row r="22" spans="1:3">
      <c r="A22" s="3" t="s">
        <v>512</v>
      </c>
    </row>
    <row r="23" spans="1:3">
      <c r="A23" s="4" t="s">
        <v>513</v>
      </c>
      <c r="B23" s="5" t="n">
        <v>252</v>
      </c>
      <c r="C23" s="5" t="n">
        <v>150</v>
      </c>
    </row>
    <row r="24" spans="1:3">
      <c r="A24" s="12" t="n">
        <v>1</v>
      </c>
    </row>
    <row r="25" spans="1:3">
      <c r="A25" s="3" t="s">
        <v>510</v>
      </c>
    </row>
    <row r="26" spans="1:3">
      <c r="A26" s="4" t="s">
        <v>511</v>
      </c>
      <c r="B26" s="5" t="n">
        <v>252963</v>
      </c>
      <c r="C26" s="5" t="n">
        <v>224555</v>
      </c>
    </row>
    <row r="27" spans="1:3">
      <c r="A27" s="4" t="s">
        <v>519</v>
      </c>
    </row>
    <row r="28" spans="1:3">
      <c r="A28" s="3" t="s">
        <v>510</v>
      </c>
    </row>
    <row r="29" spans="1:3">
      <c r="A29" s="4" t="s">
        <v>511</v>
      </c>
      <c r="B29" s="5" t="n">
        <v>252963</v>
      </c>
      <c r="C29" s="5" t="n">
        <v>224555</v>
      </c>
    </row>
    <row r="30" spans="1:3">
      <c r="A30" s="12" t="n">
        <v>2</v>
      </c>
    </row>
    <row r="31" spans="1:3">
      <c r="A31" s="3" t="s">
        <v>510</v>
      </c>
    </row>
    <row r="32" spans="1:3">
      <c r="A32" s="4" t="s">
        <v>511</v>
      </c>
      <c r="B32" s="5" t="n">
        <v>21146</v>
      </c>
      <c r="C32" s="5" t="n">
        <v>30388</v>
      </c>
    </row>
    <row r="33" spans="1:3">
      <c r="A33" s="3" t="s">
        <v>512</v>
      </c>
    </row>
    <row r="34" spans="1:3">
      <c r="A34" s="4" t="s">
        <v>513</v>
      </c>
      <c r="B34" s="5" t="n">
        <v>252</v>
      </c>
      <c r="C34" s="5" t="n">
        <v>150</v>
      </c>
    </row>
    <row r="35" spans="1:3">
      <c r="A35" s="4" t="s">
        <v>520</v>
      </c>
    </row>
    <row r="36" spans="1:3">
      <c r="A36" s="3" t="s">
        <v>510</v>
      </c>
    </row>
    <row r="37" spans="1:3">
      <c r="A37" s="4" t="s">
        <v>511</v>
      </c>
      <c r="B37" s="5" t="n">
        <v>19873</v>
      </c>
      <c r="C37" s="5" t="n">
        <v>18905</v>
      </c>
    </row>
    <row r="38" spans="1:3">
      <c r="A38" s="4" t="s">
        <v>521</v>
      </c>
    </row>
    <row r="39" spans="1:3">
      <c r="A39" s="3" t="s">
        <v>510</v>
      </c>
    </row>
    <row r="40" spans="1:3">
      <c r="A40" s="4" t="s">
        <v>511</v>
      </c>
      <c r="B40" s="5" t="n">
        <v>1019</v>
      </c>
    </row>
    <row r="41" spans="1:3">
      <c r="A41" s="4" t="s">
        <v>522</v>
      </c>
    </row>
    <row r="42" spans="1:3">
      <c r="A42" s="3" t="s">
        <v>510</v>
      </c>
    </row>
    <row r="43" spans="1:3">
      <c r="A43" s="4" t="s">
        <v>511</v>
      </c>
      <c r="C43" s="5" t="n">
        <v>11483</v>
      </c>
    </row>
    <row r="44" spans="1:3">
      <c r="A44" s="4" t="s">
        <v>523</v>
      </c>
    </row>
    <row r="45" spans="1:3">
      <c r="A45" s="3" t="s">
        <v>510</v>
      </c>
    </row>
    <row r="46" spans="1:3">
      <c r="A46" s="4" t="s">
        <v>511</v>
      </c>
      <c r="B46" s="5" t="n">
        <v>254</v>
      </c>
    </row>
    <row r="47" spans="1:3">
      <c r="A47" s="4" t="s">
        <v>524</v>
      </c>
    </row>
    <row r="48" spans="1:3">
      <c r="A48" s="3" t="s">
        <v>512</v>
      </c>
    </row>
    <row r="49" spans="1:3">
      <c r="A49" s="4" t="s">
        <v>513</v>
      </c>
      <c r="B49" s="5" t="n">
        <v>252</v>
      </c>
      <c r="C49" s="5" t="n">
        <v>150</v>
      </c>
    </row>
    <row r="50" spans="1:3">
      <c r="A50" s="12" t="n">
        <v>3</v>
      </c>
    </row>
    <row r="51" spans="1:3">
      <c r="A51" s="3" t="s">
        <v>512</v>
      </c>
    </row>
    <row r="52" spans="1:3">
      <c r="A52" s="4" t="s">
        <v>513</v>
      </c>
      <c r="B52" s="5" t="n">
        <v>1387</v>
      </c>
      <c r="C52" s="5" t="n">
        <v>2155</v>
      </c>
    </row>
    <row r="53" spans="1:3">
      <c r="A53" s="4" t="s">
        <v>525</v>
      </c>
    </row>
    <row r="54" spans="1:3">
      <c r="A54" s="3" t="s">
        <v>512</v>
      </c>
    </row>
    <row r="55" spans="1:3">
      <c r="A55" s="4" t="s">
        <v>513</v>
      </c>
      <c r="B55" s="5" t="n">
        <v>1387</v>
      </c>
      <c r="C55" s="5" t="n">
        <v>2155</v>
      </c>
    </row>
    <row r="56" spans="1:3">
      <c r="A56" s="4" t="s">
        <v>526</v>
      </c>
    </row>
    <row r="57" spans="1:3">
      <c r="A57" s="3" t="s">
        <v>512</v>
      </c>
    </row>
    <row r="58" spans="1:3">
      <c r="A58" s="4" t="s">
        <v>513</v>
      </c>
      <c r="B58" s="7" t="n">
        <v>1387</v>
      </c>
      <c r="C58" s="7" t="n">
        <v>21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7</v>
      </c>
      <c r="B1" s="2" t="s">
        <v>1</v>
      </c>
    </row>
    <row r="2" spans="1:4">
      <c r="B2" s="2" t="s">
        <v>2</v>
      </c>
      <c r="C2" s="2" t="s">
        <v>36</v>
      </c>
      <c r="D2" s="2" t="s">
        <v>82</v>
      </c>
    </row>
    <row r="3" spans="1:4">
      <c r="A3" s="3" t="s">
        <v>203</v>
      </c>
    </row>
    <row r="4" spans="1:4">
      <c r="A4" s="4" t="s">
        <v>528</v>
      </c>
      <c r="B4" s="7" t="n">
        <v>0</v>
      </c>
      <c r="C4" s="7" t="n">
        <v>0</v>
      </c>
      <c r="D4" s="7" t="n">
        <v>0</v>
      </c>
    </row>
    <row r="5" spans="1:4">
      <c r="A5" s="4" t="s">
        <v>529</v>
      </c>
      <c r="B5" s="5" t="n">
        <v>0</v>
      </c>
      <c r="C5" s="5" t="n">
        <v>0</v>
      </c>
      <c r="D5" s="5" t="n">
        <v>0</v>
      </c>
    </row>
    <row r="6" spans="1:4">
      <c r="A6" s="4" t="s">
        <v>530</v>
      </c>
      <c r="B6" s="5" t="n">
        <v>0</v>
      </c>
      <c r="C6" s="5" t="n">
        <v>0</v>
      </c>
      <c r="D6" s="5" t="n">
        <v>0</v>
      </c>
    </row>
    <row r="7" spans="1:4">
      <c r="A7" s="4" t="s">
        <v>531</v>
      </c>
      <c r="B7" s="5" t="n">
        <v>0</v>
      </c>
      <c r="C7" s="5" t="n">
        <v>0</v>
      </c>
      <c r="D7" s="5" t="n">
        <v>0</v>
      </c>
    </row>
    <row r="8" spans="1:4">
      <c r="A8" s="4" t="s">
        <v>532</v>
      </c>
      <c r="B8" s="5" t="n">
        <v>0</v>
      </c>
      <c r="C8" s="5" t="n">
        <v>0</v>
      </c>
      <c r="D8" s="5" t="n">
        <v>0</v>
      </c>
    </row>
    <row r="9" spans="1:4">
      <c r="A9" s="4" t="s">
        <v>533</v>
      </c>
      <c r="B9" s="5" t="n">
        <v>0</v>
      </c>
      <c r="C9" s="5" t="n">
        <v>0</v>
      </c>
      <c r="D9" s="5" t="n">
        <v>0</v>
      </c>
    </row>
    <row r="10" spans="1:4">
      <c r="A10" s="4" t="s">
        <v>534</v>
      </c>
      <c r="B10" s="5" t="n">
        <v>0</v>
      </c>
      <c r="C10" s="5" t="n">
        <v>0</v>
      </c>
      <c r="D10" s="5" t="n">
        <v>0</v>
      </c>
    </row>
    <row r="11" spans="1:4">
      <c r="A11" s="4" t="s">
        <v>535</v>
      </c>
      <c r="B11" s="7" t="n">
        <v>0</v>
      </c>
      <c r="C11" s="7" t="n">
        <v>0</v>
      </c>
      <c r="D11"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6</v>
      </c>
      <c r="D2" s="2" t="s">
        <v>82</v>
      </c>
    </row>
    <row r="3" spans="1:4">
      <c r="A3" s="3" t="s">
        <v>537</v>
      </c>
    </row>
    <row r="4" spans="1:4">
      <c r="A4" s="4" t="s">
        <v>538</v>
      </c>
      <c r="B4" s="7" t="n">
        <v>2155</v>
      </c>
      <c r="C4" s="7" t="n">
        <v>1195</v>
      </c>
      <c r="D4" s="7" t="n">
        <v>737</v>
      </c>
    </row>
    <row r="5" spans="1:4">
      <c r="A5" s="4" t="s">
        <v>539</v>
      </c>
      <c r="B5" s="5" t="n">
        <v>-768</v>
      </c>
      <c r="C5" s="5" t="n">
        <v>960</v>
      </c>
      <c r="D5" s="5" t="n">
        <v>458</v>
      </c>
    </row>
    <row r="6" spans="1:4">
      <c r="A6" s="4" t="s">
        <v>540</v>
      </c>
      <c r="B6" s="7" t="n">
        <v>1387</v>
      </c>
      <c r="C6" s="7" t="n">
        <v>2155</v>
      </c>
      <c r="D6" s="7" t="n">
        <v>119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541</v>
      </c>
      <c r="B1" s="2" t="s">
        <v>2</v>
      </c>
      <c r="D1" s="2" t="s">
        <v>36</v>
      </c>
      <c r="F1" s="2" t="s">
        <v>82</v>
      </c>
      <c r="G1" s="2" t="s">
        <v>176</v>
      </c>
      <c r="H1" s="2" t="s">
        <v>426</v>
      </c>
    </row>
    <row r="2" spans="1:8">
      <c r="A2" s="3" t="s">
        <v>542</v>
      </c>
    </row>
    <row r="3" spans="1:8">
      <c r="A3" s="4" t="s">
        <v>543</v>
      </c>
      <c r="B3" s="7" t="n">
        <v>7751</v>
      </c>
      <c r="D3" s="7" t="n">
        <v>5877</v>
      </c>
    </row>
    <row r="4" spans="1:8">
      <c r="A4" s="3" t="s">
        <v>544</v>
      </c>
    </row>
    <row r="5" spans="1:8">
      <c r="A5" s="4" t="s">
        <v>545</v>
      </c>
      <c r="B5" s="5" t="n">
        <v>19873</v>
      </c>
      <c r="D5" s="5" t="n">
        <v>18905</v>
      </c>
    </row>
    <row r="6" spans="1:8">
      <c r="A6" s="4" t="s">
        <v>546</v>
      </c>
      <c r="D6" s="5" t="n">
        <v>11483</v>
      </c>
    </row>
    <row r="7" spans="1:8">
      <c r="A7" s="4" t="s">
        <v>547</v>
      </c>
      <c r="B7" s="5" t="n">
        <v>252963</v>
      </c>
      <c r="D7" s="5" t="n">
        <v>224555</v>
      </c>
    </row>
    <row r="8" spans="1:8">
      <c r="A8" s="4" t="s">
        <v>548</v>
      </c>
      <c r="B8" s="5" t="n">
        <v>273855</v>
      </c>
      <c r="D8" s="5" t="n">
        <v>254943</v>
      </c>
    </row>
    <row r="9" spans="1:8">
      <c r="A9" s="4" t="s">
        <v>428</v>
      </c>
      <c r="B9" s="5" t="n">
        <v>281606</v>
      </c>
      <c r="C9" s="4" t="s">
        <v>176</v>
      </c>
      <c r="D9" s="7" t="n">
        <v>260820</v>
      </c>
      <c r="E9" s="4" t="s">
        <v>176</v>
      </c>
      <c r="F9" s="7" t="n">
        <v>329554</v>
      </c>
      <c r="H9" s="7" t="n">
        <v>92496</v>
      </c>
    </row>
    <row r="10" spans="1:8">
      <c r="A10" s="4" t="s">
        <v>424</v>
      </c>
    </row>
    <row r="11" spans="1:8">
      <c r="A11" s="3" t="s">
        <v>544</v>
      </c>
    </row>
    <row r="12" spans="1:8">
      <c r="A12" s="4" t="s">
        <v>382</v>
      </c>
      <c r="B12" s="7" t="n">
        <v>1019</v>
      </c>
    </row>
    <row r="13" spans="1:8"/>
    <row r="14" spans="1:8">
      <c r="A14" s="4" t="s">
        <v>176</v>
      </c>
      <c r="B14" s="4" t="s">
        <v>187</v>
      </c>
    </row>
  </sheetData>
  <mergeCells count="15">
    <mergeCell ref="B1:C1"/>
    <mergeCell ref="D1:E1"/>
    <mergeCell ref="F2:G2"/>
    <mergeCell ref="F3:G3"/>
    <mergeCell ref="F4:G4"/>
    <mergeCell ref="F5:G5"/>
    <mergeCell ref="F6:G6"/>
    <mergeCell ref="F7:G7"/>
    <mergeCell ref="F8:G8"/>
    <mergeCell ref="F9:G9"/>
    <mergeCell ref="F10:G10"/>
    <mergeCell ref="F11:G11"/>
    <mergeCell ref="F12:G12"/>
    <mergeCell ref="A13:H13"/>
    <mergeCell ref="B14:H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9</v>
      </c>
      <c r="B1" s="2" t="s">
        <v>550</v>
      </c>
      <c r="C1" s="2" t="s">
        <v>551</v>
      </c>
      <c r="D1" s="2" t="s">
        <v>552</v>
      </c>
      <c r="E1" s="2" t="s">
        <v>553</v>
      </c>
    </row>
    <row r="2" spans="1:5">
      <c r="A2" s="3" t="s">
        <v>554</v>
      </c>
    </row>
    <row r="3" spans="1:5">
      <c r="A3" s="4" t="s">
        <v>555</v>
      </c>
      <c r="C3" s="13" t="n">
        <v>25741000</v>
      </c>
      <c r="E3" s="13" t="n">
        <v>5924000</v>
      </c>
    </row>
    <row r="4" spans="1:5">
      <c r="A4" s="4" t="s">
        <v>556</v>
      </c>
    </row>
    <row r="5" spans="1:5">
      <c r="A5" s="3" t="s">
        <v>554</v>
      </c>
    </row>
    <row r="6" spans="1:5">
      <c r="A6" s="4" t="s">
        <v>557</v>
      </c>
      <c r="B6" s="7" t="n">
        <v>254</v>
      </c>
      <c r="D6" s="7" t="n">
        <v>254</v>
      </c>
    </row>
    <row r="7" spans="1:5">
      <c r="A7" s="4" t="s">
        <v>558</v>
      </c>
    </row>
    <row r="8" spans="1:5">
      <c r="A8" s="3" t="s">
        <v>554</v>
      </c>
    </row>
    <row r="9" spans="1:5">
      <c r="A9" s="4" t="s">
        <v>559</v>
      </c>
      <c r="B9" s="7" t="n">
        <v>252</v>
      </c>
      <c r="D9" s="7" t="n">
        <v>1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373</v>
      </c>
      <c r="J1" s="2" t="s">
        <v>1</v>
      </c>
    </row>
    <row r="2" spans="1:12">
      <c r="B2" s="2" t="s">
        <v>2</v>
      </c>
      <c r="C2" s="2" t="s">
        <v>374</v>
      </c>
      <c r="D2" s="2" t="s">
        <v>375</v>
      </c>
      <c r="E2" s="2" t="s">
        <v>376</v>
      </c>
      <c r="F2" s="2" t="s">
        <v>36</v>
      </c>
      <c r="G2" s="2" t="s">
        <v>377</v>
      </c>
      <c r="H2" s="2" t="s">
        <v>378</v>
      </c>
      <c r="I2" s="2" t="s">
        <v>379</v>
      </c>
      <c r="J2" s="2" t="s">
        <v>2</v>
      </c>
      <c r="K2" s="2" t="s">
        <v>36</v>
      </c>
      <c r="L2" s="2" t="s">
        <v>82</v>
      </c>
    </row>
    <row r="3" spans="1:12">
      <c r="A3" s="3" t="s">
        <v>209</v>
      </c>
    </row>
    <row r="4" spans="1:12">
      <c r="A4" s="4" t="s">
        <v>561</v>
      </c>
      <c r="J4" s="7" t="n">
        <v>10527</v>
      </c>
      <c r="K4" s="7" t="n">
        <v>77410</v>
      </c>
      <c r="L4" s="7" t="n">
        <v>106386</v>
      </c>
    </row>
    <row r="5" spans="1:12">
      <c r="A5" s="4" t="s">
        <v>562</v>
      </c>
      <c r="J5" s="5" t="n">
        <v>55411</v>
      </c>
      <c r="K5" s="5" t="n">
        <v>45408</v>
      </c>
      <c r="L5" s="5" t="n">
        <v>9307</v>
      </c>
    </row>
    <row r="6" spans="1:12">
      <c r="A6" s="4" t="s">
        <v>100</v>
      </c>
      <c r="B6" s="7" t="n">
        <v>13254</v>
      </c>
      <c r="C6" s="7" t="n">
        <v>19892</v>
      </c>
      <c r="D6" s="7" t="n">
        <v>13223</v>
      </c>
      <c r="E6" s="7" t="n">
        <v>19569</v>
      </c>
      <c r="F6" s="7" t="n">
        <v>50847</v>
      </c>
      <c r="G6" s="7" t="n">
        <v>36611</v>
      </c>
      <c r="H6" s="7" t="n">
        <v>16103</v>
      </c>
      <c r="I6" s="7" t="n">
        <v>19257</v>
      </c>
      <c r="J6" s="7" t="n">
        <v>65938</v>
      </c>
      <c r="K6" s="7" t="n">
        <v>122818</v>
      </c>
      <c r="L6" s="7" t="n">
        <v>11569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373</v>
      </c>
      <c r="J1" s="2" t="s">
        <v>1</v>
      </c>
    </row>
    <row r="2" spans="1:12">
      <c r="B2" s="2" t="s">
        <v>2</v>
      </c>
      <c r="C2" s="2" t="s">
        <v>374</v>
      </c>
      <c r="D2" s="2" t="s">
        <v>375</v>
      </c>
      <c r="E2" s="2" t="s">
        <v>376</v>
      </c>
      <c r="F2" s="2" t="s">
        <v>36</v>
      </c>
      <c r="G2" s="2" t="s">
        <v>377</v>
      </c>
      <c r="H2" s="2" t="s">
        <v>378</v>
      </c>
      <c r="I2" s="2" t="s">
        <v>379</v>
      </c>
      <c r="J2" s="2" t="s">
        <v>2</v>
      </c>
      <c r="K2" s="2" t="s">
        <v>36</v>
      </c>
      <c r="L2" s="2" t="s">
        <v>82</v>
      </c>
    </row>
    <row r="3" spans="1:12">
      <c r="A3" s="3" t="s">
        <v>564</v>
      </c>
    </row>
    <row r="4" spans="1:12">
      <c r="A4" s="4" t="s">
        <v>565</v>
      </c>
      <c r="J4" s="7" t="n">
        <v>-3457</v>
      </c>
      <c r="K4" s="7" t="n">
        <v>17498</v>
      </c>
      <c r="L4" s="7" t="n">
        <v>30876</v>
      </c>
    </row>
    <row r="5" spans="1:12">
      <c r="A5" s="4" t="s">
        <v>566</v>
      </c>
      <c r="J5" s="5" t="n">
        <v>-181</v>
      </c>
      <c r="K5" s="5" t="n">
        <v>589</v>
      </c>
      <c r="L5" s="5" t="n">
        <v>1775</v>
      </c>
    </row>
    <row r="6" spans="1:12">
      <c r="A6" s="4" t="s">
        <v>562</v>
      </c>
      <c r="J6" s="5" t="n">
        <v>8087</v>
      </c>
      <c r="K6" s="5" t="n">
        <v>4809</v>
      </c>
      <c r="L6" s="5" t="n">
        <v>1234</v>
      </c>
    </row>
    <row r="7" spans="1:12">
      <c r="A7" s="4" t="s">
        <v>567</v>
      </c>
      <c r="J7" s="5" t="n">
        <v>4449</v>
      </c>
      <c r="K7" s="5" t="n">
        <v>22896</v>
      </c>
      <c r="L7" s="5" t="n">
        <v>33885</v>
      </c>
    </row>
    <row r="8" spans="1:12">
      <c r="A8" s="3" t="s">
        <v>568</v>
      </c>
    </row>
    <row r="9" spans="1:12">
      <c r="A9" s="4" t="s">
        <v>565</v>
      </c>
      <c r="J9" s="5" t="n">
        <v>-10699</v>
      </c>
      <c r="K9" s="5" t="n">
        <v>12468</v>
      </c>
      <c r="L9" s="5" t="n">
        <v>-5802</v>
      </c>
    </row>
    <row r="10" spans="1:12">
      <c r="A10" s="4" t="s">
        <v>566</v>
      </c>
      <c r="J10" s="5" t="n">
        <v>-1108</v>
      </c>
      <c r="K10" s="5" t="n">
        <v>-1024</v>
      </c>
      <c r="L10" s="5" t="n">
        <v>-979</v>
      </c>
    </row>
    <row r="11" spans="1:12">
      <c r="A11" s="4" t="s">
        <v>562</v>
      </c>
      <c r="J11" s="5" t="n">
        <v>290</v>
      </c>
      <c r="K11" s="5" t="n">
        <v>-22</v>
      </c>
      <c r="L11" s="5" t="n">
        <v>-79</v>
      </c>
    </row>
    <row r="12" spans="1:12">
      <c r="A12" s="4" t="s">
        <v>569</v>
      </c>
      <c r="J12" s="5" t="n">
        <v>-11517</v>
      </c>
      <c r="K12" s="5" t="n">
        <v>11422</v>
      </c>
      <c r="L12" s="5" t="n">
        <v>-6860</v>
      </c>
    </row>
    <row r="13" spans="1:12">
      <c r="A13" s="4" t="s">
        <v>570</v>
      </c>
      <c r="B13" s="7" t="n">
        <v>-1662</v>
      </c>
      <c r="C13" s="7" t="n">
        <v>995</v>
      </c>
      <c r="D13" s="7" t="n">
        <v>-8194</v>
      </c>
      <c r="E13" s="7" t="n">
        <v>1793</v>
      </c>
      <c r="F13" s="7" t="n">
        <v>21984</v>
      </c>
      <c r="G13" s="7" t="n">
        <v>12288</v>
      </c>
      <c r="H13" s="7" t="n">
        <v>-1057</v>
      </c>
      <c r="I13" s="7" t="n">
        <v>1103</v>
      </c>
      <c r="J13" s="7" t="n">
        <v>-7068</v>
      </c>
      <c r="K13" s="7" t="n">
        <v>34318</v>
      </c>
      <c r="L13" s="7" t="n">
        <v>2702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6</v>
      </c>
      <c r="D2" s="2" t="s">
        <v>82</v>
      </c>
    </row>
    <row r="3" spans="1:4">
      <c r="A3" s="3" t="s">
        <v>209</v>
      </c>
    </row>
    <row r="4" spans="1:4">
      <c r="A4" s="4" t="s">
        <v>572</v>
      </c>
      <c r="B4" s="4" t="s">
        <v>395</v>
      </c>
      <c r="C4" s="4" t="s">
        <v>396</v>
      </c>
      <c r="D4" s="4" t="s">
        <v>396</v>
      </c>
    </row>
    <row r="5" spans="1:4">
      <c r="A5" s="4" t="s">
        <v>573</v>
      </c>
      <c r="B5" s="4" t="s">
        <v>574</v>
      </c>
      <c r="C5" s="4" t="s">
        <v>575</v>
      </c>
      <c r="D5" s="4" t="s">
        <v>576</v>
      </c>
    </row>
    <row r="6" spans="1:4">
      <c r="A6" s="4" t="s">
        <v>577</v>
      </c>
      <c r="B6" s="4" t="s">
        <v>578</v>
      </c>
      <c r="C6" s="4" t="s">
        <v>579</v>
      </c>
      <c r="D6" s="4" t="s">
        <v>580</v>
      </c>
    </row>
    <row r="7" spans="1:4">
      <c r="A7" s="4" t="s">
        <v>581</v>
      </c>
      <c r="B7" s="4" t="s">
        <v>582</v>
      </c>
      <c r="C7" s="4" t="s">
        <v>583</v>
      </c>
      <c r="D7" s="4" t="s">
        <v>582</v>
      </c>
    </row>
    <row r="8" spans="1:4">
      <c r="A8" s="4" t="s">
        <v>584</v>
      </c>
      <c r="B8" s="4" t="s">
        <v>61</v>
      </c>
      <c r="C8" s="4" t="s">
        <v>585</v>
      </c>
      <c r="D8" s="4" t="s">
        <v>586</v>
      </c>
    </row>
    <row r="9" spans="1:4">
      <c r="A9" s="4" t="s">
        <v>587</v>
      </c>
      <c r="B9" s="4" t="s">
        <v>588</v>
      </c>
      <c r="C9" s="4" t="s">
        <v>589</v>
      </c>
      <c r="D9" s="4" t="s">
        <v>586</v>
      </c>
    </row>
    <row r="10" spans="1:4">
      <c r="A10" s="4" t="s">
        <v>590</v>
      </c>
      <c r="B10" s="4" t="s">
        <v>591</v>
      </c>
      <c r="C10" s="4" t="s">
        <v>592</v>
      </c>
      <c r="D10" s="4" t="s">
        <v>589</v>
      </c>
    </row>
    <row r="11" spans="1:4">
      <c r="A11" s="4" t="s">
        <v>593</v>
      </c>
      <c r="B11" s="4" t="s">
        <v>594</v>
      </c>
      <c r="C11" s="4" t="s">
        <v>595</v>
      </c>
      <c r="D11" s="4" t="s">
        <v>596</v>
      </c>
    </row>
    <row r="12" spans="1:4">
      <c r="A12" s="4" t="s">
        <v>597</v>
      </c>
      <c r="B12" s="4" t="s">
        <v>598</v>
      </c>
      <c r="C12" s="4" t="s">
        <v>61</v>
      </c>
      <c r="D12" s="4" t="s">
        <v>61</v>
      </c>
    </row>
    <row r="13" spans="1:4">
      <c r="A13" s="4" t="s">
        <v>599</v>
      </c>
      <c r="B13" s="4" t="s">
        <v>61</v>
      </c>
      <c r="C13" s="4" t="s">
        <v>598</v>
      </c>
      <c r="D13" s="4" t="s">
        <v>61</v>
      </c>
    </row>
    <row r="14" spans="1:4">
      <c r="A14" s="4" t="s">
        <v>600</v>
      </c>
      <c r="B14" s="4" t="s">
        <v>61</v>
      </c>
      <c r="C14" s="4" t="s">
        <v>601</v>
      </c>
      <c r="D14" s="4" t="s">
        <v>61</v>
      </c>
    </row>
    <row r="15" spans="1:4">
      <c r="A15" s="4" t="s">
        <v>602</v>
      </c>
      <c r="B15" s="4" t="s">
        <v>603</v>
      </c>
      <c r="C15" s="4" t="s">
        <v>61</v>
      </c>
      <c r="D15" s="4" t="s">
        <v>61</v>
      </c>
    </row>
    <row r="16" spans="1:4">
      <c r="A16" s="4" t="s">
        <v>604</v>
      </c>
      <c r="B16" s="4" t="s">
        <v>605</v>
      </c>
      <c r="C16" s="4" t="s">
        <v>582</v>
      </c>
      <c r="D16" s="4" t="s">
        <v>61</v>
      </c>
    </row>
    <row r="17" spans="1:4">
      <c r="A17" s="4" t="s">
        <v>606</v>
      </c>
      <c r="B17" s="4" t="s">
        <v>607</v>
      </c>
      <c r="C17" s="4" t="s">
        <v>61</v>
      </c>
      <c r="D17" s="4" t="s">
        <v>61</v>
      </c>
    </row>
    <row r="18" spans="1:4">
      <c r="A18" s="4" t="s">
        <v>608</v>
      </c>
      <c r="B18" s="4" t="s">
        <v>582</v>
      </c>
      <c r="C18" s="4" t="s">
        <v>609</v>
      </c>
      <c r="D18" s="4" t="s">
        <v>610</v>
      </c>
    </row>
    <row r="19" spans="1:4">
      <c r="A19" s="4" t="s">
        <v>611</v>
      </c>
      <c r="B19" s="4" t="s">
        <v>612</v>
      </c>
      <c r="C19" s="4" t="s">
        <v>613</v>
      </c>
      <c r="D19" s="4" t="s">
        <v>6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6</v>
      </c>
      <c r="D2" s="2" t="s">
        <v>82</v>
      </c>
    </row>
    <row r="3" spans="1:4">
      <c r="A3" s="4" t="s">
        <v>141</v>
      </c>
      <c r="B3" s="7" t="n">
        <v>343</v>
      </c>
      <c r="C3" s="7" t="n">
        <v>0</v>
      </c>
      <c r="D3" s="7" t="n">
        <v>0</v>
      </c>
    </row>
    <row r="4" spans="1:4">
      <c r="A4" s="4" t="s">
        <v>142</v>
      </c>
      <c r="C4" s="9" t="n">
        <v>1.7576</v>
      </c>
      <c r="D4" s="9" t="n">
        <v>2.9197</v>
      </c>
    </row>
    <row r="5" spans="1:4">
      <c r="A5" s="4" t="s">
        <v>143</v>
      </c>
      <c r="C5" s="7" t="n">
        <v>10373</v>
      </c>
    </row>
    <row r="6" spans="1:4">
      <c r="A6" s="4" t="s">
        <v>144</v>
      </c>
      <c r="B6" s="7" t="n">
        <v>41</v>
      </c>
    </row>
    <row r="7" spans="1:4">
      <c r="A7" s="4" t="s">
        <v>115</v>
      </c>
    </row>
    <row r="8" spans="1:4">
      <c r="A8" s="4" t="s">
        <v>145</v>
      </c>
      <c r="C8" s="9" t="n">
        <v>17.5764</v>
      </c>
      <c r="D8" s="11" t="n">
        <v>29.1968</v>
      </c>
    </row>
    <row r="9" spans="1:4">
      <c r="A9" s="4" t="s">
        <v>116</v>
      </c>
    </row>
    <row r="10" spans="1:4">
      <c r="A10" s="4" t="s">
        <v>145</v>
      </c>
      <c r="C10" s="9" t="n">
        <v>1.7576</v>
      </c>
      <c r="D10" s="9" t="n">
        <v>2.91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6</v>
      </c>
    </row>
    <row r="2" spans="1:3">
      <c r="A2" s="3" t="s">
        <v>616</v>
      </c>
    </row>
    <row r="3" spans="1:3">
      <c r="A3" s="4" t="s">
        <v>617</v>
      </c>
      <c r="B3" s="7" t="n">
        <v>2689</v>
      </c>
      <c r="C3" s="7" t="n">
        <v>2336</v>
      </c>
    </row>
    <row r="4" spans="1:3">
      <c r="A4" s="4" t="s">
        <v>618</v>
      </c>
      <c r="B4" s="5" t="n">
        <v>7599</v>
      </c>
      <c r="C4" s="5" t="n">
        <v>3737</v>
      </c>
    </row>
    <row r="5" spans="1:3">
      <c r="A5" s="4" t="s">
        <v>619</v>
      </c>
      <c r="B5" s="5" t="n">
        <v>12157</v>
      </c>
    </row>
    <row r="6" spans="1:3">
      <c r="A6" s="4" t="s">
        <v>620</v>
      </c>
      <c r="B6" s="5" t="n">
        <v>698</v>
      </c>
      <c r="C6" s="5" t="n">
        <v>2190</v>
      </c>
    </row>
    <row r="7" spans="1:3">
      <c r="A7" s="4" t="s">
        <v>621</v>
      </c>
      <c r="B7" s="5" t="n">
        <v>2473</v>
      </c>
      <c r="C7" s="5" t="n">
        <v>589</v>
      </c>
    </row>
    <row r="8" spans="1:3">
      <c r="A8" s="4" t="s">
        <v>53</v>
      </c>
      <c r="B8" s="5" t="n">
        <v>3147</v>
      </c>
      <c r="C8" s="5" t="n">
        <v>5538</v>
      </c>
    </row>
    <row r="9" spans="1:3">
      <c r="A9" s="4" t="s">
        <v>96</v>
      </c>
      <c r="B9" s="5" t="n">
        <v>480</v>
      </c>
    </row>
    <row r="10" spans="1:3">
      <c r="A10" s="4" t="s">
        <v>622</v>
      </c>
      <c r="B10" s="5" t="n">
        <v>452</v>
      </c>
      <c r="C10" s="5" t="n">
        <v>286</v>
      </c>
    </row>
    <row r="11" spans="1:3">
      <c r="A11" s="4" t="s">
        <v>623</v>
      </c>
      <c r="B11" s="5" t="n">
        <v>29695</v>
      </c>
      <c r="C11" s="5" t="n">
        <v>14676</v>
      </c>
    </row>
    <row r="12" spans="1:3">
      <c r="A12" s="4" t="s">
        <v>624</v>
      </c>
      <c r="B12" s="5" t="n">
        <v>3926</v>
      </c>
    </row>
    <row r="13" spans="1:3">
      <c r="A13" s="4" t="s">
        <v>625</v>
      </c>
      <c r="B13" s="5" t="n">
        <v>25769</v>
      </c>
      <c r="C13" s="5" t="n">
        <v>14676</v>
      </c>
    </row>
    <row r="14" spans="1:3">
      <c r="A14" s="3" t="s">
        <v>626</v>
      </c>
    </row>
    <row r="15" spans="1:3">
      <c r="A15" s="4" t="s">
        <v>149</v>
      </c>
      <c r="B15" s="5" t="n">
        <v>-1266</v>
      </c>
      <c r="C15" s="5" t="n">
        <v>-2089</v>
      </c>
    </row>
    <row r="16" spans="1:3">
      <c r="A16" s="4" t="s">
        <v>627</v>
      </c>
      <c r="B16" s="5" t="n">
        <v>-134</v>
      </c>
      <c r="C16" s="5" t="n">
        <v>-225</v>
      </c>
    </row>
    <row r="17" spans="1:3">
      <c r="A17" s="4" t="s">
        <v>621</v>
      </c>
      <c r="B17" s="5" t="n">
        <v>-2572</v>
      </c>
      <c r="C17" s="5" t="n">
        <v>-2598</v>
      </c>
    </row>
    <row r="18" spans="1:3">
      <c r="A18" s="4" t="s">
        <v>53</v>
      </c>
      <c r="C18" s="5" t="n">
        <v>-46</v>
      </c>
    </row>
    <row r="19" spans="1:3">
      <c r="A19" s="4" t="s">
        <v>628</v>
      </c>
      <c r="B19" s="5" t="n">
        <v>-219</v>
      </c>
    </row>
    <row r="20" spans="1:3">
      <c r="A20" s="4" t="s">
        <v>629</v>
      </c>
      <c r="B20" s="5" t="n">
        <v>-4191</v>
      </c>
      <c r="C20" s="5" t="n">
        <v>-4958</v>
      </c>
    </row>
    <row r="21" spans="1:3">
      <c r="A21" s="4" t="s">
        <v>630</v>
      </c>
      <c r="B21" s="7" t="n">
        <v>21578</v>
      </c>
      <c r="C21" s="7" t="n">
        <v>97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1</v>
      </c>
      <c r="B1" s="2" t="s">
        <v>373</v>
      </c>
      <c r="C1" s="2" t="s">
        <v>1</v>
      </c>
    </row>
    <row r="2" spans="1:6">
      <c r="B2" s="2" t="s">
        <v>36</v>
      </c>
      <c r="C2" s="2" t="s">
        <v>2</v>
      </c>
      <c r="D2" s="2" t="s">
        <v>36</v>
      </c>
      <c r="E2" s="2" t="s">
        <v>82</v>
      </c>
      <c r="F2" s="2" t="s">
        <v>426</v>
      </c>
    </row>
    <row r="3" spans="1:6">
      <c r="A3" s="3" t="s">
        <v>632</v>
      </c>
    </row>
    <row r="4" spans="1:6">
      <c r="A4" s="4" t="s">
        <v>624</v>
      </c>
      <c r="C4" s="7" t="n">
        <v>3926</v>
      </c>
    </row>
    <row r="5" spans="1:6">
      <c r="A5" s="4" t="s">
        <v>394</v>
      </c>
      <c r="C5" s="4" t="s">
        <v>395</v>
      </c>
      <c r="D5" s="4" t="s">
        <v>396</v>
      </c>
      <c r="E5" s="4" t="s">
        <v>396</v>
      </c>
    </row>
    <row r="6" spans="1:6">
      <c r="A6" s="4" t="s">
        <v>633</v>
      </c>
      <c r="C6" s="4" t="s">
        <v>398</v>
      </c>
    </row>
    <row r="7" spans="1:6">
      <c r="A7" s="4" t="s">
        <v>634</v>
      </c>
      <c r="B7" s="7" t="n">
        <v>14098</v>
      </c>
    </row>
    <row r="8" spans="1:6">
      <c r="A8" s="4" t="s">
        <v>400</v>
      </c>
      <c r="B8" s="5" t="n">
        <v>10031</v>
      </c>
    </row>
    <row r="9" spans="1:6">
      <c r="A9" s="4" t="s">
        <v>635</v>
      </c>
      <c r="B9" s="5" t="n">
        <v>4067</v>
      </c>
    </row>
    <row r="10" spans="1:6">
      <c r="A10" s="4" t="s">
        <v>636</v>
      </c>
      <c r="C10" s="7" t="n">
        <v>4410</v>
      </c>
    </row>
    <row r="11" spans="1:6">
      <c r="A11" s="4" t="s">
        <v>637</v>
      </c>
      <c r="C11" s="5" t="n">
        <v>25722</v>
      </c>
    </row>
    <row r="12" spans="1:6">
      <c r="A12" s="4" t="s">
        <v>638</v>
      </c>
      <c r="C12" s="5" t="n">
        <v>2572</v>
      </c>
    </row>
    <row r="13" spans="1:6">
      <c r="A13" s="4" t="s">
        <v>639</v>
      </c>
      <c r="C13" s="5" t="n">
        <v>1139</v>
      </c>
    </row>
    <row r="14" spans="1:6">
      <c r="A14" s="4" t="s">
        <v>640</v>
      </c>
      <c r="B14" s="5" t="n">
        <v>158</v>
      </c>
      <c r="C14" s="5" t="n">
        <v>369</v>
      </c>
      <c r="D14" s="7" t="n">
        <v>158</v>
      </c>
    </row>
    <row r="15" spans="1:6">
      <c r="A15" s="4" t="s">
        <v>641</v>
      </c>
      <c r="B15" s="5" t="n">
        <v>1695</v>
      </c>
      <c r="C15" s="5" t="n">
        <v>2746</v>
      </c>
      <c r="D15" s="5" t="n">
        <v>1695</v>
      </c>
      <c r="E15" s="7" t="n">
        <v>318</v>
      </c>
      <c r="F15" s="7" t="n">
        <v>318</v>
      </c>
    </row>
    <row r="16" spans="1:6">
      <c r="A16" s="4" t="s">
        <v>642</v>
      </c>
      <c r="C16" s="7" t="n">
        <v>1093</v>
      </c>
    </row>
    <row r="17" spans="1:6">
      <c r="A17" s="4" t="s">
        <v>412</v>
      </c>
    </row>
    <row r="18" spans="1:6">
      <c r="A18" s="3" t="s">
        <v>632</v>
      </c>
    </row>
    <row r="19" spans="1:6">
      <c r="A19" s="4" t="s">
        <v>643</v>
      </c>
      <c r="C19" s="4" t="s">
        <v>418</v>
      </c>
    </row>
    <row r="20" spans="1:6">
      <c r="A20" s="4" t="s">
        <v>421</v>
      </c>
    </row>
    <row r="21" spans="1:6">
      <c r="A21" s="3" t="s">
        <v>632</v>
      </c>
    </row>
    <row r="22" spans="1:6">
      <c r="A22" s="4" t="s">
        <v>643</v>
      </c>
      <c r="C22" s="4" t="s">
        <v>644</v>
      </c>
    </row>
    <row r="23" spans="1:6">
      <c r="A23" s="4" t="s">
        <v>645</v>
      </c>
    </row>
    <row r="24" spans="1:6">
      <c r="A24" s="3" t="s">
        <v>632</v>
      </c>
    </row>
    <row r="25" spans="1:6">
      <c r="A25" s="4" t="s">
        <v>643</v>
      </c>
      <c r="C25" s="4" t="s">
        <v>646</v>
      </c>
    </row>
    <row r="26" spans="1:6">
      <c r="A26" s="4" t="s">
        <v>647</v>
      </c>
    </row>
    <row r="27" spans="1:6">
      <c r="A27" s="3" t="s">
        <v>632</v>
      </c>
    </row>
    <row r="28" spans="1:6">
      <c r="A28" s="4" t="s">
        <v>648</v>
      </c>
      <c r="C28" s="5" t="n">
        <v>2015</v>
      </c>
    </row>
    <row r="29" spans="1:6">
      <c r="A29" s="4" t="s">
        <v>649</v>
      </c>
    </row>
    <row r="30" spans="1:6">
      <c r="A30" s="3" t="s">
        <v>632</v>
      </c>
    </row>
    <row r="31" spans="1:6">
      <c r="A31" s="4" t="s">
        <v>648</v>
      </c>
      <c r="C31" s="5" t="n">
        <v>2014</v>
      </c>
    </row>
    <row r="32" spans="1:6">
      <c r="A32" s="4" t="s">
        <v>650</v>
      </c>
    </row>
    <row r="33" spans="1:6">
      <c r="A33" s="3" t="s">
        <v>632</v>
      </c>
    </row>
    <row r="34" spans="1:6">
      <c r="A34" s="4" t="s">
        <v>648</v>
      </c>
      <c r="C34" s="5" t="n">
        <v>2013</v>
      </c>
    </row>
    <row r="35" spans="1:6">
      <c r="A35" s="4" t="s">
        <v>651</v>
      </c>
    </row>
    <row r="36" spans="1:6">
      <c r="A36" s="3" t="s">
        <v>632</v>
      </c>
    </row>
    <row r="37" spans="1:6">
      <c r="A37" s="4" t="s">
        <v>648</v>
      </c>
      <c r="C37" s="5" t="n">
        <v>2018</v>
      </c>
    </row>
    <row r="38" spans="1:6">
      <c r="A38" s="4" t="s">
        <v>652</v>
      </c>
    </row>
    <row r="39" spans="1:6">
      <c r="A39" s="3" t="s">
        <v>632</v>
      </c>
    </row>
    <row r="40" spans="1:6">
      <c r="A40" s="4" t="s">
        <v>648</v>
      </c>
      <c r="C40" s="5" t="n">
        <v>2018</v>
      </c>
    </row>
    <row r="41" spans="1:6">
      <c r="A41" s="4" t="s">
        <v>653</v>
      </c>
    </row>
    <row r="42" spans="1:6">
      <c r="A42" s="3" t="s">
        <v>632</v>
      </c>
    </row>
    <row r="43" spans="1:6">
      <c r="A43" s="4" t="s">
        <v>648</v>
      </c>
      <c r="C43" s="5" t="n">
        <v>2018</v>
      </c>
    </row>
    <row r="44" spans="1:6">
      <c r="A44" s="4" t="s">
        <v>654</v>
      </c>
    </row>
    <row r="45" spans="1:6">
      <c r="A45" s="3" t="s">
        <v>632</v>
      </c>
    </row>
    <row r="46" spans="1:6">
      <c r="A46" s="4" t="s">
        <v>655</v>
      </c>
      <c r="C46" s="7" t="n">
        <v>211</v>
      </c>
      <c r="D46" s="5" t="n">
        <v>14</v>
      </c>
      <c r="E46" s="7" t="n">
        <v>14</v>
      </c>
    </row>
    <row r="47" spans="1:6">
      <c r="A47" s="4" t="s">
        <v>656</v>
      </c>
    </row>
    <row r="48" spans="1:6">
      <c r="A48" s="3" t="s">
        <v>632</v>
      </c>
    </row>
    <row r="49" spans="1:6">
      <c r="A49" s="4" t="s">
        <v>641</v>
      </c>
      <c r="B49" s="7" t="n">
        <v>1142</v>
      </c>
      <c r="C49" s="5" t="n">
        <v>3038</v>
      </c>
      <c r="D49" s="7" t="n">
        <v>1142</v>
      </c>
    </row>
    <row r="50" spans="1:6">
      <c r="A50" s="4" t="s">
        <v>566</v>
      </c>
    </row>
    <row r="51" spans="1:6">
      <c r="A51" s="3" t="s">
        <v>632</v>
      </c>
    </row>
    <row r="52" spans="1:6">
      <c r="A52" s="4" t="s">
        <v>657</v>
      </c>
      <c r="C52" s="7" t="n">
        <v>7923</v>
      </c>
    </row>
    <row r="53" spans="1:6">
      <c r="A53" s="4" t="s">
        <v>658</v>
      </c>
      <c r="C53" s="5" t="n">
        <v>2030</v>
      </c>
    </row>
    <row r="54" spans="1:6">
      <c r="A54" s="4" t="s">
        <v>659</v>
      </c>
    </row>
    <row r="55" spans="1:6">
      <c r="A55" s="3" t="s">
        <v>632</v>
      </c>
    </row>
    <row r="56" spans="1:6">
      <c r="A56" s="4" t="s">
        <v>624</v>
      </c>
      <c r="C56" s="7" t="n">
        <v>3926</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6</v>
      </c>
      <c r="D2" s="2" t="s">
        <v>82</v>
      </c>
    </row>
    <row r="3" spans="1:4">
      <c r="A3" s="3" t="s">
        <v>209</v>
      </c>
    </row>
    <row r="4" spans="1:4">
      <c r="A4" s="4" t="s">
        <v>661</v>
      </c>
      <c r="B4" s="7" t="n">
        <v>1695</v>
      </c>
      <c r="C4" s="7" t="n">
        <v>318</v>
      </c>
      <c r="D4" s="7" t="n">
        <v>318</v>
      </c>
    </row>
    <row r="5" spans="1:4">
      <c r="A5" s="4" t="s">
        <v>662</v>
      </c>
      <c r="B5" s="4" t="s">
        <v>61</v>
      </c>
      <c r="C5" s="4" t="s">
        <v>61</v>
      </c>
      <c r="D5" s="4" t="s">
        <v>61</v>
      </c>
    </row>
    <row r="6" spans="1:4">
      <c r="A6" s="4" t="s">
        <v>663</v>
      </c>
      <c r="B6" s="5" t="n">
        <v>241</v>
      </c>
      <c r="C6" s="4" t="s">
        <v>61</v>
      </c>
      <c r="D6" s="4" t="s">
        <v>61</v>
      </c>
    </row>
    <row r="7" spans="1:4">
      <c r="A7" s="4" t="s">
        <v>664</v>
      </c>
      <c r="B7" s="5" t="n">
        <v>810</v>
      </c>
      <c r="C7" s="5" t="n">
        <v>1377</v>
      </c>
      <c r="D7" s="4" t="s">
        <v>61</v>
      </c>
    </row>
    <row r="8" spans="1:4">
      <c r="A8" s="4" t="s">
        <v>661</v>
      </c>
      <c r="B8" s="7" t="n">
        <v>2746</v>
      </c>
      <c r="C8" s="7" t="n">
        <v>1695</v>
      </c>
      <c r="D8" s="7" t="n">
        <v>3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6</v>
      </c>
    </row>
    <row r="2" spans="1:3">
      <c r="A2" s="3" t="s">
        <v>666</v>
      </c>
    </row>
    <row r="3" spans="1:3">
      <c r="A3" s="4" t="s">
        <v>667</v>
      </c>
      <c r="B3" s="7" t="n">
        <v>300958</v>
      </c>
      <c r="C3" s="7" t="n">
        <v>304261</v>
      </c>
    </row>
    <row r="4" spans="1:3">
      <c r="A4" s="4" t="s">
        <v>668</v>
      </c>
    </row>
    <row r="5" spans="1:3">
      <c r="A5" s="3" t="s">
        <v>666</v>
      </c>
    </row>
    <row r="6" spans="1:3">
      <c r="A6" s="4" t="s">
        <v>667</v>
      </c>
      <c r="B6" s="5" t="n">
        <v>294000</v>
      </c>
      <c r="C6" s="5" t="n">
        <v>297000</v>
      </c>
    </row>
    <row r="7" spans="1:3">
      <c r="A7" s="4" t="s">
        <v>669</v>
      </c>
    </row>
    <row r="8" spans="1:3">
      <c r="A8" s="3" t="s">
        <v>666</v>
      </c>
    </row>
    <row r="9" spans="1:3">
      <c r="A9" s="4" t="s">
        <v>667</v>
      </c>
      <c r="B9" s="7" t="n">
        <v>6958</v>
      </c>
      <c r="C9" s="7" t="n">
        <v>72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6</v>
      </c>
    </row>
    <row r="2" spans="1:3">
      <c r="A2" s="3" t="s">
        <v>49</v>
      </c>
    </row>
    <row r="3" spans="1:3">
      <c r="A3" s="4" t="s">
        <v>671</v>
      </c>
      <c r="B3" s="7" t="n">
        <v>3314</v>
      </c>
      <c r="C3" s="7" t="n">
        <v>3303</v>
      </c>
    </row>
    <row r="4" spans="1:3">
      <c r="A4" s="4" t="s">
        <v>672</v>
      </c>
      <c r="B4" s="5" t="n">
        <v>-1135</v>
      </c>
      <c r="C4" s="5" t="n">
        <v>-1147</v>
      </c>
    </row>
    <row r="5" spans="1:3">
      <c r="A5" s="4" t="s">
        <v>54</v>
      </c>
      <c r="B5" s="5" t="n">
        <v>2179</v>
      </c>
      <c r="C5" s="5" t="n">
        <v>2156</v>
      </c>
    </row>
    <row r="6" spans="1:3">
      <c r="A6" s="3" t="s">
        <v>673</v>
      </c>
    </row>
    <row r="7" spans="1:3">
      <c r="A7" s="4" t="s">
        <v>674</v>
      </c>
      <c r="B7" s="5" t="n">
        <v>297644</v>
      </c>
      <c r="C7" s="5" t="n">
        <v>300958</v>
      </c>
    </row>
    <row r="8" spans="1:3">
      <c r="A8" s="4" t="s">
        <v>675</v>
      </c>
      <c r="B8" s="5" t="n">
        <v>-4364</v>
      </c>
      <c r="C8" s="5" t="n">
        <v>-5499</v>
      </c>
    </row>
    <row r="9" spans="1:3">
      <c r="A9" s="4" t="s">
        <v>58</v>
      </c>
      <c r="B9" s="5" t="n">
        <v>293280</v>
      </c>
      <c r="C9" s="5" t="n">
        <v>295459</v>
      </c>
    </row>
    <row r="10" spans="1:3">
      <c r="A10" s="4" t="s">
        <v>668</v>
      </c>
    </row>
    <row r="11" spans="1:3">
      <c r="A11" s="3" t="s">
        <v>49</v>
      </c>
    </row>
    <row r="12" spans="1:3">
      <c r="A12" s="4" t="s">
        <v>671</v>
      </c>
      <c r="B12" s="5" t="n">
        <v>3000</v>
      </c>
      <c r="C12" s="5" t="n">
        <v>3000</v>
      </c>
    </row>
    <row r="13" spans="1:3">
      <c r="A13" s="3" t="s">
        <v>673</v>
      </c>
    </row>
    <row r="14" spans="1:3">
      <c r="A14" s="4" t="s">
        <v>674</v>
      </c>
      <c r="B14" s="5" t="n">
        <v>291000</v>
      </c>
      <c r="C14" s="5" t="n">
        <v>294000</v>
      </c>
    </row>
    <row r="15" spans="1:3">
      <c r="A15" s="4" t="s">
        <v>669</v>
      </c>
    </row>
    <row r="16" spans="1:3">
      <c r="A16" s="3" t="s">
        <v>49</v>
      </c>
    </row>
    <row r="17" spans="1:3">
      <c r="A17" s="4" t="s">
        <v>671</v>
      </c>
      <c r="B17" s="5" t="n">
        <v>314</v>
      </c>
      <c r="C17" s="5" t="n">
        <v>303</v>
      </c>
    </row>
    <row r="18" spans="1:3">
      <c r="A18" s="3" t="s">
        <v>673</v>
      </c>
    </row>
    <row r="19" spans="1:3">
      <c r="A19" s="4" t="s">
        <v>674</v>
      </c>
      <c r="B19" s="7" t="n">
        <v>6644</v>
      </c>
      <c r="C19" s="7" t="n">
        <v>69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80"/>
    <col customWidth="1" max="6" min="6" width="21"/>
    <col customWidth="1" max="7" min="7" width="21"/>
  </cols>
  <sheetData>
    <row r="1" spans="1:7">
      <c r="A1" s="1" t="s">
        <v>676</v>
      </c>
      <c r="B1" s="2" t="s">
        <v>677</v>
      </c>
      <c r="C1" s="2" t="s">
        <v>678</v>
      </c>
      <c r="D1" s="2" t="s">
        <v>550</v>
      </c>
      <c r="E1" s="2" t="s">
        <v>550</v>
      </c>
      <c r="F1" s="2" t="s">
        <v>552</v>
      </c>
      <c r="G1" s="2" t="s">
        <v>679</v>
      </c>
    </row>
    <row r="2" spans="1:7">
      <c r="A2" s="3" t="s">
        <v>666</v>
      </c>
    </row>
    <row r="3" spans="1:7">
      <c r="A3" s="4" t="s">
        <v>680</v>
      </c>
      <c r="D3" s="7" t="n">
        <v>300958000</v>
      </c>
      <c r="E3" s="7" t="n">
        <v>300958000</v>
      </c>
      <c r="F3" s="7" t="n">
        <v>304261000</v>
      </c>
    </row>
    <row r="4" spans="1:7">
      <c r="A4" s="4" t="s">
        <v>681</v>
      </c>
      <c r="E4" s="4" t="s">
        <v>11</v>
      </c>
    </row>
    <row r="5" spans="1:7">
      <c r="A5" s="4" t="s">
        <v>682</v>
      </c>
    </row>
    <row r="6" spans="1:7">
      <c r="A6" s="3" t="s">
        <v>666</v>
      </c>
    </row>
    <row r="7" spans="1:7">
      <c r="A7" s="4" t="s">
        <v>683</v>
      </c>
      <c r="E7" s="7" t="n">
        <v>70000000</v>
      </c>
    </row>
    <row r="8" spans="1:7">
      <c r="A8" s="4" t="s">
        <v>684</v>
      </c>
    </row>
    <row r="9" spans="1:7">
      <c r="A9" s="3" t="s">
        <v>666</v>
      </c>
    </row>
    <row r="10" spans="1:7">
      <c r="A10" s="4" t="s">
        <v>685</v>
      </c>
      <c r="E10" s="4" t="s">
        <v>686</v>
      </c>
    </row>
    <row r="11" spans="1:7">
      <c r="A11" s="4" t="s">
        <v>687</v>
      </c>
      <c r="E11" s="4" t="s">
        <v>688</v>
      </c>
    </row>
    <row r="12" spans="1:7">
      <c r="A12" s="4" t="s">
        <v>689</v>
      </c>
      <c r="B12" s="4" t="s">
        <v>398</v>
      </c>
    </row>
    <row r="13" spans="1:7">
      <c r="A13" s="4" t="s">
        <v>690</v>
      </c>
      <c r="B13" s="4" t="s">
        <v>398</v>
      </c>
    </row>
    <row r="14" spans="1:7">
      <c r="A14" s="4" t="s">
        <v>691</v>
      </c>
      <c r="B14" s="4" t="s">
        <v>692</v>
      </c>
    </row>
    <row r="15" spans="1:7">
      <c r="A15" s="4" t="s">
        <v>693</v>
      </c>
    </row>
    <row r="16" spans="1:7">
      <c r="A16" s="3" t="s">
        <v>666</v>
      </c>
    </row>
    <row r="17" spans="1:7">
      <c r="A17" s="4" t="s">
        <v>694</v>
      </c>
      <c r="D17" s="4" t="s">
        <v>695</v>
      </c>
      <c r="E17" s="4" t="s">
        <v>695</v>
      </c>
    </row>
    <row r="18" spans="1:7">
      <c r="A18" s="4" t="s">
        <v>696</v>
      </c>
      <c r="D18" s="4" t="s">
        <v>695</v>
      </c>
      <c r="E18" s="4" t="s">
        <v>695</v>
      </c>
      <c r="F18" s="4" t="s">
        <v>695</v>
      </c>
    </row>
    <row r="19" spans="1:7">
      <c r="A19" s="4" t="s">
        <v>697</v>
      </c>
    </row>
    <row r="20" spans="1:7">
      <c r="A20" s="3" t="s">
        <v>666</v>
      </c>
    </row>
    <row r="21" spans="1:7">
      <c r="A21" s="4" t="s">
        <v>680</v>
      </c>
      <c r="D21" s="7" t="n">
        <v>294000000</v>
      </c>
      <c r="E21" s="7" t="n">
        <v>294000000</v>
      </c>
      <c r="F21" s="7" t="n">
        <v>297000000</v>
      </c>
    </row>
    <row r="22" spans="1:7">
      <c r="A22" s="4" t="s">
        <v>698</v>
      </c>
    </row>
    <row r="23" spans="1:7">
      <c r="A23" s="3" t="s">
        <v>666</v>
      </c>
    </row>
    <row r="24" spans="1:7">
      <c r="A24" s="4" t="s">
        <v>699</v>
      </c>
      <c r="B24" s="7" t="n">
        <v>300000000</v>
      </c>
    </row>
    <row r="25" spans="1:7">
      <c r="A25" s="4" t="s">
        <v>680</v>
      </c>
      <c r="D25" s="7" t="n">
        <v>294000000</v>
      </c>
      <c r="E25" s="7" t="n">
        <v>294000000</v>
      </c>
      <c r="F25" s="7" t="n">
        <v>297000000</v>
      </c>
    </row>
    <row r="26" spans="1:7">
      <c r="A26" s="4" t="s">
        <v>700</v>
      </c>
    </row>
    <row r="27" spans="1:7">
      <c r="A27" s="3" t="s">
        <v>666</v>
      </c>
    </row>
    <row r="28" spans="1:7">
      <c r="A28" s="4" t="s">
        <v>701</v>
      </c>
      <c r="B28" s="4" t="s">
        <v>702</v>
      </c>
    </row>
    <row r="29" spans="1:7">
      <c r="A29" s="4" t="s">
        <v>685</v>
      </c>
      <c r="E29" s="4" t="s">
        <v>703</v>
      </c>
    </row>
    <row r="30" spans="1:7">
      <c r="A30" s="4" t="s">
        <v>704</v>
      </c>
      <c r="D30" s="4" t="s">
        <v>705</v>
      </c>
      <c r="E30" s="4" t="s">
        <v>705</v>
      </c>
      <c r="F30" s="4" t="s">
        <v>706</v>
      </c>
    </row>
    <row r="31" spans="1:7">
      <c r="A31" s="4" t="s">
        <v>707</v>
      </c>
      <c r="B31" s="7" t="n">
        <v>7811000</v>
      </c>
    </row>
    <row r="32" spans="1:7">
      <c r="A32" s="4" t="s">
        <v>708</v>
      </c>
      <c r="E32" s="7" t="n">
        <v>3000000</v>
      </c>
      <c r="F32" s="7" t="n">
        <v>3000000</v>
      </c>
      <c r="G32" s="7" t="n">
        <v>0</v>
      </c>
    </row>
    <row r="33" spans="1:7">
      <c r="A33" s="4" t="s">
        <v>709</v>
      </c>
      <c r="E33" s="7" t="n">
        <v>19146000</v>
      </c>
      <c r="F33" s="7" t="n">
        <v>16800000</v>
      </c>
      <c r="G33" s="5" t="n">
        <v>538000</v>
      </c>
    </row>
    <row r="34" spans="1:7">
      <c r="A34" s="4" t="s">
        <v>710</v>
      </c>
      <c r="B34" s="4" t="s">
        <v>711</v>
      </c>
    </row>
    <row r="35" spans="1:7">
      <c r="A35" s="4" t="s">
        <v>712</v>
      </c>
      <c r="B35" s="4" t="s">
        <v>713</v>
      </c>
    </row>
    <row r="36" spans="1:7">
      <c r="A36" s="4" t="s">
        <v>714</v>
      </c>
      <c r="B36" s="7" t="n">
        <v>300000000</v>
      </c>
    </row>
    <row r="37" spans="1:7">
      <c r="A37" s="4" t="s">
        <v>715</v>
      </c>
    </row>
    <row r="38" spans="1:7">
      <c r="A38" s="3" t="s">
        <v>666</v>
      </c>
    </row>
    <row r="39" spans="1:7">
      <c r="A39" s="4" t="s">
        <v>716</v>
      </c>
      <c r="E39" s="4" t="s">
        <v>702</v>
      </c>
      <c r="F39" s="4" t="s">
        <v>702</v>
      </c>
    </row>
    <row r="40" spans="1:7">
      <c r="A40" s="4" t="s">
        <v>704</v>
      </c>
      <c r="F40" s="4" t="s">
        <v>717</v>
      </c>
    </row>
    <row r="41" spans="1:7">
      <c r="A41" s="4" t="s">
        <v>718</v>
      </c>
    </row>
    <row r="42" spans="1:7">
      <c r="A42" s="3" t="s">
        <v>666</v>
      </c>
    </row>
    <row r="43" spans="1:7">
      <c r="A43" s="4" t="s">
        <v>716</v>
      </c>
      <c r="E43" s="4" t="s">
        <v>719</v>
      </c>
    </row>
    <row r="44" spans="1:7">
      <c r="A44" s="4" t="s">
        <v>701</v>
      </c>
      <c r="B44" s="4" t="s">
        <v>713</v>
      </c>
    </row>
    <row r="45" spans="1:7">
      <c r="A45" s="4" t="s">
        <v>720</v>
      </c>
    </row>
    <row r="46" spans="1:7">
      <c r="A46" s="3" t="s">
        <v>666</v>
      </c>
    </row>
    <row r="47" spans="1:7">
      <c r="A47" s="4" t="s">
        <v>701</v>
      </c>
      <c r="B47" s="4" t="s">
        <v>721</v>
      </c>
    </row>
    <row r="48" spans="1:7">
      <c r="A48" s="4" t="s">
        <v>722</v>
      </c>
    </row>
    <row r="49" spans="1:7">
      <c r="A49" s="3" t="s">
        <v>666</v>
      </c>
    </row>
    <row r="50" spans="1:7">
      <c r="A50" s="4" t="s">
        <v>680</v>
      </c>
      <c r="D50" s="7" t="n">
        <v>6958000</v>
      </c>
      <c r="E50" s="7" t="n">
        <v>6958000</v>
      </c>
      <c r="F50" s="7" t="n">
        <v>7261000</v>
      </c>
    </row>
    <row r="51" spans="1:7">
      <c r="A51" s="4" t="s">
        <v>701</v>
      </c>
      <c r="C51" s="4" t="s">
        <v>723</v>
      </c>
    </row>
    <row r="52" spans="1:7">
      <c r="A52" s="4" t="s">
        <v>708</v>
      </c>
      <c r="E52" s="5" t="n">
        <v>303000</v>
      </c>
      <c r="F52" s="5" t="n">
        <v>292000</v>
      </c>
      <c r="G52" s="5" t="n">
        <v>282000</v>
      </c>
    </row>
    <row r="53" spans="1:7">
      <c r="A53" s="4" t="s">
        <v>709</v>
      </c>
      <c r="E53" s="7" t="n">
        <v>260000</v>
      </c>
      <c r="F53" s="5" t="n">
        <v>272000</v>
      </c>
      <c r="G53" s="7" t="n">
        <v>283000</v>
      </c>
    </row>
    <row r="54" spans="1:7">
      <c r="A54" s="4" t="s">
        <v>710</v>
      </c>
      <c r="C54" s="4" t="s">
        <v>724</v>
      </c>
    </row>
    <row r="55" spans="1:7">
      <c r="A55" s="4" t="s">
        <v>714</v>
      </c>
      <c r="C55" s="7" t="n">
        <v>7950000</v>
      </c>
    </row>
    <row r="56" spans="1:7">
      <c r="A56" s="4" t="s">
        <v>725</v>
      </c>
      <c r="C56" s="5" t="n">
        <v>60</v>
      </c>
    </row>
    <row r="57" spans="1:7">
      <c r="A57" s="4" t="s">
        <v>726</v>
      </c>
      <c r="C57" s="7" t="n">
        <v>46000</v>
      </c>
    </row>
    <row r="58" spans="1:7">
      <c r="A58" s="4" t="s">
        <v>727</v>
      </c>
      <c r="C58" s="4" t="s">
        <v>728</v>
      </c>
    </row>
    <row r="59" spans="1:7">
      <c r="A59" s="4" t="s">
        <v>707</v>
      </c>
      <c r="C59" s="7" t="n">
        <v>45000</v>
      </c>
    </row>
    <row r="60" spans="1:7">
      <c r="A60" s="4" t="s">
        <v>729</v>
      </c>
      <c r="E60" s="4" t="s">
        <v>730</v>
      </c>
    </row>
    <row r="61" spans="1:7">
      <c r="A61" s="4" t="s">
        <v>731</v>
      </c>
    </row>
    <row r="62" spans="1:7">
      <c r="A62" s="3" t="s">
        <v>666</v>
      </c>
    </row>
    <row r="63" spans="1:7">
      <c r="A63" s="4" t="s">
        <v>699</v>
      </c>
      <c r="B63" s="7" t="n">
        <v>25000000</v>
      </c>
    </row>
    <row r="64" spans="1:7">
      <c r="A64" s="4" t="s">
        <v>680</v>
      </c>
      <c r="D64" s="7" t="n">
        <v>0</v>
      </c>
      <c r="E64" s="7" t="n">
        <v>0</v>
      </c>
      <c r="F64" s="5" t="n">
        <v>0</v>
      </c>
    </row>
    <row r="65" spans="1:7">
      <c r="A65" s="4" t="s">
        <v>732</v>
      </c>
    </row>
    <row r="66" spans="1:7">
      <c r="A66" s="3" t="s">
        <v>666</v>
      </c>
    </row>
    <row r="67" spans="1:7">
      <c r="A67" s="4" t="s">
        <v>733</v>
      </c>
      <c r="B67" s="4" t="s">
        <v>734</v>
      </c>
    </row>
    <row r="68" spans="1:7">
      <c r="A68" s="4" t="s">
        <v>735</v>
      </c>
      <c r="D68" s="4" t="s">
        <v>736</v>
      </c>
    </row>
    <row r="69" spans="1:7">
      <c r="A69" s="4" t="s">
        <v>737</v>
      </c>
      <c r="E69" s="5" t="n">
        <v>62000</v>
      </c>
      <c r="F69" s="7" t="n">
        <v>61000</v>
      </c>
    </row>
    <row r="70" spans="1:7">
      <c r="A70" s="4" t="s">
        <v>710</v>
      </c>
      <c r="B70" s="4" t="s">
        <v>738</v>
      </c>
    </row>
    <row r="71" spans="1:7">
      <c r="A71" s="4" t="s">
        <v>739</v>
      </c>
    </row>
    <row r="72" spans="1:7">
      <c r="A72" s="3" t="s">
        <v>666</v>
      </c>
    </row>
    <row r="73" spans="1:7">
      <c r="A73" s="4" t="s">
        <v>716</v>
      </c>
      <c r="B73" s="4" t="s">
        <v>583</v>
      </c>
    </row>
    <row r="74" spans="1:7">
      <c r="A74" s="4" t="s">
        <v>740</v>
      </c>
    </row>
    <row r="75" spans="1:7">
      <c r="A75" s="3" t="s">
        <v>666</v>
      </c>
    </row>
    <row r="76" spans="1:7">
      <c r="A76" s="4" t="s">
        <v>716</v>
      </c>
      <c r="B76" s="4" t="s">
        <v>713</v>
      </c>
    </row>
    <row r="77" spans="1:7">
      <c r="A77" s="4" t="s">
        <v>701</v>
      </c>
      <c r="F77" s="4" t="s">
        <v>741</v>
      </c>
    </row>
    <row r="78" spans="1:7">
      <c r="A78" s="4" t="s">
        <v>742</v>
      </c>
    </row>
    <row r="79" spans="1:7">
      <c r="A79" s="3" t="s">
        <v>666</v>
      </c>
    </row>
    <row r="80" spans="1:7">
      <c r="A80" s="4" t="s">
        <v>701</v>
      </c>
      <c r="F80" s="4" t="s">
        <v>743</v>
      </c>
    </row>
    <row r="81" spans="1:7">
      <c r="A81" s="4" t="s">
        <v>744</v>
      </c>
    </row>
    <row r="82" spans="1:7">
      <c r="A82" s="3" t="s">
        <v>666</v>
      </c>
    </row>
    <row r="83" spans="1:7">
      <c r="A83" s="4" t="s">
        <v>745</v>
      </c>
      <c r="D83" s="7" t="n">
        <v>0</v>
      </c>
      <c r="E83" s="7" t="n">
        <v>0</v>
      </c>
      <c r="F83" s="7" t="n">
        <v>1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6</v>
      </c>
    </row>
    <row r="2" spans="1:3">
      <c r="A2" s="3" t="s">
        <v>212</v>
      </c>
    </row>
    <row r="3" spans="1:3">
      <c r="A3" s="5" t="n">
        <v>2019</v>
      </c>
      <c r="B3" s="7" t="n">
        <v>3314</v>
      </c>
    </row>
    <row r="4" spans="1:3">
      <c r="A4" s="5" t="n">
        <v>2020</v>
      </c>
      <c r="B4" s="5" t="n">
        <v>9644</v>
      </c>
    </row>
    <row r="5" spans="1:3">
      <c r="A5" s="5" t="n">
        <v>2021</v>
      </c>
      <c r="B5" s="5" t="n">
        <v>3000</v>
      </c>
    </row>
    <row r="6" spans="1:3">
      <c r="A6" s="5" t="n">
        <v>2022</v>
      </c>
      <c r="B6" s="5" t="n">
        <v>3000</v>
      </c>
    </row>
    <row r="7" spans="1:3">
      <c r="A7" s="5" t="n">
        <v>2023</v>
      </c>
      <c r="B7" s="5" t="n">
        <v>3000</v>
      </c>
    </row>
    <row r="8" spans="1:3">
      <c r="A8" s="4" t="s">
        <v>747</v>
      </c>
      <c r="B8" s="5" t="n">
        <v>279000</v>
      </c>
    </row>
    <row r="9" spans="1:3">
      <c r="A9" s="4" t="s">
        <v>748</v>
      </c>
      <c r="B9" s="7" t="n">
        <v>300958</v>
      </c>
      <c r="C9" s="7" t="n">
        <v>3042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5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749</v>
      </c>
      <c r="B1" s="2" t="s">
        <v>36</v>
      </c>
      <c r="C1" s="2" t="s">
        <v>750</v>
      </c>
      <c r="D1" s="2" t="s">
        <v>751</v>
      </c>
      <c r="E1" s="2" t="s">
        <v>752</v>
      </c>
      <c r="F1" s="2" t="s">
        <v>753</v>
      </c>
      <c r="G1" s="2" t="s">
        <v>754</v>
      </c>
      <c r="H1" s="2" t="s">
        <v>2</v>
      </c>
      <c r="I1" s="2" t="s">
        <v>36</v>
      </c>
      <c r="J1" s="2" t="s">
        <v>82</v>
      </c>
      <c r="K1" s="2" t="s">
        <v>426</v>
      </c>
    </row>
    <row r="2" spans="1:11">
      <c r="A2" s="3" t="s">
        <v>755</v>
      </c>
    </row>
    <row r="3" spans="1:11">
      <c r="A3" s="4" t="s">
        <v>360</v>
      </c>
      <c r="B3" s="5" t="n">
        <v>40382000</v>
      </c>
      <c r="I3" s="5" t="n">
        <v>40382000</v>
      </c>
    </row>
    <row r="4" spans="1:11">
      <c r="A4" s="4" t="s">
        <v>74</v>
      </c>
      <c r="B4" s="5" t="n">
        <v>5000000</v>
      </c>
      <c r="H4" s="5" t="n">
        <v>5000000</v>
      </c>
      <c r="I4" s="5" t="n">
        <v>5000000</v>
      </c>
    </row>
    <row r="5" spans="1:11">
      <c r="A5" s="4" t="s">
        <v>73</v>
      </c>
      <c r="B5" s="8" t="n">
        <v>0.001</v>
      </c>
      <c r="H5" s="8" t="n">
        <v>0.001</v>
      </c>
      <c r="I5" s="8" t="n">
        <v>0.001</v>
      </c>
    </row>
    <row r="6" spans="1:11">
      <c r="A6" s="4" t="s">
        <v>75</v>
      </c>
      <c r="B6" s="5" t="n">
        <v>0</v>
      </c>
      <c r="H6" s="5" t="n">
        <v>0</v>
      </c>
      <c r="I6" s="5" t="n">
        <v>0</v>
      </c>
    </row>
    <row r="7" spans="1:11">
      <c r="A7" s="4" t="s">
        <v>76</v>
      </c>
      <c r="B7" s="5" t="n">
        <v>0</v>
      </c>
      <c r="H7" s="5" t="n">
        <v>0</v>
      </c>
      <c r="I7" s="5" t="n">
        <v>0</v>
      </c>
    </row>
    <row r="8" spans="1:11">
      <c r="A8" s="4" t="s">
        <v>142</v>
      </c>
      <c r="I8" s="9" t="n">
        <v>1.7576</v>
      </c>
      <c r="J8" s="9" t="n">
        <v>2.9197</v>
      </c>
    </row>
    <row r="9" spans="1:11">
      <c r="A9" s="4" t="s">
        <v>756</v>
      </c>
      <c r="H9" s="7" t="n">
        <v>0</v>
      </c>
    </row>
    <row r="10" spans="1:11">
      <c r="A10" s="4" t="s">
        <v>116</v>
      </c>
    </row>
    <row r="11" spans="1:11">
      <c r="A11" s="3" t="s">
        <v>755</v>
      </c>
    </row>
    <row r="12" spans="1:11">
      <c r="A12" s="4" t="s">
        <v>145</v>
      </c>
      <c r="B12" s="9" t="n">
        <v>1.7576</v>
      </c>
      <c r="I12" s="9" t="n">
        <v>1.7576</v>
      </c>
      <c r="J12" s="9" t="n">
        <v>2.9197</v>
      </c>
    </row>
    <row r="13" spans="1:11">
      <c r="A13" s="4" t="s">
        <v>757</v>
      </c>
    </row>
    <row r="14" spans="1:11">
      <c r="A14" s="3" t="s">
        <v>755</v>
      </c>
    </row>
    <row r="15" spans="1:11">
      <c r="A15" s="4" t="s">
        <v>758</v>
      </c>
      <c r="H15" s="4" t="s">
        <v>759</v>
      </c>
    </row>
    <row r="16" spans="1:11">
      <c r="A16" s="4" t="s">
        <v>760</v>
      </c>
      <c r="H16" s="7" t="n">
        <v>0</v>
      </c>
    </row>
    <row r="17" spans="1:11">
      <c r="A17" s="4" t="s">
        <v>142</v>
      </c>
      <c r="G17" s="9" t="n">
        <v>0.5802</v>
      </c>
    </row>
    <row r="18" spans="1:11">
      <c r="A18" s="4" t="s">
        <v>761</v>
      </c>
      <c r="G18" s="5" t="n">
        <v>2021</v>
      </c>
    </row>
    <row r="19" spans="1:11">
      <c r="A19" s="4" t="s">
        <v>762</v>
      </c>
      <c r="B19" s="7" t="n">
        <v>6928000</v>
      </c>
      <c r="I19" s="7" t="n">
        <v>6928000</v>
      </c>
    </row>
    <row r="20" spans="1:11">
      <c r="A20" s="4" t="s">
        <v>756</v>
      </c>
      <c r="I20" s="5" t="n">
        <v>19572000</v>
      </c>
    </row>
    <row r="21" spans="1:11">
      <c r="A21" s="4" t="s">
        <v>763</v>
      </c>
      <c r="I21" s="5" t="n">
        <v>49930000</v>
      </c>
    </row>
    <row r="22" spans="1:11">
      <c r="A22" s="4" t="s">
        <v>764</v>
      </c>
    </row>
    <row r="23" spans="1:11">
      <c r="A23" s="3" t="s">
        <v>755</v>
      </c>
    </row>
    <row r="24" spans="1:11">
      <c r="A24" s="4" t="s">
        <v>765</v>
      </c>
      <c r="H24" s="5" t="n">
        <v>1132000</v>
      </c>
      <c r="I24" s="5" t="n">
        <v>5193000</v>
      </c>
    </row>
    <row r="25" spans="1:11">
      <c r="A25" s="4" t="s">
        <v>766</v>
      </c>
    </row>
    <row r="26" spans="1:11">
      <c r="A26" s="3" t="s">
        <v>755</v>
      </c>
    </row>
    <row r="27" spans="1:11">
      <c r="A27" s="4" t="s">
        <v>760</v>
      </c>
      <c r="B27" s="5" t="n">
        <v>865000</v>
      </c>
      <c r="I27" s="5" t="n">
        <v>865000</v>
      </c>
    </row>
    <row r="28" spans="1:11">
      <c r="A28" s="4" t="s">
        <v>767</v>
      </c>
    </row>
    <row r="29" spans="1:11">
      <c r="A29" s="3" t="s">
        <v>755</v>
      </c>
    </row>
    <row r="30" spans="1:11">
      <c r="A30" s="4" t="s">
        <v>762</v>
      </c>
      <c r="B30" s="5" t="n">
        <v>1735000</v>
      </c>
      <c r="H30" s="5" t="n">
        <v>603000</v>
      </c>
      <c r="I30" s="5" t="n">
        <v>1735000</v>
      </c>
    </row>
    <row r="31" spans="1:11">
      <c r="A31" s="4" t="s">
        <v>768</v>
      </c>
    </row>
    <row r="32" spans="1:11">
      <c r="A32" s="3" t="s">
        <v>755</v>
      </c>
    </row>
    <row r="33" spans="1:11">
      <c r="A33" s="4" t="s">
        <v>145</v>
      </c>
      <c r="G33" s="9" t="n">
        <v>0.5802</v>
      </c>
    </row>
    <row r="34" spans="1:11">
      <c r="A34" s="4" t="s">
        <v>765</v>
      </c>
      <c r="H34" s="5" t="n">
        <v>865000</v>
      </c>
      <c r="I34" s="5" t="n">
        <v>42137000</v>
      </c>
    </row>
    <row r="35" spans="1:11">
      <c r="A35" s="4" t="s">
        <v>769</v>
      </c>
    </row>
    <row r="36" spans="1:11">
      <c r="A36" s="3" t="s">
        <v>755</v>
      </c>
    </row>
    <row r="37" spans="1:11">
      <c r="A37" s="4" t="s">
        <v>765</v>
      </c>
      <c r="H37" s="7" t="n">
        <v>865000</v>
      </c>
      <c r="I37" s="5" t="n">
        <v>42137000</v>
      </c>
    </row>
    <row r="38" spans="1:11">
      <c r="A38" s="4" t="s">
        <v>770</v>
      </c>
    </row>
    <row r="39" spans="1:11">
      <c r="A39" s="3" t="s">
        <v>755</v>
      </c>
    </row>
    <row r="40" spans="1:11">
      <c r="A40" s="4" t="s">
        <v>145</v>
      </c>
      <c r="G40" s="11" t="n">
        <v>5.802</v>
      </c>
    </row>
    <row r="41" spans="1:11">
      <c r="A41" s="4" t="s">
        <v>771</v>
      </c>
      <c r="I41" s="5" t="n">
        <v>1039000</v>
      </c>
    </row>
    <row r="42" spans="1:11">
      <c r="A42" s="4" t="s">
        <v>772</v>
      </c>
    </row>
    <row r="43" spans="1:11">
      <c r="A43" s="3" t="s">
        <v>755</v>
      </c>
    </row>
    <row r="44" spans="1:11">
      <c r="A44" s="4" t="s">
        <v>145</v>
      </c>
      <c r="G44" s="9" t="n">
        <v>5.802</v>
      </c>
    </row>
    <row r="45" spans="1:11">
      <c r="A45" s="4" t="s">
        <v>771</v>
      </c>
      <c r="I45" s="5" t="n">
        <v>22391000</v>
      </c>
    </row>
    <row r="46" spans="1:11">
      <c r="A46" s="4" t="s">
        <v>773</v>
      </c>
    </row>
    <row r="47" spans="1:11">
      <c r="A47" s="3" t="s">
        <v>755</v>
      </c>
    </row>
    <row r="48" spans="1:11">
      <c r="A48" s="4" t="s">
        <v>758</v>
      </c>
      <c r="H48" s="4" t="s">
        <v>774</v>
      </c>
    </row>
    <row r="49" spans="1:11">
      <c r="A49" s="4" t="s">
        <v>765</v>
      </c>
      <c r="I49" s="5" t="n">
        <v>87133000</v>
      </c>
    </row>
    <row r="50" spans="1:11">
      <c r="A50" s="4" t="s">
        <v>760</v>
      </c>
      <c r="B50" s="5" t="n">
        <v>0</v>
      </c>
      <c r="H50" s="7" t="n">
        <v>0</v>
      </c>
      <c r="I50" s="5" t="n">
        <v>0</v>
      </c>
    </row>
    <row r="51" spans="1:11">
      <c r="A51" s="4" t="s">
        <v>142</v>
      </c>
      <c r="C51" s="9" t="n">
        <v>1.1774</v>
      </c>
    </row>
    <row r="52" spans="1:11">
      <c r="A52" s="4" t="s">
        <v>761</v>
      </c>
      <c r="C52" s="5" t="n">
        <v>2021</v>
      </c>
    </row>
    <row r="53" spans="1:11">
      <c r="A53" s="4" t="s">
        <v>762</v>
      </c>
      <c r="B53" s="5" t="n">
        <v>12723000</v>
      </c>
      <c r="I53" s="5" t="n">
        <v>12723000</v>
      </c>
    </row>
    <row r="54" spans="1:11">
      <c r="A54" s="4" t="s">
        <v>756</v>
      </c>
      <c r="I54" s="5" t="n">
        <v>39585000</v>
      </c>
    </row>
    <row r="55" spans="1:11">
      <c r="A55" s="4" t="s">
        <v>763</v>
      </c>
      <c r="I55" s="5" t="n">
        <v>99856000</v>
      </c>
    </row>
    <row r="56" spans="1:11">
      <c r="A56" s="4" t="s">
        <v>775</v>
      </c>
    </row>
    <row r="57" spans="1:11">
      <c r="A57" s="3" t="s">
        <v>755</v>
      </c>
    </row>
    <row r="58" spans="1:11">
      <c r="A58" s="4" t="s">
        <v>765</v>
      </c>
      <c r="H58" s="5" t="n">
        <v>1492000</v>
      </c>
      <c r="I58" s="5" t="n">
        <v>10431000</v>
      </c>
    </row>
    <row r="59" spans="1:11">
      <c r="A59" s="4" t="s">
        <v>776</v>
      </c>
    </row>
    <row r="60" spans="1:11">
      <c r="A60" s="3" t="s">
        <v>755</v>
      </c>
    </row>
    <row r="61" spans="1:11">
      <c r="A61" s="4" t="s">
        <v>762</v>
      </c>
      <c r="B61" s="5" t="n">
        <v>2292000</v>
      </c>
      <c r="H61" s="7" t="n">
        <v>800000</v>
      </c>
      <c r="I61" s="5" t="n">
        <v>2292000</v>
      </c>
    </row>
    <row r="62" spans="1:11">
      <c r="A62" s="4" t="s">
        <v>777</v>
      </c>
    </row>
    <row r="63" spans="1:11">
      <c r="A63" s="3" t="s">
        <v>755</v>
      </c>
    </row>
    <row r="64" spans="1:11">
      <c r="A64" s="4" t="s">
        <v>145</v>
      </c>
      <c r="C64" s="9" t="n">
        <v>1.1774</v>
      </c>
    </row>
    <row r="65" spans="1:11">
      <c r="A65" s="4" t="s">
        <v>778</v>
      </c>
    </row>
    <row r="66" spans="1:11">
      <c r="A66" s="3" t="s">
        <v>755</v>
      </c>
    </row>
    <row r="67" spans="1:11">
      <c r="A67" s="4" t="s">
        <v>145</v>
      </c>
      <c r="C67" s="11" t="n">
        <v>11.7744</v>
      </c>
    </row>
    <row r="68" spans="1:11">
      <c r="A68" s="4" t="s">
        <v>771</v>
      </c>
      <c r="I68" s="5" t="n">
        <v>2108000</v>
      </c>
    </row>
    <row r="69" spans="1:11">
      <c r="A69" s="4" t="s">
        <v>779</v>
      </c>
    </row>
    <row r="70" spans="1:11">
      <c r="A70" s="3" t="s">
        <v>755</v>
      </c>
    </row>
    <row r="71" spans="1:11">
      <c r="A71" s="4" t="s">
        <v>145</v>
      </c>
      <c r="C71" s="9" t="n">
        <v>11.7744</v>
      </c>
    </row>
    <row r="72" spans="1:11">
      <c r="A72" s="4" t="s">
        <v>771</v>
      </c>
      <c r="I72" s="5" t="n">
        <v>45440000</v>
      </c>
    </row>
    <row r="73" spans="1:11">
      <c r="A73" s="4" t="s">
        <v>780</v>
      </c>
    </row>
    <row r="74" spans="1:11">
      <c r="A74" s="3" t="s">
        <v>755</v>
      </c>
    </row>
    <row r="75" spans="1:11">
      <c r="A75" s="4" t="s">
        <v>758</v>
      </c>
      <c r="H75" s="4" t="s">
        <v>781</v>
      </c>
    </row>
    <row r="76" spans="1:11">
      <c r="A76" s="4" t="s">
        <v>760</v>
      </c>
      <c r="B76" s="5" t="n">
        <v>0</v>
      </c>
      <c r="H76" s="7" t="n">
        <v>0</v>
      </c>
      <c r="I76" s="5" t="n">
        <v>0</v>
      </c>
    </row>
    <row r="77" spans="1:11">
      <c r="A77" s="4" t="s">
        <v>142</v>
      </c>
      <c r="D77" s="9" t="n">
        <v>2.3306</v>
      </c>
    </row>
    <row r="78" spans="1:11">
      <c r="A78" s="4" t="s">
        <v>761</v>
      </c>
      <c r="D78" s="5" t="n">
        <v>2020</v>
      </c>
    </row>
    <row r="79" spans="1:11">
      <c r="A79" s="4" t="s">
        <v>762</v>
      </c>
      <c r="J79" s="7" t="n">
        <v>28121000</v>
      </c>
    </row>
    <row r="80" spans="1:11">
      <c r="A80" s="4" t="s">
        <v>756</v>
      </c>
      <c r="J80" s="5" t="n">
        <v>77311000</v>
      </c>
    </row>
    <row r="81" spans="1:11">
      <c r="A81" s="4" t="s">
        <v>763</v>
      </c>
      <c r="J81" s="5" t="n">
        <v>199546000</v>
      </c>
    </row>
    <row r="82" spans="1:11">
      <c r="A82" s="4" t="s">
        <v>782</v>
      </c>
      <c r="H82" s="4" t="s">
        <v>783</v>
      </c>
    </row>
    <row r="83" spans="1:11">
      <c r="A83" s="4" t="s">
        <v>784</v>
      </c>
    </row>
    <row r="84" spans="1:11">
      <c r="A84" s="3" t="s">
        <v>755</v>
      </c>
    </row>
    <row r="85" spans="1:11">
      <c r="A85" s="4" t="s">
        <v>765</v>
      </c>
      <c r="H85" s="7" t="n">
        <v>3105000</v>
      </c>
      <c r="I85" s="5" t="n">
        <v>23395000</v>
      </c>
      <c r="J85" s="5" t="n">
        <v>0</v>
      </c>
    </row>
    <row r="86" spans="1:11">
      <c r="A86" s="4" t="s">
        <v>785</v>
      </c>
    </row>
    <row r="87" spans="1:11">
      <c r="A87" s="3" t="s">
        <v>755</v>
      </c>
    </row>
    <row r="88" spans="1:11">
      <c r="A88" s="4" t="s">
        <v>762</v>
      </c>
      <c r="B88" s="5" t="n">
        <v>4726000</v>
      </c>
      <c r="H88" s="7" t="n">
        <v>1621000</v>
      </c>
      <c r="I88" s="5" t="n">
        <v>4726000</v>
      </c>
    </row>
    <row r="89" spans="1:11">
      <c r="A89" s="4" t="s">
        <v>786</v>
      </c>
    </row>
    <row r="90" spans="1:11">
      <c r="A90" s="3" t="s">
        <v>755</v>
      </c>
    </row>
    <row r="91" spans="1:11">
      <c r="A91" s="4" t="s">
        <v>145</v>
      </c>
      <c r="D91" s="9" t="n">
        <v>2.3306</v>
      </c>
    </row>
    <row r="92" spans="1:11">
      <c r="A92" s="4" t="s">
        <v>765</v>
      </c>
      <c r="I92" s="5" t="n">
        <v>77153000</v>
      </c>
      <c r="J92" s="5" t="n">
        <v>94272000</v>
      </c>
    </row>
    <row r="93" spans="1:11">
      <c r="A93" s="4" t="s">
        <v>787</v>
      </c>
    </row>
    <row r="94" spans="1:11">
      <c r="A94" s="3" t="s">
        <v>755</v>
      </c>
    </row>
    <row r="95" spans="1:11">
      <c r="A95" s="4" t="s">
        <v>765</v>
      </c>
      <c r="I95" s="5" t="n">
        <v>77153000</v>
      </c>
      <c r="J95" s="5" t="n">
        <v>94272000</v>
      </c>
    </row>
    <row r="96" spans="1:11">
      <c r="A96" s="4" t="s">
        <v>788</v>
      </c>
    </row>
    <row r="97" spans="1:11">
      <c r="A97" s="3" t="s">
        <v>755</v>
      </c>
    </row>
    <row r="98" spans="1:11">
      <c r="A98" s="4" t="s">
        <v>145</v>
      </c>
      <c r="D98" s="11" t="n">
        <v>23.3058</v>
      </c>
    </row>
    <row r="99" spans="1:11">
      <c r="A99" s="4" t="s">
        <v>771</v>
      </c>
      <c r="J99" s="5" t="n">
        <v>4172000</v>
      </c>
    </row>
    <row r="100" spans="1:11">
      <c r="A100" s="4" t="s">
        <v>789</v>
      </c>
    </row>
    <row r="101" spans="1:11">
      <c r="A101" s="3" t="s">
        <v>755</v>
      </c>
    </row>
    <row r="102" spans="1:11">
      <c r="A102" s="4" t="s">
        <v>145</v>
      </c>
      <c r="D102" s="9" t="n">
        <v>23.3058</v>
      </c>
    </row>
    <row r="103" spans="1:11">
      <c r="A103" s="4" t="s">
        <v>771</v>
      </c>
      <c r="J103" s="5" t="n">
        <v>89942000</v>
      </c>
    </row>
    <row r="104" spans="1:11">
      <c r="A104" s="4" t="s">
        <v>790</v>
      </c>
    </row>
    <row r="105" spans="1:11">
      <c r="A105" s="3" t="s">
        <v>755</v>
      </c>
    </row>
    <row r="106" spans="1:11">
      <c r="A106" s="4" t="s">
        <v>758</v>
      </c>
      <c r="H106" s="4" t="s">
        <v>791</v>
      </c>
    </row>
    <row r="107" spans="1:11">
      <c r="A107" s="4" t="s">
        <v>760</v>
      </c>
      <c r="B107" s="5" t="n">
        <v>0</v>
      </c>
      <c r="H107" s="7" t="n">
        <v>0</v>
      </c>
      <c r="I107" s="5" t="n">
        <v>0</v>
      </c>
    </row>
    <row r="108" spans="1:11">
      <c r="A108" s="4" t="s">
        <v>142</v>
      </c>
      <c r="E108" s="9" t="n">
        <v>0.5891</v>
      </c>
    </row>
    <row r="109" spans="1:11">
      <c r="A109" s="4" t="s">
        <v>761</v>
      </c>
      <c r="E109" s="5" t="n">
        <v>2020</v>
      </c>
    </row>
    <row r="110" spans="1:11">
      <c r="A110" s="4" t="s">
        <v>762</v>
      </c>
      <c r="J110" s="5" t="n">
        <v>6733000</v>
      </c>
    </row>
    <row r="111" spans="1:11">
      <c r="A111" s="4" t="s">
        <v>756</v>
      </c>
      <c r="J111" s="5" t="n">
        <v>19359000</v>
      </c>
    </row>
    <row r="112" spans="1:11">
      <c r="A112" s="4" t="s">
        <v>763</v>
      </c>
      <c r="J112" s="5" t="n">
        <v>49881000</v>
      </c>
    </row>
    <row r="113" spans="1:11">
      <c r="A113" s="4" t="s">
        <v>792</v>
      </c>
    </row>
    <row r="114" spans="1:11">
      <c r="A114" s="3" t="s">
        <v>755</v>
      </c>
    </row>
    <row r="115" spans="1:11">
      <c r="A115" s="4" t="s">
        <v>765</v>
      </c>
      <c r="H115" s="5" t="n">
        <v>684000</v>
      </c>
      <c r="I115" s="5" t="n">
        <v>1075000</v>
      </c>
      <c r="J115" s="5" t="n">
        <v>4678000</v>
      </c>
    </row>
    <row r="116" spans="1:11">
      <c r="A116" s="4" t="s">
        <v>793</v>
      </c>
    </row>
    <row r="117" spans="1:11">
      <c r="A117" s="3" t="s">
        <v>755</v>
      </c>
    </row>
    <row r="118" spans="1:11">
      <c r="A118" s="4" t="s">
        <v>762</v>
      </c>
      <c r="B118" s="5" t="n">
        <v>980000</v>
      </c>
      <c r="H118" s="7" t="n">
        <v>296000</v>
      </c>
      <c r="I118" s="5" t="n">
        <v>980000</v>
      </c>
    </row>
    <row r="119" spans="1:11">
      <c r="A119" s="4" t="s">
        <v>794</v>
      </c>
    </row>
    <row r="120" spans="1:11">
      <c r="A120" s="3" t="s">
        <v>755</v>
      </c>
    </row>
    <row r="121" spans="1:11">
      <c r="A121" s="4" t="s">
        <v>145</v>
      </c>
      <c r="E121" s="9" t="n">
        <v>0.5891</v>
      </c>
    </row>
    <row r="122" spans="1:11">
      <c r="A122" s="4" t="s">
        <v>765</v>
      </c>
      <c r="J122" s="5" t="n">
        <v>43148</v>
      </c>
    </row>
    <row r="123" spans="1:11">
      <c r="A123" s="4" t="s">
        <v>795</v>
      </c>
    </row>
    <row r="124" spans="1:11">
      <c r="A124" s="3" t="s">
        <v>755</v>
      </c>
    </row>
    <row r="125" spans="1:11">
      <c r="A125" s="4" t="s">
        <v>765</v>
      </c>
      <c r="J125" s="5" t="n">
        <v>43148</v>
      </c>
    </row>
    <row r="126" spans="1:11">
      <c r="A126" s="4" t="s">
        <v>796</v>
      </c>
    </row>
    <row r="127" spans="1:11">
      <c r="A127" s="3" t="s">
        <v>755</v>
      </c>
    </row>
    <row r="128" spans="1:11">
      <c r="A128" s="4" t="s">
        <v>145</v>
      </c>
      <c r="E128" s="11" t="n">
        <v>5.891</v>
      </c>
    </row>
    <row r="129" spans="1:11">
      <c r="A129" s="4" t="s">
        <v>771</v>
      </c>
      <c r="J129" s="5" t="n">
        <v>1054000</v>
      </c>
    </row>
    <row r="130" spans="1:11">
      <c r="A130" s="4" t="s">
        <v>797</v>
      </c>
    </row>
    <row r="131" spans="1:11">
      <c r="A131" s="3" t="s">
        <v>755</v>
      </c>
    </row>
    <row r="132" spans="1:11">
      <c r="A132" s="4" t="s">
        <v>145</v>
      </c>
      <c r="E132" s="9" t="n">
        <v>5.891</v>
      </c>
    </row>
    <row r="133" spans="1:11">
      <c r="A133" s="4" t="s">
        <v>771</v>
      </c>
      <c r="J133" s="5" t="n">
        <v>22735000</v>
      </c>
    </row>
    <row r="134" spans="1:11">
      <c r="A134" s="4" t="s">
        <v>798</v>
      </c>
    </row>
    <row r="135" spans="1:11">
      <c r="A135" s="3" t="s">
        <v>755</v>
      </c>
    </row>
    <row r="136" spans="1:11">
      <c r="A136" s="4" t="s">
        <v>758</v>
      </c>
      <c r="H136" s="4" t="s">
        <v>799</v>
      </c>
    </row>
    <row r="137" spans="1:11">
      <c r="A137" s="4" t="s">
        <v>760</v>
      </c>
      <c r="B137" s="5" t="n">
        <v>0</v>
      </c>
      <c r="H137" s="7" t="n">
        <v>0</v>
      </c>
      <c r="I137" s="5" t="n">
        <v>0</v>
      </c>
    </row>
    <row r="138" spans="1:11">
      <c r="A138" s="4" t="s">
        <v>800</v>
      </c>
      <c r="F138" s="9" t="n">
        <v>0.3835</v>
      </c>
    </row>
    <row r="139" spans="1:11">
      <c r="A139" s="4" t="s">
        <v>801</v>
      </c>
      <c r="F139" s="5" t="n">
        <v>2018</v>
      </c>
    </row>
    <row r="140" spans="1:11">
      <c r="A140" s="4" t="s">
        <v>802</v>
      </c>
    </row>
    <row r="141" spans="1:11">
      <c r="A141" s="3" t="s">
        <v>755</v>
      </c>
    </row>
    <row r="142" spans="1:11">
      <c r="A142" s="4" t="s">
        <v>765</v>
      </c>
      <c r="H142" s="5" t="n">
        <v>43000</v>
      </c>
      <c r="I142" s="5" t="n">
        <v>117000</v>
      </c>
      <c r="J142" s="5" t="n">
        <v>203000</v>
      </c>
    </row>
    <row r="143" spans="1:11">
      <c r="A143" s="4" t="s">
        <v>803</v>
      </c>
    </row>
    <row r="144" spans="1:11">
      <c r="A144" s="3" t="s">
        <v>755</v>
      </c>
    </row>
    <row r="145" spans="1:11">
      <c r="A145" s="4" t="s">
        <v>762</v>
      </c>
      <c r="B145" s="7" t="n">
        <v>63000</v>
      </c>
      <c r="H145" s="7" t="n">
        <v>20000</v>
      </c>
      <c r="I145" s="5" t="n">
        <v>63000</v>
      </c>
    </row>
    <row r="146" spans="1:11">
      <c r="A146" s="4" t="s">
        <v>804</v>
      </c>
    </row>
    <row r="147" spans="1:11">
      <c r="A147" s="3" t="s">
        <v>755</v>
      </c>
    </row>
    <row r="148" spans="1:11">
      <c r="A148" s="4" t="s">
        <v>145</v>
      </c>
      <c r="F148" s="9" t="n">
        <v>0.3835</v>
      </c>
    </row>
    <row r="149" spans="1:11">
      <c r="A149" s="4" t="s">
        <v>765</v>
      </c>
      <c r="I149" s="5" t="n">
        <v>0</v>
      </c>
      <c r="J149" s="5" t="n">
        <v>0</v>
      </c>
      <c r="K149" s="7" t="n">
        <v>0</v>
      </c>
    </row>
    <row r="150" spans="1:11">
      <c r="A150" s="4" t="s">
        <v>805</v>
      </c>
    </row>
    <row r="151" spans="1:11">
      <c r="A151" s="3" t="s">
        <v>755</v>
      </c>
    </row>
    <row r="152" spans="1:11">
      <c r="A152" s="4" t="s">
        <v>765</v>
      </c>
      <c r="I152" s="7" t="n">
        <v>0</v>
      </c>
      <c r="J152" s="7" t="n">
        <v>0</v>
      </c>
      <c r="K152" s="7" t="n">
        <v>0</v>
      </c>
    </row>
    <row r="153" spans="1:11">
      <c r="A153" s="4" t="s">
        <v>806</v>
      </c>
    </row>
    <row r="154" spans="1:11">
      <c r="A154" s="3" t="s">
        <v>755</v>
      </c>
    </row>
    <row r="155" spans="1:11">
      <c r="A155" s="4" t="s">
        <v>145</v>
      </c>
      <c r="F155" s="11" t="n">
        <v>3.8346</v>
      </c>
    </row>
    <row r="156" spans="1:11">
      <c r="A156" s="4" t="s">
        <v>807</v>
      </c>
    </row>
    <row r="157" spans="1:11">
      <c r="A157" s="3" t="s">
        <v>755</v>
      </c>
    </row>
    <row r="158" spans="1:11">
      <c r="A158" s="4" t="s">
        <v>145</v>
      </c>
      <c r="F158" s="9" t="n">
        <v>3.83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37"/>
    <col customWidth="1" max="5" min="5" width="37"/>
    <col customWidth="1" max="6" min="6" width="21"/>
    <col customWidth="1" max="7" min="7" width="21"/>
    <col customWidth="1" max="8" min="8" width="20"/>
  </cols>
  <sheetData>
    <row r="1" spans="1:8">
      <c r="A1" s="1" t="s">
        <v>808</v>
      </c>
      <c r="B1" s="2" t="s">
        <v>809</v>
      </c>
      <c r="C1" s="2" t="s">
        <v>810</v>
      </c>
      <c r="D1" s="2" t="s">
        <v>811</v>
      </c>
      <c r="E1" s="2" t="s">
        <v>812</v>
      </c>
      <c r="F1" s="2" t="s">
        <v>679</v>
      </c>
      <c r="G1" s="2" t="s">
        <v>813</v>
      </c>
      <c r="H1" s="2" t="s">
        <v>814</v>
      </c>
    </row>
    <row r="2" spans="1:8">
      <c r="A2" s="3" t="s">
        <v>755</v>
      </c>
    </row>
    <row r="3" spans="1:8">
      <c r="A3" s="4" t="s">
        <v>815</v>
      </c>
      <c r="B3" s="5" t="n">
        <v>500000000</v>
      </c>
      <c r="D3" s="5" t="n">
        <v>500000000</v>
      </c>
      <c r="E3" s="5" t="n">
        <v>500000000</v>
      </c>
    </row>
    <row r="4" spans="1:8">
      <c r="A4" s="4" t="s">
        <v>816</v>
      </c>
      <c r="B4" s="8" t="n">
        <v>0.001</v>
      </c>
      <c r="D4" s="8" t="n">
        <v>0.001</v>
      </c>
      <c r="E4" s="8" t="n">
        <v>0.001</v>
      </c>
    </row>
    <row r="5" spans="1:8">
      <c r="A5" s="4" t="s">
        <v>817</v>
      </c>
      <c r="B5" s="5" t="n">
        <v>1</v>
      </c>
    </row>
    <row r="6" spans="1:8">
      <c r="A6" s="4" t="s">
        <v>756</v>
      </c>
      <c r="D6" s="7" t="n">
        <v>0</v>
      </c>
    </row>
    <row r="7" spans="1:8">
      <c r="A7" s="4" t="s">
        <v>818</v>
      </c>
      <c r="C7" s="5" t="n">
        <v>5</v>
      </c>
    </row>
    <row r="8" spans="1:8">
      <c r="A8" s="4" t="s">
        <v>819</v>
      </c>
      <c r="D8" s="5" t="n">
        <v>5172000</v>
      </c>
    </row>
    <row r="9" spans="1:8">
      <c r="A9" s="4" t="s">
        <v>820</v>
      </c>
      <c r="D9" s="7" t="n">
        <v>75000000</v>
      </c>
    </row>
    <row r="10" spans="1:8">
      <c r="A10" s="4" t="s">
        <v>421</v>
      </c>
    </row>
    <row r="11" spans="1:8">
      <c r="A11" s="3" t="s">
        <v>755</v>
      </c>
    </row>
    <row r="12" spans="1:8">
      <c r="A12" s="4" t="s">
        <v>821</v>
      </c>
      <c r="G12" s="7" t="n">
        <v>75000000</v>
      </c>
    </row>
    <row r="13" spans="1:8">
      <c r="A13" s="4" t="s">
        <v>822</v>
      </c>
    </row>
    <row r="14" spans="1:8">
      <c r="A14" s="3" t="s">
        <v>755</v>
      </c>
    </row>
    <row r="15" spans="1:8">
      <c r="A15" s="4" t="s">
        <v>823</v>
      </c>
      <c r="D15" s="5" t="n">
        <v>18747</v>
      </c>
      <c r="H15" s="5" t="n">
        <v>7161000</v>
      </c>
    </row>
    <row r="16" spans="1:8">
      <c r="A16" s="4" t="s">
        <v>798</v>
      </c>
    </row>
    <row r="17" spans="1:8">
      <c r="A17" s="3" t="s">
        <v>755</v>
      </c>
    </row>
    <row r="18" spans="1:8">
      <c r="A18" s="4" t="s">
        <v>824</v>
      </c>
      <c r="D18" s="4" t="s">
        <v>799</v>
      </c>
    </row>
    <row r="19" spans="1:8">
      <c r="A19" s="4" t="s">
        <v>790</v>
      </c>
    </row>
    <row r="20" spans="1:8">
      <c r="A20" s="3" t="s">
        <v>755</v>
      </c>
    </row>
    <row r="21" spans="1:8">
      <c r="A21" s="4" t="s">
        <v>824</v>
      </c>
      <c r="D21" s="4" t="s">
        <v>791</v>
      </c>
    </row>
    <row r="22" spans="1:8">
      <c r="A22" s="4" t="s">
        <v>756</v>
      </c>
      <c r="F22" s="7" t="n">
        <v>19359000</v>
      </c>
    </row>
    <row r="23" spans="1:8">
      <c r="A23" s="4" t="s">
        <v>780</v>
      </c>
    </row>
    <row r="24" spans="1:8">
      <c r="A24" s="3" t="s">
        <v>755</v>
      </c>
    </row>
    <row r="25" spans="1:8">
      <c r="A25" s="4" t="s">
        <v>824</v>
      </c>
      <c r="D25" s="4" t="s">
        <v>781</v>
      </c>
    </row>
    <row r="26" spans="1:8">
      <c r="A26" s="4" t="s">
        <v>756</v>
      </c>
      <c r="F26" s="7" t="n">
        <v>77311000</v>
      </c>
    </row>
    <row r="27" spans="1:8">
      <c r="A27" s="4" t="s">
        <v>773</v>
      </c>
    </row>
    <row r="28" spans="1:8">
      <c r="A28" s="3" t="s">
        <v>755</v>
      </c>
    </row>
    <row r="29" spans="1:8">
      <c r="A29" s="4" t="s">
        <v>824</v>
      </c>
      <c r="D29" s="4" t="s">
        <v>774</v>
      </c>
    </row>
    <row r="30" spans="1:8">
      <c r="A30" s="4" t="s">
        <v>756</v>
      </c>
      <c r="E30" s="7" t="n">
        <v>39585000</v>
      </c>
    </row>
    <row r="31" spans="1:8">
      <c r="A31" s="4" t="s">
        <v>757</v>
      </c>
    </row>
    <row r="32" spans="1:8">
      <c r="A32" s="3" t="s">
        <v>755</v>
      </c>
    </row>
    <row r="33" spans="1:8">
      <c r="A33" s="4" t="s">
        <v>824</v>
      </c>
      <c r="D33" s="4" t="s">
        <v>759</v>
      </c>
    </row>
    <row r="34" spans="1:8">
      <c r="A34" s="4" t="s">
        <v>756</v>
      </c>
      <c r="E34" s="7" t="n">
        <v>1957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23"/>
    <col customWidth="1" max="15" min="15" width="14"/>
    <col customWidth="1" max="16" min="16" width="14"/>
    <col customWidth="1" max="17" min="17" width="14"/>
  </cols>
  <sheetData>
    <row r="1" spans="1:17">
      <c r="A1" s="1" t="s">
        <v>825</v>
      </c>
      <c r="B1" s="2" t="s">
        <v>826</v>
      </c>
      <c r="C1" s="2" t="s">
        <v>827</v>
      </c>
      <c r="D1" s="2" t="s">
        <v>828</v>
      </c>
      <c r="E1" s="2" t="s">
        <v>829</v>
      </c>
      <c r="F1" s="2" t="s">
        <v>830</v>
      </c>
      <c r="G1" s="2" t="s">
        <v>831</v>
      </c>
      <c r="H1" s="2" t="s">
        <v>832</v>
      </c>
      <c r="I1" s="2" t="s">
        <v>833</v>
      </c>
      <c r="J1" s="2" t="s">
        <v>834</v>
      </c>
      <c r="K1" s="2" t="s">
        <v>835</v>
      </c>
      <c r="L1" s="2" t="s">
        <v>836</v>
      </c>
      <c r="M1" s="2" t="s">
        <v>834</v>
      </c>
      <c r="N1" s="2" t="s">
        <v>2</v>
      </c>
      <c r="O1" s="2" t="s">
        <v>36</v>
      </c>
      <c r="P1" s="2" t="s">
        <v>82</v>
      </c>
      <c r="Q1" s="2" t="s">
        <v>754</v>
      </c>
    </row>
    <row r="2" spans="1:17">
      <c r="A2" s="3" t="s">
        <v>837</v>
      </c>
    </row>
    <row r="3" spans="1:17">
      <c r="A3" s="4" t="s">
        <v>838</v>
      </c>
      <c r="N3" s="7" t="n">
        <v>14730</v>
      </c>
      <c r="O3" s="7" t="n">
        <v>274</v>
      </c>
      <c r="P3" s="7" t="n">
        <v>594</v>
      </c>
    </row>
    <row r="4" spans="1:17">
      <c r="A4" s="4" t="s">
        <v>839</v>
      </c>
      <c r="N4" s="5" t="n">
        <v>1639</v>
      </c>
      <c r="O4" s="5" t="n">
        <v>2305</v>
      </c>
    </row>
    <row r="5" spans="1:17">
      <c r="A5" s="4" t="s">
        <v>840</v>
      </c>
      <c r="N5" s="5" t="n">
        <v>8894</v>
      </c>
      <c r="O5" s="7" t="n">
        <v>9136</v>
      </c>
      <c r="P5" s="7" t="n">
        <v>8304</v>
      </c>
    </row>
    <row r="6" spans="1:17">
      <c r="A6" s="4" t="s">
        <v>841</v>
      </c>
      <c r="N6" s="7" t="n">
        <v>18405</v>
      </c>
    </row>
    <row r="7" spans="1:17">
      <c r="A7" s="4" t="s">
        <v>842</v>
      </c>
      <c r="N7" s="4" t="s">
        <v>843</v>
      </c>
    </row>
    <row r="8" spans="1:17">
      <c r="A8" s="4" t="s">
        <v>798</v>
      </c>
    </row>
    <row r="9" spans="1:17">
      <c r="A9" s="3" t="s">
        <v>837</v>
      </c>
    </row>
    <row r="10" spans="1:17">
      <c r="A10" s="4" t="s">
        <v>844</v>
      </c>
      <c r="N10" s="4" t="s">
        <v>845</v>
      </c>
    </row>
    <row r="11" spans="1:17">
      <c r="A11" s="4" t="s">
        <v>790</v>
      </c>
    </row>
    <row r="12" spans="1:17">
      <c r="A12" s="3" t="s">
        <v>837</v>
      </c>
    </row>
    <row r="13" spans="1:17">
      <c r="A13" s="4" t="s">
        <v>844</v>
      </c>
      <c r="N13" s="4" t="s">
        <v>846</v>
      </c>
    </row>
    <row r="14" spans="1:17">
      <c r="A14" s="4" t="s">
        <v>780</v>
      </c>
    </row>
    <row r="15" spans="1:17">
      <c r="A15" s="3" t="s">
        <v>837</v>
      </c>
    </row>
    <row r="16" spans="1:17">
      <c r="A16" s="4" t="s">
        <v>844</v>
      </c>
      <c r="N16" s="4" t="s">
        <v>847</v>
      </c>
    </row>
    <row r="17" spans="1:17">
      <c r="A17" s="4" t="s">
        <v>773</v>
      </c>
    </row>
    <row r="18" spans="1:17">
      <c r="A18" s="3" t="s">
        <v>837</v>
      </c>
    </row>
    <row r="19" spans="1:17">
      <c r="A19" s="4" t="s">
        <v>844</v>
      </c>
      <c r="N19" s="4" t="s">
        <v>848</v>
      </c>
    </row>
    <row r="20" spans="1:17">
      <c r="A20" s="4" t="s">
        <v>757</v>
      </c>
    </row>
    <row r="21" spans="1:17">
      <c r="A21" s="3" t="s">
        <v>837</v>
      </c>
    </row>
    <row r="22" spans="1:17">
      <c r="A22" s="4" t="s">
        <v>844</v>
      </c>
      <c r="N22" s="4" t="s">
        <v>849</v>
      </c>
    </row>
    <row r="23" spans="1:17">
      <c r="A23" s="4" t="s">
        <v>850</v>
      </c>
    </row>
    <row r="24" spans="1:17">
      <c r="A24" s="3" t="s">
        <v>837</v>
      </c>
    </row>
    <row r="25" spans="1:17">
      <c r="A25" s="4" t="s">
        <v>851</v>
      </c>
      <c r="N25" s="10" t="n">
        <v>7.59</v>
      </c>
      <c r="O25" s="10" t="n">
        <v>4.74</v>
      </c>
      <c r="P25" s="10" t="n">
        <v>3.71</v>
      </c>
    </row>
    <row r="26" spans="1:17">
      <c r="A26" s="4" t="s">
        <v>838</v>
      </c>
      <c r="N26" s="7" t="n">
        <v>14730</v>
      </c>
      <c r="O26" s="7" t="n">
        <v>274</v>
      </c>
      <c r="P26" s="7" t="n">
        <v>594</v>
      </c>
    </row>
    <row r="27" spans="1:17">
      <c r="A27" s="4" t="s">
        <v>852</v>
      </c>
      <c r="N27" s="7" t="n">
        <v>105787</v>
      </c>
      <c r="O27" s="5" t="n">
        <v>1915</v>
      </c>
      <c r="P27" s="7" t="n">
        <v>5001</v>
      </c>
    </row>
    <row r="28" spans="1:17">
      <c r="A28" s="4" t="s">
        <v>853</v>
      </c>
    </row>
    <row r="29" spans="1:17">
      <c r="A29" s="3" t="s">
        <v>837</v>
      </c>
    </row>
    <row r="30" spans="1:17">
      <c r="A30" s="4" t="s">
        <v>854</v>
      </c>
      <c r="N30" s="4" t="s">
        <v>392</v>
      </c>
    </row>
    <row r="31" spans="1:17">
      <c r="A31" s="4" t="s">
        <v>855</v>
      </c>
      <c r="N31" s="4" t="s">
        <v>392</v>
      </c>
    </row>
    <row r="32" spans="1:17">
      <c r="A32" s="4" t="s">
        <v>856</v>
      </c>
    </row>
    <row r="33" spans="1:17">
      <c r="A33" s="3" t="s">
        <v>837</v>
      </c>
    </row>
    <row r="34" spans="1:17">
      <c r="A34" s="4" t="s">
        <v>854</v>
      </c>
      <c r="N34" s="4" t="s">
        <v>644</v>
      </c>
    </row>
    <row r="35" spans="1:17">
      <c r="A35" s="4" t="s">
        <v>855</v>
      </c>
      <c r="N35" s="4" t="s">
        <v>644</v>
      </c>
    </row>
    <row r="36" spans="1:17">
      <c r="A36" s="4" t="s">
        <v>857</v>
      </c>
    </row>
    <row r="37" spans="1:17">
      <c r="A37" s="3" t="s">
        <v>837</v>
      </c>
    </row>
    <row r="38" spans="1:17">
      <c r="A38" s="4" t="s">
        <v>854</v>
      </c>
      <c r="M38" s="4" t="s">
        <v>644</v>
      </c>
    </row>
    <row r="39" spans="1:17">
      <c r="A39" s="4" t="s">
        <v>858</v>
      </c>
      <c r="M39" s="4" t="s">
        <v>646</v>
      </c>
    </row>
    <row r="40" spans="1:17">
      <c r="A40" s="4" t="s">
        <v>859</v>
      </c>
      <c r="M40" s="5" t="n">
        <v>110000</v>
      </c>
    </row>
    <row r="41" spans="1:17">
      <c r="A41" s="4" t="s">
        <v>860</v>
      </c>
      <c r="J41" s="10" t="n">
        <v>12.24</v>
      </c>
      <c r="M41" s="10" t="n">
        <v>12.24</v>
      </c>
    </row>
    <row r="42" spans="1:17">
      <c r="A42" s="4" t="s">
        <v>861</v>
      </c>
      <c r="M42" s="10" t="n">
        <v>4.52</v>
      </c>
    </row>
    <row r="43" spans="1:17">
      <c r="A43" s="4" t="s">
        <v>862</v>
      </c>
      <c r="N43" s="5" t="n">
        <v>240000</v>
      </c>
    </row>
    <row r="44" spans="1:17">
      <c r="A44" s="4" t="s">
        <v>863</v>
      </c>
      <c r="N44" s="5" t="n">
        <v>35000</v>
      </c>
    </row>
    <row r="45" spans="1:17">
      <c r="A45" s="4" t="s">
        <v>864</v>
      </c>
      <c r="N45" s="5" t="n">
        <v>205000</v>
      </c>
    </row>
    <row r="46" spans="1:17">
      <c r="A46" s="4" t="s">
        <v>865</v>
      </c>
      <c r="N46" s="10" t="n">
        <v>7.21</v>
      </c>
    </row>
    <row r="47" spans="1:17">
      <c r="A47" s="4" t="s">
        <v>866</v>
      </c>
    </row>
    <row r="48" spans="1:17">
      <c r="A48" s="3" t="s">
        <v>837</v>
      </c>
    </row>
    <row r="49" spans="1:17">
      <c r="A49" s="4" t="s">
        <v>839</v>
      </c>
      <c r="N49" s="7" t="n">
        <v>1387</v>
      </c>
      <c r="O49" s="7" t="n">
        <v>2155</v>
      </c>
    </row>
    <row r="50" spans="1:17">
      <c r="A50" s="4" t="s">
        <v>867</v>
      </c>
    </row>
    <row r="51" spans="1:17">
      <c r="A51" s="3" t="s">
        <v>837</v>
      </c>
    </row>
    <row r="52" spans="1:17">
      <c r="A52" s="4" t="s">
        <v>868</v>
      </c>
      <c r="N52" s="5" t="n">
        <v>32500000</v>
      </c>
    </row>
    <row r="53" spans="1:17">
      <c r="A53" s="4" t="s">
        <v>869</v>
      </c>
      <c r="N53" s="4" t="s">
        <v>870</v>
      </c>
    </row>
    <row r="54" spans="1:17">
      <c r="A54" s="4" t="s">
        <v>871</v>
      </c>
      <c r="N54" s="5" t="n">
        <v>2140000</v>
      </c>
    </row>
    <row r="55" spans="1:17">
      <c r="A55" s="4" t="s">
        <v>872</v>
      </c>
    </row>
    <row r="56" spans="1:17">
      <c r="A56" s="3" t="s">
        <v>837</v>
      </c>
    </row>
    <row r="57" spans="1:17">
      <c r="A57" s="4" t="s">
        <v>869</v>
      </c>
      <c r="N57" s="4" t="s">
        <v>873</v>
      </c>
    </row>
    <row r="58" spans="1:17">
      <c r="A58" s="4" t="s">
        <v>871</v>
      </c>
      <c r="N58" s="5" t="n">
        <v>2855000</v>
      </c>
    </row>
    <row r="59" spans="1:17">
      <c r="A59" s="4" t="s">
        <v>874</v>
      </c>
    </row>
    <row r="60" spans="1:17">
      <c r="A60" s="3" t="s">
        <v>837</v>
      </c>
    </row>
    <row r="61" spans="1:17">
      <c r="A61" s="4" t="s">
        <v>858</v>
      </c>
      <c r="N61" s="4" t="s">
        <v>646</v>
      </c>
    </row>
    <row r="62" spans="1:17">
      <c r="A62" s="4" t="s">
        <v>875</v>
      </c>
    </row>
    <row r="63" spans="1:17">
      <c r="A63" s="3" t="s">
        <v>837</v>
      </c>
    </row>
    <row r="64" spans="1:17">
      <c r="A64" s="4" t="s">
        <v>876</v>
      </c>
      <c r="N64" s="4" t="s">
        <v>398</v>
      </c>
    </row>
    <row r="65" spans="1:17">
      <c r="A65" s="4" t="s">
        <v>854</v>
      </c>
      <c r="N65" s="4" t="s">
        <v>644</v>
      </c>
    </row>
    <row r="66" spans="1:17">
      <c r="A66" s="4" t="s">
        <v>877</v>
      </c>
    </row>
    <row r="67" spans="1:17">
      <c r="A67" s="3" t="s">
        <v>837</v>
      </c>
    </row>
    <row r="68" spans="1:17">
      <c r="A68" s="4" t="s">
        <v>878</v>
      </c>
      <c r="N68" s="4" t="s">
        <v>646</v>
      </c>
    </row>
    <row r="69" spans="1:17">
      <c r="A69" s="4" t="s">
        <v>879</v>
      </c>
    </row>
    <row r="70" spans="1:17">
      <c r="A70" s="3" t="s">
        <v>837</v>
      </c>
    </row>
    <row r="71" spans="1:17">
      <c r="A71" s="4" t="s">
        <v>859</v>
      </c>
      <c r="I71" s="5" t="n">
        <v>15000</v>
      </c>
      <c r="J71" s="5" t="n">
        <v>176000</v>
      </c>
      <c r="K71" s="5" t="n">
        <v>244000</v>
      </c>
      <c r="L71" s="5" t="n">
        <v>2103000</v>
      </c>
    </row>
    <row r="72" spans="1:17">
      <c r="A72" s="4" t="s">
        <v>822</v>
      </c>
    </row>
    <row r="73" spans="1:17">
      <c r="A73" s="3" t="s">
        <v>837</v>
      </c>
    </row>
    <row r="74" spans="1:17">
      <c r="A74" s="4" t="s">
        <v>868</v>
      </c>
      <c r="N74" s="5" t="n">
        <v>10154000</v>
      </c>
      <c r="Q74" s="5" t="n">
        <v>18746000</v>
      </c>
    </row>
    <row r="75" spans="1:17">
      <c r="A75" s="4" t="s">
        <v>871</v>
      </c>
      <c r="N75" s="5" t="n">
        <v>8422000</v>
      </c>
    </row>
    <row r="76" spans="1:17">
      <c r="A76" s="4" t="s">
        <v>880</v>
      </c>
      <c r="N76" s="5" t="n">
        <v>18747</v>
      </c>
      <c r="Q76" s="5" t="n">
        <v>7161000</v>
      </c>
    </row>
    <row r="77" spans="1:17">
      <c r="A77" s="4" t="s">
        <v>881</v>
      </c>
    </row>
    <row r="78" spans="1:17">
      <c r="A78" s="3" t="s">
        <v>837</v>
      </c>
    </row>
    <row r="79" spans="1:17">
      <c r="A79" s="4" t="s">
        <v>882</v>
      </c>
      <c r="N79" s="5" t="n">
        <v>20000000</v>
      </c>
    </row>
    <row r="80" spans="1:17">
      <c r="A80" s="4" t="s">
        <v>883</v>
      </c>
      <c r="N80" s="4" t="s">
        <v>702</v>
      </c>
    </row>
    <row r="81" spans="1:17">
      <c r="A81" s="4" t="s">
        <v>884</v>
      </c>
    </row>
    <row r="82" spans="1:17">
      <c r="A82" s="3" t="s">
        <v>837</v>
      </c>
    </row>
    <row r="83" spans="1:17">
      <c r="A83" s="4" t="s">
        <v>859</v>
      </c>
      <c r="B83" s="5" t="n">
        <v>22000</v>
      </c>
      <c r="C83" s="5" t="n">
        <v>20000</v>
      </c>
      <c r="D83" s="5" t="n">
        <v>185000</v>
      </c>
      <c r="E83" s="5" t="n">
        <v>83000</v>
      </c>
      <c r="F83" s="5" t="n">
        <v>7000</v>
      </c>
      <c r="G83" s="5" t="n">
        <v>103000</v>
      </c>
      <c r="H83" s="5" t="n">
        <v>35000</v>
      </c>
    </row>
    <row r="84" spans="1:17">
      <c r="A84" s="4" t="s">
        <v>885</v>
      </c>
    </row>
    <row r="85" spans="1:17">
      <c r="A85" s="3" t="s">
        <v>837</v>
      </c>
    </row>
    <row r="86" spans="1:17">
      <c r="A86" s="4" t="s">
        <v>859</v>
      </c>
      <c r="N86" s="5" t="n">
        <v>420000</v>
      </c>
    </row>
    <row r="87" spans="1:17">
      <c r="A87" s="4" t="s">
        <v>861</v>
      </c>
      <c r="N87" s="10" t="n">
        <v>18.07</v>
      </c>
    </row>
    <row r="88" spans="1:17">
      <c r="A88" s="4" t="s">
        <v>862</v>
      </c>
      <c r="N88" s="5" t="n">
        <v>759000</v>
      </c>
      <c r="O88" s="5" t="n">
        <v>896000</v>
      </c>
    </row>
    <row r="89" spans="1:17">
      <c r="A89" s="4" t="s">
        <v>886</v>
      </c>
    </row>
    <row r="90" spans="1:17">
      <c r="A90" s="3" t="s">
        <v>837</v>
      </c>
    </row>
    <row r="91" spans="1:17">
      <c r="A91" s="4" t="s">
        <v>887</v>
      </c>
      <c r="N91" s="5" t="n">
        <v>1000</v>
      </c>
      <c r="O91" s="5" t="n">
        <v>310000</v>
      </c>
      <c r="P91" s="5" t="n">
        <v>3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6</v>
      </c>
      <c r="C1" s="2" t="s">
        <v>1</v>
      </c>
    </row>
    <row r="2" spans="1:7">
      <c r="C2" s="2" t="s">
        <v>2</v>
      </c>
      <c r="E2" s="2" t="s">
        <v>36</v>
      </c>
      <c r="G2" s="2" t="s">
        <v>82</v>
      </c>
    </row>
    <row r="3" spans="1:7">
      <c r="A3" s="3" t="s">
        <v>147</v>
      </c>
    </row>
    <row r="4" spans="1:7">
      <c r="A4" s="4" t="s">
        <v>102</v>
      </c>
      <c r="C4" s="7" t="n">
        <v>73006</v>
      </c>
      <c r="E4" s="7" t="n">
        <v>88500</v>
      </c>
      <c r="G4" s="7" t="n">
        <v>88668</v>
      </c>
    </row>
    <row r="5" spans="1:7">
      <c r="A5" s="3" t="s">
        <v>148</v>
      </c>
    </row>
    <row r="6" spans="1:7">
      <c r="A6" s="4" t="s">
        <v>149</v>
      </c>
      <c r="C6" s="5" t="n">
        <v>9454</v>
      </c>
      <c r="E6" s="5" t="n">
        <v>7738</v>
      </c>
      <c r="G6" s="5" t="n">
        <v>6008</v>
      </c>
    </row>
    <row r="7" spans="1:7">
      <c r="A7" s="4" t="s">
        <v>126</v>
      </c>
      <c r="C7" s="5" t="n">
        <v>8894</v>
      </c>
      <c r="E7" s="5" t="n">
        <v>9136</v>
      </c>
      <c r="G7" s="5" t="n">
        <v>8304</v>
      </c>
    </row>
    <row r="8" spans="1:7">
      <c r="A8" s="4" t="s">
        <v>150</v>
      </c>
      <c r="C8" s="5" t="n">
        <v>-11517</v>
      </c>
      <c r="E8" s="5" t="n">
        <v>11422</v>
      </c>
      <c r="G8" s="5" t="n">
        <v>-6860</v>
      </c>
    </row>
    <row r="9" spans="1:7">
      <c r="A9" s="4" t="s">
        <v>151</v>
      </c>
      <c r="C9" s="5" t="n">
        <v>-5883</v>
      </c>
      <c r="E9" s="5" t="n">
        <v>4115</v>
      </c>
      <c r="G9" s="5" t="n">
        <v>1674</v>
      </c>
    </row>
    <row r="10" spans="1:7">
      <c r="A10" s="4" t="s">
        <v>152</v>
      </c>
      <c r="C10" s="5" t="n">
        <v>-282</v>
      </c>
      <c r="E10" s="5" t="n">
        <v>6</v>
      </c>
    </row>
    <row r="11" spans="1:7">
      <c r="A11" s="3" t="s">
        <v>153</v>
      </c>
    </row>
    <row r="12" spans="1:7">
      <c r="A12" s="4" t="s">
        <v>154</v>
      </c>
      <c r="C12" s="5" t="n">
        <v>34716</v>
      </c>
      <c r="E12" s="5" t="n">
        <v>-25726</v>
      </c>
      <c r="G12" s="5" t="n">
        <v>-16273</v>
      </c>
    </row>
    <row r="13" spans="1:7">
      <c r="A13" s="4" t="s">
        <v>40</v>
      </c>
      <c r="C13" s="5" t="n">
        <v>-11051</v>
      </c>
      <c r="E13" s="5" t="n">
        <v>21859</v>
      </c>
      <c r="G13" s="5" t="n">
        <v>-22798</v>
      </c>
    </row>
    <row r="14" spans="1:7">
      <c r="A14" s="4" t="s">
        <v>155</v>
      </c>
      <c r="C14" s="5" t="n">
        <v>-1084</v>
      </c>
      <c r="E14" s="5" t="n">
        <v>3519</v>
      </c>
      <c r="G14" s="5" t="n">
        <v>-3235</v>
      </c>
    </row>
    <row r="15" spans="1:7">
      <c r="A15" s="4" t="s">
        <v>42</v>
      </c>
      <c r="C15" s="5" t="n">
        <v>146</v>
      </c>
      <c r="E15" s="5" t="n">
        <v>-486</v>
      </c>
      <c r="G15" s="5" t="n">
        <v>900</v>
      </c>
    </row>
    <row r="16" spans="1:7">
      <c r="A16" s="4" t="s">
        <v>50</v>
      </c>
      <c r="C16" s="5" t="n">
        <v>4197</v>
      </c>
      <c r="E16" s="5" t="n">
        <v>-6475</v>
      </c>
      <c r="G16" s="5" t="n">
        <v>14453</v>
      </c>
    </row>
    <row r="17" spans="1:7">
      <c r="A17" s="4" t="s">
        <v>51</v>
      </c>
      <c r="C17" s="5" t="n">
        <v>6124</v>
      </c>
      <c r="E17" s="5" t="n">
        <v>10243</v>
      </c>
      <c r="G17" s="5" t="n">
        <v>15759</v>
      </c>
    </row>
    <row r="18" spans="1:7">
      <c r="A18" s="4" t="s">
        <v>52</v>
      </c>
      <c r="C18" s="5" t="n">
        <v>-3088</v>
      </c>
      <c r="E18" s="5" t="n">
        <v>-3212</v>
      </c>
      <c r="G18" s="5" t="n">
        <v>6894</v>
      </c>
    </row>
    <row r="19" spans="1:7">
      <c r="A19" s="4" t="s">
        <v>53</v>
      </c>
      <c r="C19" s="5" t="n">
        <v>-5087</v>
      </c>
      <c r="E19" s="5" t="n">
        <v>-25631</v>
      </c>
      <c r="G19" s="5" t="n">
        <v>17286</v>
      </c>
    </row>
    <row r="20" spans="1:7">
      <c r="A20" s="4" t="s">
        <v>156</v>
      </c>
      <c r="C20" s="5" t="n">
        <v>98545</v>
      </c>
      <c r="E20" s="5" t="n">
        <v>95008</v>
      </c>
      <c r="G20" s="5" t="n">
        <v>110780</v>
      </c>
    </row>
    <row r="21" spans="1:7">
      <c r="A21" s="3" t="s">
        <v>157</v>
      </c>
    </row>
    <row r="22" spans="1:7">
      <c r="A22" s="4" t="s">
        <v>158</v>
      </c>
      <c r="C22" s="5" t="n">
        <v>-7966</v>
      </c>
      <c r="E22" s="5" t="n">
        <v>-7014</v>
      </c>
      <c r="G22" s="5" t="n">
        <v>-7419</v>
      </c>
    </row>
    <row r="23" spans="1:7">
      <c r="A23" s="4" t="s">
        <v>159</v>
      </c>
      <c r="G23" s="5" t="n">
        <v>-14392</v>
      </c>
    </row>
    <row r="24" spans="1:7">
      <c r="A24" s="4" t="s">
        <v>160</v>
      </c>
      <c r="E24" s="5" t="n">
        <v>14589</v>
      </c>
    </row>
    <row r="25" spans="1:7">
      <c r="A25" s="4" t="s">
        <v>161</v>
      </c>
      <c r="C25" s="5" t="n">
        <v>-7966</v>
      </c>
      <c r="E25" s="5" t="n">
        <v>7575</v>
      </c>
      <c r="G25" s="5" t="n">
        <v>-21811</v>
      </c>
    </row>
    <row r="26" spans="1:7">
      <c r="A26" s="3" t="s">
        <v>162</v>
      </c>
    </row>
    <row r="27" spans="1:7">
      <c r="A27" s="4" t="s">
        <v>163</v>
      </c>
      <c r="E27" s="5" t="n">
        <v>83421</v>
      </c>
    </row>
    <row r="28" spans="1:7">
      <c r="A28" s="4" t="s">
        <v>164</v>
      </c>
      <c r="G28" s="5" t="n">
        <v>292189</v>
      </c>
    </row>
    <row r="29" spans="1:7">
      <c r="A29" s="4" t="s">
        <v>165</v>
      </c>
      <c r="C29" s="5" t="n">
        <v>-3304</v>
      </c>
      <c r="E29" s="5" t="n">
        <v>-3292</v>
      </c>
      <c r="G29" s="5" t="n">
        <v>-282</v>
      </c>
    </row>
    <row r="30" spans="1:7">
      <c r="A30" s="4" t="s">
        <v>166</v>
      </c>
      <c r="C30" s="5" t="n">
        <v>14730</v>
      </c>
      <c r="E30" s="5" t="n">
        <v>274</v>
      </c>
      <c r="G30" s="5" t="n">
        <v>594</v>
      </c>
    </row>
    <row r="31" spans="1:7">
      <c r="A31" s="4" t="s">
        <v>167</v>
      </c>
      <c r="C31" s="5" t="n">
        <v>-7325</v>
      </c>
      <c r="E31" s="5" t="n">
        <v>-246634</v>
      </c>
      <c r="G31" s="5" t="n">
        <v>-142301</v>
      </c>
    </row>
    <row r="32" spans="1:7">
      <c r="A32" s="4" t="s">
        <v>168</v>
      </c>
      <c r="C32" s="5" t="n">
        <v>3811</v>
      </c>
    </row>
    <row r="33" spans="1:7">
      <c r="A33" s="4" t="s">
        <v>169</v>
      </c>
      <c r="C33" s="5" t="n">
        <v>-75102</v>
      </c>
    </row>
    <row r="34" spans="1:7">
      <c r="A34" s="4" t="s">
        <v>170</v>
      </c>
      <c r="C34" s="5" t="n">
        <v>-1148</v>
      </c>
      <c r="E34" s="5" t="n">
        <v>-2384</v>
      </c>
      <c r="G34" s="5" t="n">
        <v>-517</v>
      </c>
    </row>
    <row r="35" spans="1:7">
      <c r="A35" s="4" t="s">
        <v>171</v>
      </c>
      <c r="C35" s="5" t="n">
        <v>-13</v>
      </c>
      <c r="E35" s="5" t="n">
        <v>-4046</v>
      </c>
      <c r="G35" s="5" t="n">
        <v>-315</v>
      </c>
    </row>
    <row r="36" spans="1:7">
      <c r="A36" s="4" t="s">
        <v>172</v>
      </c>
      <c r="C36" s="5" t="n">
        <v>-68351</v>
      </c>
      <c r="E36" s="5" t="n">
        <v>-172661</v>
      </c>
      <c r="G36" s="5" t="n">
        <v>149368</v>
      </c>
    </row>
    <row r="37" spans="1:7">
      <c r="A37" s="4" t="s">
        <v>173</v>
      </c>
      <c r="C37" s="5" t="n">
        <v>-1442</v>
      </c>
      <c r="E37" s="5" t="n">
        <v>1344</v>
      </c>
      <c r="G37" s="5" t="n">
        <v>-1279</v>
      </c>
    </row>
    <row r="38" spans="1:7">
      <c r="A38" s="4" t="s">
        <v>174</v>
      </c>
      <c r="C38" s="5" t="n">
        <v>20786</v>
      </c>
      <c r="E38" s="5" t="n">
        <v>-68734</v>
      </c>
      <c r="G38" s="5" t="n">
        <v>237058</v>
      </c>
    </row>
    <row r="39" spans="1:7">
      <c r="A39" s="4" t="s">
        <v>175</v>
      </c>
      <c r="C39" s="5" t="n">
        <v>260820</v>
      </c>
      <c r="D39" s="4" t="s">
        <v>176</v>
      </c>
      <c r="E39" s="5" t="n">
        <v>329554</v>
      </c>
      <c r="F39" s="4" t="s">
        <v>176</v>
      </c>
      <c r="G39" s="5" t="n">
        <v>92496</v>
      </c>
    </row>
    <row r="40" spans="1:7">
      <c r="A40" s="4" t="s">
        <v>177</v>
      </c>
      <c r="B40" s="4" t="s">
        <v>176</v>
      </c>
      <c r="C40" s="5" t="n">
        <v>281606</v>
      </c>
      <c r="E40" s="5" t="n">
        <v>260820</v>
      </c>
      <c r="G40" s="5" t="n">
        <v>329554</v>
      </c>
    </row>
    <row r="41" spans="1:7">
      <c r="A41" s="3" t="s">
        <v>178</v>
      </c>
    </row>
    <row r="42" spans="1:7">
      <c r="A42" s="4" t="s">
        <v>179</v>
      </c>
      <c r="C42" s="5" t="n">
        <v>18348</v>
      </c>
      <c r="E42" s="5" t="n">
        <v>16275</v>
      </c>
      <c r="G42" s="5" t="n">
        <v>274</v>
      </c>
    </row>
    <row r="43" spans="1:7">
      <c r="A43" s="4" t="s">
        <v>180</v>
      </c>
      <c r="C43" s="5" t="n">
        <v>7268</v>
      </c>
      <c r="E43" s="5" t="n">
        <v>26297</v>
      </c>
      <c r="G43" s="5" t="n">
        <v>25179</v>
      </c>
    </row>
    <row r="44" spans="1:7">
      <c r="A44" s="3" t="s">
        <v>181</v>
      </c>
    </row>
    <row r="45" spans="1:7">
      <c r="A45" s="4" t="s">
        <v>182</v>
      </c>
      <c r="C45" s="5" t="n">
        <v>1255</v>
      </c>
      <c r="E45" s="5" t="n">
        <v>1018</v>
      </c>
      <c r="G45" s="5" t="n">
        <v>869</v>
      </c>
    </row>
    <row r="46" spans="1:7">
      <c r="A46" s="4" t="s">
        <v>183</v>
      </c>
      <c r="C46" s="5" t="n">
        <v>607</v>
      </c>
      <c r="E46" s="5" t="n">
        <v>1394</v>
      </c>
      <c r="G46" s="5" t="n">
        <v>256</v>
      </c>
    </row>
    <row r="47" spans="1:7">
      <c r="A47" s="4" t="s">
        <v>184</v>
      </c>
      <c r="E47" s="5" t="n">
        <v>1193</v>
      </c>
      <c r="G47" s="5" t="n">
        <v>947</v>
      </c>
    </row>
    <row r="48" spans="1:7">
      <c r="A48" s="4" t="s">
        <v>185</v>
      </c>
      <c r="C48" s="5" t="n">
        <v>3336</v>
      </c>
      <c r="E48" s="5" t="n">
        <v>10661</v>
      </c>
      <c r="G48" s="5" t="n">
        <v>107509</v>
      </c>
    </row>
    <row r="49" spans="1:7">
      <c r="A49" s="4" t="s">
        <v>186</v>
      </c>
      <c r="C49" s="7" t="n">
        <v>8556</v>
      </c>
      <c r="E49" s="7" t="n">
        <v>15468</v>
      </c>
      <c r="G49" s="7" t="n">
        <v>4206</v>
      </c>
    </row>
    <row r="50" spans="1:7"/>
    <row r="51" spans="1:7">
      <c r="A51" s="4" t="s">
        <v>176</v>
      </c>
      <c r="B51" s="4" t="s">
        <v>187</v>
      </c>
    </row>
  </sheetData>
  <mergeCells count="6">
    <mergeCell ref="A1:B2"/>
    <mergeCell ref="C1:G1"/>
    <mergeCell ref="C2:D2"/>
    <mergeCell ref="E2:F2"/>
    <mergeCell ref="A50:F50"/>
    <mergeCell ref="B51:F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88</v>
      </c>
      <c r="B1" s="2" t="s">
        <v>1</v>
      </c>
    </row>
    <row r="2" spans="1:4">
      <c r="B2" s="2" t="s">
        <v>2</v>
      </c>
      <c r="C2" s="2" t="s">
        <v>36</v>
      </c>
      <c r="D2" s="2" t="s">
        <v>82</v>
      </c>
    </row>
    <row r="3" spans="1:4">
      <c r="A3" s="3" t="s">
        <v>837</v>
      </c>
    </row>
    <row r="4" spans="1:4">
      <c r="A4" s="4" t="s">
        <v>889</v>
      </c>
      <c r="B4" s="4" t="s">
        <v>890</v>
      </c>
      <c r="C4" s="4" t="s">
        <v>734</v>
      </c>
      <c r="D4" s="4" t="s">
        <v>582</v>
      </c>
    </row>
    <row r="5" spans="1:4">
      <c r="A5" s="4" t="s">
        <v>891</v>
      </c>
      <c r="B5" s="4" t="s">
        <v>721</v>
      </c>
      <c r="C5" s="4" t="s">
        <v>892</v>
      </c>
      <c r="D5" s="4" t="s">
        <v>893</v>
      </c>
    </row>
    <row r="6" spans="1:4">
      <c r="A6" s="4" t="s">
        <v>894</v>
      </c>
      <c r="B6" s="4" t="s">
        <v>895</v>
      </c>
      <c r="C6" s="4" t="s">
        <v>896</v>
      </c>
      <c r="D6" s="4" t="s">
        <v>897</v>
      </c>
    </row>
    <row r="7" spans="1:4">
      <c r="A7" s="4" t="s">
        <v>898</v>
      </c>
      <c r="B7" s="4" t="s">
        <v>899</v>
      </c>
      <c r="C7" s="4" t="s">
        <v>900</v>
      </c>
      <c r="D7" s="4" t="s">
        <v>901</v>
      </c>
    </row>
    <row r="8" spans="1:4">
      <c r="A8" s="4" t="s">
        <v>902</v>
      </c>
      <c r="B8" s="4" t="s">
        <v>903</v>
      </c>
      <c r="C8" s="4" t="s">
        <v>903</v>
      </c>
      <c r="D8" s="4" t="s">
        <v>903</v>
      </c>
    </row>
    <row r="9" spans="1:4">
      <c r="A9" s="4" t="s">
        <v>412</v>
      </c>
    </row>
    <row r="10" spans="1:4">
      <c r="A10" s="3" t="s">
        <v>837</v>
      </c>
    </row>
    <row r="11" spans="1:4">
      <c r="A11" s="4" t="s">
        <v>904</v>
      </c>
      <c r="B11" s="4" t="s">
        <v>905</v>
      </c>
      <c r="C11" s="4" t="s">
        <v>905</v>
      </c>
      <c r="D11" s="4" t="s">
        <v>906</v>
      </c>
    </row>
    <row r="12" spans="1:4">
      <c r="A12" s="4" t="s">
        <v>421</v>
      </c>
    </row>
    <row r="13" spans="1:4">
      <c r="A13" s="3" t="s">
        <v>837</v>
      </c>
    </row>
    <row r="14" spans="1:4">
      <c r="A14" s="4" t="s">
        <v>904</v>
      </c>
      <c r="B14" s="4" t="s">
        <v>907</v>
      </c>
      <c r="C14" s="4" t="s">
        <v>907</v>
      </c>
      <c r="D14" s="4" t="s">
        <v>9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08</v>
      </c>
      <c r="B1" s="2" t="s">
        <v>1</v>
      </c>
    </row>
    <row r="2" spans="1:3">
      <c r="B2" s="2" t="s">
        <v>2</v>
      </c>
      <c r="C2" s="2" t="s">
        <v>36</v>
      </c>
    </row>
    <row r="3" spans="1:3">
      <c r="A3" s="3" t="s">
        <v>837</v>
      </c>
    </row>
    <row r="4" spans="1:3">
      <c r="A4" s="4" t="s">
        <v>909</v>
      </c>
      <c r="B4" s="5" t="n">
        <v>15579</v>
      </c>
    </row>
    <row r="5" spans="1:3">
      <c r="A5" s="4" t="s">
        <v>910</v>
      </c>
      <c r="B5" s="5" t="n">
        <v>749</v>
      </c>
    </row>
    <row r="6" spans="1:3">
      <c r="A6" s="4" t="s">
        <v>911</v>
      </c>
      <c r="B6" s="5" t="n">
        <v>-6576</v>
      </c>
    </row>
    <row r="7" spans="1:3">
      <c r="A7" s="4" t="s">
        <v>912</v>
      </c>
      <c r="B7" s="5" t="n">
        <v>-186</v>
      </c>
    </row>
    <row r="8" spans="1:3">
      <c r="A8" s="4" t="s">
        <v>913</v>
      </c>
      <c r="B8" s="5" t="n">
        <v>9566</v>
      </c>
      <c r="C8" s="5" t="n">
        <v>15579</v>
      </c>
    </row>
    <row r="9" spans="1:3">
      <c r="A9" s="4" t="s">
        <v>914</v>
      </c>
      <c r="B9" s="5" t="n">
        <v>6844</v>
      </c>
    </row>
    <row r="10" spans="1:3">
      <c r="A10" s="4" t="s">
        <v>915</v>
      </c>
      <c r="B10" s="5" t="n">
        <v>9420</v>
      </c>
    </row>
    <row r="11" spans="1:3">
      <c r="A11" s="4" t="s">
        <v>916</v>
      </c>
      <c r="B11" s="10" t="n">
        <v>4.55</v>
      </c>
    </row>
    <row r="12" spans="1:3">
      <c r="A12" s="4" t="s">
        <v>917</v>
      </c>
      <c r="B12" s="14" t="n">
        <v>20.78</v>
      </c>
    </row>
    <row r="13" spans="1:3">
      <c r="A13" s="4" t="s">
        <v>918</v>
      </c>
      <c r="B13" s="14" t="n">
        <v>2.24</v>
      </c>
    </row>
    <row r="14" spans="1:3">
      <c r="A14" s="4" t="s">
        <v>919</v>
      </c>
      <c r="B14" s="14" t="n">
        <v>10.87</v>
      </c>
    </row>
    <row r="15" spans="1:3">
      <c r="A15" s="4" t="s">
        <v>920</v>
      </c>
      <c r="B15" s="14" t="n">
        <v>7.29</v>
      </c>
      <c r="C15" s="10" t="n">
        <v>4.55</v>
      </c>
    </row>
    <row r="16" spans="1:3">
      <c r="A16" s="4" t="s">
        <v>921</v>
      </c>
      <c r="B16" s="14" t="n">
        <v>4.79</v>
      </c>
    </row>
    <row r="17" spans="1:3">
      <c r="A17" s="4" t="s">
        <v>922</v>
      </c>
      <c r="B17" s="10" t="n">
        <v>7.18</v>
      </c>
    </row>
    <row r="18" spans="1:3">
      <c r="A18" s="4" t="s">
        <v>923</v>
      </c>
      <c r="B18" s="4" t="s">
        <v>924</v>
      </c>
      <c r="C18" s="4" t="s">
        <v>925</v>
      </c>
    </row>
    <row r="19" spans="1:3">
      <c r="A19" s="4" t="s">
        <v>926</v>
      </c>
      <c r="B19" s="4" t="s">
        <v>927</v>
      </c>
    </row>
    <row r="20" spans="1:3">
      <c r="A20" s="4" t="s">
        <v>928</v>
      </c>
      <c r="B20" s="4" t="s">
        <v>929</v>
      </c>
    </row>
    <row r="21" spans="1:3">
      <c r="A21" s="4" t="s">
        <v>930</v>
      </c>
      <c r="B21" s="7" t="n">
        <v>61561</v>
      </c>
      <c r="C21" s="7" t="n">
        <v>205717</v>
      </c>
    </row>
    <row r="22" spans="1:3">
      <c r="A22" s="4" t="s">
        <v>931</v>
      </c>
      <c r="B22" s="5" t="n">
        <v>57051</v>
      </c>
    </row>
    <row r="23" spans="1:3">
      <c r="A23" s="4" t="s">
        <v>932</v>
      </c>
      <c r="B23" s="7" t="n">
        <v>614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933</v>
      </c>
      <c r="B1" s="2" t="s">
        <v>1</v>
      </c>
    </row>
    <row r="2" spans="1:2">
      <c r="B2" s="2" t="s">
        <v>811</v>
      </c>
    </row>
    <row r="3" spans="1:2">
      <c r="A3" s="3" t="s">
        <v>837</v>
      </c>
    </row>
    <row r="4" spans="1:2">
      <c r="A4" s="4" t="s">
        <v>934</v>
      </c>
      <c r="B4" s="5" t="n">
        <v>896</v>
      </c>
    </row>
    <row r="5" spans="1:2">
      <c r="A5" s="4" t="s">
        <v>935</v>
      </c>
      <c r="B5" s="5" t="n">
        <v>420</v>
      </c>
    </row>
    <row r="6" spans="1:2">
      <c r="A6" s="4" t="s">
        <v>936</v>
      </c>
      <c r="B6" s="5" t="n">
        <v>-516</v>
      </c>
    </row>
    <row r="7" spans="1:2">
      <c r="A7" s="4" t="s">
        <v>937</v>
      </c>
      <c r="B7" s="5" t="n">
        <v>-41</v>
      </c>
    </row>
    <row r="8" spans="1:2">
      <c r="A8" s="4" t="s">
        <v>938</v>
      </c>
      <c r="B8" s="5" t="n">
        <v>759</v>
      </c>
    </row>
    <row r="9" spans="1:2">
      <c r="A9" s="4" t="s">
        <v>939</v>
      </c>
      <c r="B9" s="10" t="n">
        <v>7.09</v>
      </c>
    </row>
    <row r="10" spans="1:2">
      <c r="A10" s="4" t="s">
        <v>940</v>
      </c>
      <c r="B10" s="14" t="n">
        <v>18.07</v>
      </c>
    </row>
    <row r="11" spans="1:2">
      <c r="A11" s="4" t="s">
        <v>941</v>
      </c>
      <c r="B11" s="14" t="n">
        <v>5.87</v>
      </c>
    </row>
    <row r="12" spans="1:2">
      <c r="A12" s="4" t="s">
        <v>942</v>
      </c>
      <c r="B12" s="14" t="n">
        <v>17.91</v>
      </c>
    </row>
    <row r="13" spans="1:2">
      <c r="A13" s="4" t="s">
        <v>943</v>
      </c>
      <c r="B13" s="10" t="n">
        <v>13.4</v>
      </c>
    </row>
    <row r="14" spans="1:2">
      <c r="A14" s="4" t="s">
        <v>944</v>
      </c>
      <c r="B14" s="7" t="n">
        <v>91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6</v>
      </c>
      <c r="D2" s="2" t="s">
        <v>82</v>
      </c>
    </row>
    <row r="3" spans="1:4">
      <c r="A3" s="3" t="s">
        <v>837</v>
      </c>
    </row>
    <row r="4" spans="1:4">
      <c r="A4" s="4" t="s">
        <v>840</v>
      </c>
      <c r="B4" s="7" t="n">
        <v>8894</v>
      </c>
      <c r="C4" s="7" t="n">
        <v>9136</v>
      </c>
      <c r="D4" s="7" t="n">
        <v>8304</v>
      </c>
    </row>
    <row r="5" spans="1:4">
      <c r="A5" s="4" t="s">
        <v>946</v>
      </c>
    </row>
    <row r="6" spans="1:4">
      <c r="A6" s="3" t="s">
        <v>837</v>
      </c>
    </row>
    <row r="7" spans="1:4">
      <c r="A7" s="4" t="s">
        <v>840</v>
      </c>
      <c r="B7" s="5" t="n">
        <v>249</v>
      </c>
      <c r="C7" s="5" t="n">
        <v>306</v>
      </c>
      <c r="D7" s="5" t="n">
        <v>237</v>
      </c>
    </row>
    <row r="8" spans="1:4">
      <c r="A8" s="4" t="s">
        <v>947</v>
      </c>
    </row>
    <row r="9" spans="1:4">
      <c r="A9" s="3" t="s">
        <v>837</v>
      </c>
    </row>
    <row r="10" spans="1:4">
      <c r="A10" s="4" t="s">
        <v>840</v>
      </c>
      <c r="B10" s="5" t="n">
        <v>1864</v>
      </c>
      <c r="C10" s="5" t="n">
        <v>2864</v>
      </c>
      <c r="D10" s="5" t="n">
        <v>2306</v>
      </c>
    </row>
    <row r="11" spans="1:4">
      <c r="A11" s="4" t="s">
        <v>948</v>
      </c>
    </row>
    <row r="12" spans="1:4">
      <c r="A12" s="3" t="s">
        <v>837</v>
      </c>
    </row>
    <row r="13" spans="1:4">
      <c r="A13" s="4" t="s">
        <v>840</v>
      </c>
      <c r="B13" s="5" t="n">
        <v>1229</v>
      </c>
      <c r="C13" s="5" t="n">
        <v>1112</v>
      </c>
      <c r="D13" s="5" t="n">
        <v>1147</v>
      </c>
    </row>
    <row r="14" spans="1:4">
      <c r="A14" s="4" t="s">
        <v>949</v>
      </c>
    </row>
    <row r="15" spans="1:4">
      <c r="A15" s="3" t="s">
        <v>837</v>
      </c>
    </row>
    <row r="16" spans="1:4">
      <c r="A16" s="4" t="s">
        <v>840</v>
      </c>
      <c r="B16" s="7" t="n">
        <v>5552</v>
      </c>
      <c r="C16" s="7" t="n">
        <v>4854</v>
      </c>
      <c r="D16" s="7" t="n">
        <v>46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373</v>
      </c>
      <c r="J1" s="2" t="s">
        <v>1</v>
      </c>
    </row>
    <row r="2" spans="1:12">
      <c r="B2" s="2" t="s">
        <v>2</v>
      </c>
      <c r="C2" s="2" t="s">
        <v>374</v>
      </c>
      <c r="D2" s="2" t="s">
        <v>375</v>
      </c>
      <c r="E2" s="2" t="s">
        <v>376</v>
      </c>
      <c r="F2" s="2" t="s">
        <v>36</v>
      </c>
      <c r="G2" s="2" t="s">
        <v>377</v>
      </c>
      <c r="H2" s="2" t="s">
        <v>378</v>
      </c>
      <c r="I2" s="2" t="s">
        <v>379</v>
      </c>
      <c r="J2" s="2" t="s">
        <v>2</v>
      </c>
      <c r="K2" s="2" t="s">
        <v>36</v>
      </c>
      <c r="L2" s="2" t="s">
        <v>82</v>
      </c>
    </row>
    <row r="3" spans="1:12">
      <c r="A3" s="3" t="s">
        <v>951</v>
      </c>
    </row>
    <row r="4" spans="1:12">
      <c r="A4" s="4" t="s">
        <v>102</v>
      </c>
      <c r="B4" s="7" t="n">
        <v>14916</v>
      </c>
      <c r="C4" s="7" t="n">
        <v>18897</v>
      </c>
      <c r="D4" s="7" t="n">
        <v>21417</v>
      </c>
      <c r="E4" s="7" t="n">
        <v>17776</v>
      </c>
      <c r="F4" s="7" t="n">
        <v>28863</v>
      </c>
      <c r="G4" s="7" t="n">
        <v>24323</v>
      </c>
      <c r="H4" s="7" t="n">
        <v>17160</v>
      </c>
      <c r="I4" s="7" t="n">
        <v>18154</v>
      </c>
      <c r="J4" s="7" t="n">
        <v>73006</v>
      </c>
      <c r="K4" s="7" t="n">
        <v>88500</v>
      </c>
      <c r="L4" s="7" t="n">
        <v>88668</v>
      </c>
    </row>
    <row r="5" spans="1:12">
      <c r="A5" s="4" t="s">
        <v>952</v>
      </c>
      <c r="K5" s="5" t="n">
        <v>-5674</v>
      </c>
      <c r="L5" s="5" t="n">
        <v>-5884</v>
      </c>
    </row>
    <row r="6" spans="1:12">
      <c r="A6" s="4" t="s">
        <v>953</v>
      </c>
      <c r="K6" s="5" t="n">
        <v>-70977</v>
      </c>
      <c r="L6" s="5" t="n">
        <v>-117903</v>
      </c>
    </row>
    <row r="7" spans="1:12">
      <c r="A7" s="4" t="s">
        <v>954</v>
      </c>
      <c r="J7" s="7" t="n">
        <v>73006</v>
      </c>
      <c r="K7" s="7" t="n">
        <v>11849</v>
      </c>
      <c r="L7" s="7" t="n">
        <v>-35119</v>
      </c>
    </row>
    <row r="8" spans="1:12">
      <c r="A8" s="3" t="s">
        <v>955</v>
      </c>
    </row>
    <row r="9" spans="1:12">
      <c r="A9" s="4" t="s">
        <v>956</v>
      </c>
      <c r="J9" s="5" t="n">
        <v>83539</v>
      </c>
      <c r="K9" s="5" t="n">
        <v>35359</v>
      </c>
      <c r="L9" s="5" t="n">
        <v>32864</v>
      </c>
    </row>
    <row r="10" spans="1:12">
      <c r="A10" s="4" t="s">
        <v>957</v>
      </c>
      <c r="J10" s="5" t="n">
        <v>8086</v>
      </c>
      <c r="K10" s="5" t="n">
        <v>9141</v>
      </c>
    </row>
    <row r="11" spans="1:12">
      <c r="A11" s="4" t="s">
        <v>958</v>
      </c>
      <c r="J11" s="5" t="n">
        <v>252</v>
      </c>
      <c r="K11" s="5" t="n">
        <v>472</v>
      </c>
    </row>
    <row r="12" spans="1:12">
      <c r="A12" s="4" t="s">
        <v>959</v>
      </c>
      <c r="J12" s="5" t="n">
        <v>91877</v>
      </c>
      <c r="K12" s="5" t="n">
        <v>44972</v>
      </c>
      <c r="L12" s="5" t="n">
        <v>32864</v>
      </c>
    </row>
    <row r="13" spans="1:12">
      <c r="A13" s="3" t="s">
        <v>109</v>
      </c>
    </row>
    <row r="14" spans="1:12">
      <c r="A14" s="4" t="s">
        <v>107</v>
      </c>
      <c r="B14" s="10" t="n">
        <v>0.18</v>
      </c>
      <c r="C14" s="10" t="n">
        <v>0.22</v>
      </c>
      <c r="D14" s="10" t="n">
        <v>0.26</v>
      </c>
      <c r="E14" s="10" t="n">
        <v>0.22</v>
      </c>
      <c r="F14" s="10" t="n">
        <v>0.1</v>
      </c>
      <c r="G14" s="10" t="n">
        <v>0.31</v>
      </c>
      <c r="H14" s="10" t="n">
        <v>-0.95</v>
      </c>
      <c r="I14" s="10" t="n">
        <v>0.23</v>
      </c>
      <c r="J14" s="10" t="n">
        <v>0.87</v>
      </c>
      <c r="K14" s="10" t="n">
        <v>0.34</v>
      </c>
      <c r="L14" s="10" t="n">
        <v>-1.07</v>
      </c>
    </row>
    <row r="15" spans="1:12">
      <c r="A15" s="4" t="s">
        <v>108</v>
      </c>
      <c r="B15" s="10" t="n">
        <v>0.17</v>
      </c>
      <c r="C15" s="10" t="n">
        <v>0.21</v>
      </c>
      <c r="D15" s="10" t="n">
        <v>0.23</v>
      </c>
      <c r="E15" s="10" t="n">
        <v>0.19</v>
      </c>
      <c r="F15" s="10" t="n">
        <v>0.08</v>
      </c>
      <c r="G15" s="10" t="n">
        <v>0.27</v>
      </c>
      <c r="H15" s="10" t="n">
        <v>-0.95</v>
      </c>
      <c r="I15" s="10" t="n">
        <v>0.2</v>
      </c>
      <c r="J15" s="10" t="n">
        <v>0.79</v>
      </c>
      <c r="K15" s="10" t="n">
        <v>0.26</v>
      </c>
      <c r="L15" s="10" t="n">
        <v>-1.0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6</v>
      </c>
      <c r="D2" s="2" t="s">
        <v>82</v>
      </c>
    </row>
    <row r="3" spans="1:4">
      <c r="A3" s="4" t="s">
        <v>961</v>
      </c>
    </row>
    <row r="4" spans="1:4">
      <c r="A4" s="3" t="s">
        <v>962</v>
      </c>
    </row>
    <row r="5" spans="1:4">
      <c r="A5" s="4" t="s">
        <v>963</v>
      </c>
      <c r="D5" s="5" t="n">
        <v>40382</v>
      </c>
    </row>
    <row r="6" spans="1:4">
      <c r="A6" s="4" t="s">
        <v>964</v>
      </c>
    </row>
    <row r="7" spans="1:4">
      <c r="A7" s="3" t="s">
        <v>962</v>
      </c>
    </row>
    <row r="8" spans="1:4">
      <c r="A8" s="4" t="s">
        <v>963</v>
      </c>
      <c r="B8" s="5" t="n">
        <v>2213</v>
      </c>
      <c r="C8" s="5" t="n">
        <v>2281</v>
      </c>
      <c r="D8" s="5" t="n">
        <v>14407</v>
      </c>
    </row>
    <row r="9" spans="1:4">
      <c r="A9" s="4" t="s">
        <v>965</v>
      </c>
    </row>
    <row r="10" spans="1:4">
      <c r="A10" s="3" t="s">
        <v>962</v>
      </c>
    </row>
    <row r="11" spans="1:4">
      <c r="A11" s="4" t="s">
        <v>963</v>
      </c>
      <c r="B11" s="5" t="n">
        <v>168</v>
      </c>
      <c r="C11" s="5" t="n">
        <v>35</v>
      </c>
      <c r="D11" s="5" t="n">
        <v>13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966</v>
      </c>
      <c r="B1" s="2" t="s">
        <v>1</v>
      </c>
    </row>
    <row r="2" spans="1:2">
      <c r="B2" s="2" t="s">
        <v>967</v>
      </c>
    </row>
    <row r="3" spans="1:2">
      <c r="A3" s="3" t="s">
        <v>226</v>
      </c>
    </row>
    <row r="4" spans="1:2">
      <c r="A4" s="4" t="s">
        <v>968</v>
      </c>
      <c r="B4" s="5"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373</v>
      </c>
      <c r="J1" s="2" t="s">
        <v>1</v>
      </c>
    </row>
    <row r="2" spans="1:12">
      <c r="B2" s="2" t="s">
        <v>2</v>
      </c>
      <c r="C2" s="2" t="s">
        <v>374</v>
      </c>
      <c r="D2" s="2" t="s">
        <v>375</v>
      </c>
      <c r="E2" s="2" t="s">
        <v>376</v>
      </c>
      <c r="F2" s="2" t="s">
        <v>36</v>
      </c>
      <c r="G2" s="2" t="s">
        <v>377</v>
      </c>
      <c r="H2" s="2" t="s">
        <v>378</v>
      </c>
      <c r="I2" s="2" t="s">
        <v>379</v>
      </c>
      <c r="J2" s="2" t="s">
        <v>2</v>
      </c>
      <c r="K2" s="2" t="s">
        <v>36</v>
      </c>
      <c r="L2" s="2" t="s">
        <v>82</v>
      </c>
    </row>
    <row r="3" spans="1:12">
      <c r="A3" s="3" t="s">
        <v>970</v>
      </c>
    </row>
    <row r="4" spans="1:12">
      <c r="A4" s="4" t="s">
        <v>84</v>
      </c>
      <c r="B4" s="7" t="n">
        <v>67825</v>
      </c>
      <c r="C4" s="7" t="n">
        <v>71506</v>
      </c>
      <c r="D4" s="7" t="n">
        <v>68722</v>
      </c>
      <c r="E4" s="7" t="n">
        <v>89074</v>
      </c>
      <c r="F4" s="7" t="n">
        <v>117962</v>
      </c>
      <c r="G4" s="7" t="n">
        <v>94259</v>
      </c>
      <c r="H4" s="7" t="n">
        <v>66625</v>
      </c>
      <c r="I4" s="7" t="n">
        <v>72729</v>
      </c>
      <c r="J4" s="7" t="n">
        <v>297127</v>
      </c>
      <c r="K4" s="7" t="n">
        <v>351575</v>
      </c>
      <c r="L4" s="7" t="n">
        <v>316128</v>
      </c>
    </row>
    <row r="5" spans="1:12">
      <c r="A5" s="4" t="s">
        <v>971</v>
      </c>
    </row>
    <row r="6" spans="1:12">
      <c r="A6" s="3" t="s">
        <v>970</v>
      </c>
    </row>
    <row r="7" spans="1:12">
      <c r="A7" s="4" t="s">
        <v>84</v>
      </c>
      <c r="J7" s="5" t="n">
        <v>104124</v>
      </c>
      <c r="K7" s="5" t="n">
        <v>143540</v>
      </c>
      <c r="L7" s="5" t="n">
        <v>105318</v>
      </c>
    </row>
    <row r="8" spans="1:12">
      <c r="A8" s="4" t="s">
        <v>972</v>
      </c>
    </row>
    <row r="9" spans="1:12">
      <c r="A9" s="3" t="s">
        <v>970</v>
      </c>
    </row>
    <row r="10" spans="1:12">
      <c r="A10" s="4" t="s">
        <v>84</v>
      </c>
      <c r="J10" s="5" t="n">
        <v>41884</v>
      </c>
      <c r="K10" s="5" t="n">
        <v>58316</v>
      </c>
      <c r="L10" s="5" t="n">
        <v>78623</v>
      </c>
    </row>
    <row r="11" spans="1:12">
      <c r="A11" s="4" t="s">
        <v>973</v>
      </c>
    </row>
    <row r="12" spans="1:12">
      <c r="A12" s="3" t="s">
        <v>970</v>
      </c>
    </row>
    <row r="13" spans="1:12">
      <c r="A13" s="4" t="s">
        <v>84</v>
      </c>
      <c r="J13" s="5" t="n">
        <v>146008</v>
      </c>
      <c r="K13" s="5" t="n">
        <v>201856</v>
      </c>
      <c r="L13" s="5" t="n">
        <v>183941</v>
      </c>
    </row>
    <row r="14" spans="1:12">
      <c r="A14" s="4" t="s">
        <v>974</v>
      </c>
    </row>
    <row r="15" spans="1:12">
      <c r="A15" s="3" t="s">
        <v>970</v>
      </c>
    </row>
    <row r="16" spans="1:12">
      <c r="A16" s="4" t="s">
        <v>84</v>
      </c>
      <c r="J16" s="5" t="n">
        <v>32283</v>
      </c>
      <c r="K16" s="5" t="n">
        <v>40347</v>
      </c>
      <c r="L16" s="5" t="n">
        <v>47314</v>
      </c>
    </row>
    <row r="17" spans="1:12">
      <c r="A17" s="4" t="s">
        <v>975</v>
      </c>
    </row>
    <row r="18" spans="1:12">
      <c r="A18" s="3" t="s">
        <v>970</v>
      </c>
    </row>
    <row r="19" spans="1:12">
      <c r="A19" s="4" t="s">
        <v>84</v>
      </c>
      <c r="J19" s="5" t="n">
        <v>45864</v>
      </c>
      <c r="K19" s="5" t="n">
        <v>13396</v>
      </c>
      <c r="L19" s="5" t="n">
        <v>1644</v>
      </c>
    </row>
    <row r="20" spans="1:12">
      <c r="A20" s="4" t="s">
        <v>976</v>
      </c>
    </row>
    <row r="21" spans="1:12">
      <c r="A21" s="3" t="s">
        <v>970</v>
      </c>
    </row>
    <row r="22" spans="1:12">
      <c r="A22" s="4" t="s">
        <v>84</v>
      </c>
      <c r="J22" s="5" t="n">
        <v>35479</v>
      </c>
      <c r="K22" s="5" t="n">
        <v>48062</v>
      </c>
      <c r="L22" s="5" t="n">
        <v>43561</v>
      </c>
    </row>
    <row r="23" spans="1:12">
      <c r="A23" s="4" t="s">
        <v>977</v>
      </c>
    </row>
    <row r="24" spans="1:12">
      <c r="A24" s="3" t="s">
        <v>970</v>
      </c>
    </row>
    <row r="25" spans="1:12">
      <c r="A25" s="4" t="s">
        <v>84</v>
      </c>
      <c r="J25" s="5" t="n">
        <v>81343</v>
      </c>
      <c r="K25" s="5" t="n">
        <v>61458</v>
      </c>
      <c r="L25" s="5" t="n">
        <v>45205</v>
      </c>
    </row>
    <row r="26" spans="1:12">
      <c r="A26" s="4" t="s">
        <v>978</v>
      </c>
    </row>
    <row r="27" spans="1:12">
      <c r="A27" s="3" t="s">
        <v>970</v>
      </c>
    </row>
    <row r="28" spans="1:12">
      <c r="A28" s="4" t="s">
        <v>84</v>
      </c>
      <c r="J28" s="7" t="n">
        <v>37493</v>
      </c>
      <c r="K28" s="7" t="n">
        <v>47914</v>
      </c>
      <c r="L28" s="7" t="n">
        <v>3966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1</v>
      </c>
    </row>
    <row r="2" spans="1:2">
      <c r="B2" s="2" t="s">
        <v>980</v>
      </c>
    </row>
    <row r="3" spans="1:2">
      <c r="A3" s="4" t="s">
        <v>981</v>
      </c>
    </row>
    <row r="4" spans="1:2">
      <c r="A4" s="3" t="s">
        <v>970</v>
      </c>
    </row>
    <row r="5" spans="1:2">
      <c r="A5" s="4" t="s">
        <v>982</v>
      </c>
      <c r="B5" s="5" t="n">
        <v>0</v>
      </c>
    </row>
    <row r="6" spans="1:2">
      <c r="A6" s="4" t="s">
        <v>983</v>
      </c>
    </row>
    <row r="7" spans="1:2">
      <c r="A7" s="3" t="s">
        <v>970</v>
      </c>
    </row>
    <row r="8" spans="1:2">
      <c r="A8" s="4" t="s">
        <v>456</v>
      </c>
      <c r="B8" s="4" t="s">
        <v>46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6</v>
      </c>
    </row>
    <row r="2" spans="1:3">
      <c r="A2" s="3" t="s">
        <v>970</v>
      </c>
    </row>
    <row r="3" spans="1:3">
      <c r="A3" s="4" t="s">
        <v>44</v>
      </c>
      <c r="B3" s="7" t="n">
        <v>29879</v>
      </c>
      <c r="C3" s="7" t="n">
        <v>29363</v>
      </c>
    </row>
    <row r="4" spans="1:3">
      <c r="A4" s="4" t="s">
        <v>561</v>
      </c>
    </row>
    <row r="5" spans="1:3">
      <c r="A5" s="3" t="s">
        <v>970</v>
      </c>
    </row>
    <row r="6" spans="1:3">
      <c r="A6" s="4" t="s">
        <v>44</v>
      </c>
      <c r="B6" s="5" t="n">
        <v>25088</v>
      </c>
      <c r="C6" s="5" t="n">
        <v>24903</v>
      </c>
    </row>
    <row r="7" spans="1:3">
      <c r="A7" s="4" t="s">
        <v>645</v>
      </c>
    </row>
    <row r="8" spans="1:3">
      <c r="A8" s="3" t="s">
        <v>970</v>
      </c>
    </row>
    <row r="9" spans="1:3">
      <c r="A9" s="4" t="s">
        <v>44</v>
      </c>
      <c r="B9" s="5" t="n">
        <v>2623</v>
      </c>
      <c r="C9" s="5" t="n">
        <v>2612</v>
      </c>
    </row>
    <row r="10" spans="1:3">
      <c r="A10" s="4" t="s">
        <v>622</v>
      </c>
    </row>
    <row r="11" spans="1:3">
      <c r="A11" s="3" t="s">
        <v>970</v>
      </c>
    </row>
    <row r="12" spans="1:3">
      <c r="A12" s="4" t="s">
        <v>44</v>
      </c>
      <c r="B12" s="7" t="n">
        <v>2168</v>
      </c>
      <c r="C12" s="7" t="n">
        <v>18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80"/>
    <col customWidth="1" max="5" min="5" width="21"/>
    <col customWidth="1" max="6" min="6" width="21"/>
  </cols>
  <sheetData>
    <row r="1" spans="1:6">
      <c r="A1" s="1" t="s">
        <v>985</v>
      </c>
      <c r="B1" s="2" t="s">
        <v>986</v>
      </c>
      <c r="D1" s="2" t="s">
        <v>1</v>
      </c>
    </row>
    <row r="2" spans="1:6">
      <c r="B2" s="2" t="s">
        <v>987</v>
      </c>
      <c r="C2" s="2" t="s">
        <v>988</v>
      </c>
      <c r="D2" s="2" t="s">
        <v>989</v>
      </c>
      <c r="E2" s="2" t="s">
        <v>552</v>
      </c>
      <c r="F2" s="2" t="s">
        <v>679</v>
      </c>
    </row>
    <row r="3" spans="1:6">
      <c r="A3" s="4" t="s">
        <v>990</v>
      </c>
    </row>
    <row r="4" spans="1:6">
      <c r="A4" s="3" t="s">
        <v>991</v>
      </c>
    </row>
    <row r="5" spans="1:6">
      <c r="A5" s="4" t="s">
        <v>992</v>
      </c>
      <c r="D5" s="7" t="n">
        <v>14000</v>
      </c>
      <c r="E5" s="7" t="n">
        <v>0</v>
      </c>
    </row>
    <row r="6" spans="1:6">
      <c r="A6" s="4" t="s">
        <v>993</v>
      </c>
    </row>
    <row r="7" spans="1:6">
      <c r="A7" s="3" t="s">
        <v>991</v>
      </c>
    </row>
    <row r="8" spans="1:6">
      <c r="A8" s="4" t="s">
        <v>994</v>
      </c>
      <c r="D8" s="5" t="n">
        <v>22252000</v>
      </c>
      <c r="E8" s="5" t="n">
        <v>39370000</v>
      </c>
      <c r="F8" s="7" t="n">
        <v>31737000</v>
      </c>
    </row>
    <row r="9" spans="1:6">
      <c r="A9" s="4" t="s">
        <v>995</v>
      </c>
      <c r="D9" s="5" t="n">
        <v>30432000</v>
      </c>
      <c r="E9" s="5" t="n">
        <v>38273000</v>
      </c>
      <c r="F9" s="5" t="n">
        <v>29143000</v>
      </c>
    </row>
    <row r="10" spans="1:6">
      <c r="A10" s="4" t="s">
        <v>996</v>
      </c>
      <c r="E10" s="5" t="n">
        <v>13367000</v>
      </c>
    </row>
    <row r="11" spans="1:6">
      <c r="A11" s="4" t="s">
        <v>997</v>
      </c>
    </row>
    <row r="12" spans="1:6">
      <c r="A12" s="3" t="s">
        <v>991</v>
      </c>
    </row>
    <row r="13" spans="1:6">
      <c r="A13" s="4" t="s">
        <v>998</v>
      </c>
      <c r="C13" s="4" t="s">
        <v>999</v>
      </c>
    </row>
    <row r="14" spans="1:6">
      <c r="A14" s="4" t="s">
        <v>1000</v>
      </c>
      <c r="C14" s="5" t="n">
        <v>2</v>
      </c>
    </row>
    <row r="15" spans="1:6">
      <c r="A15" s="4" t="s">
        <v>1001</v>
      </c>
      <c r="C15" s="4" t="s">
        <v>1002</v>
      </c>
    </row>
    <row r="16" spans="1:6">
      <c r="A16" s="4" t="s">
        <v>1003</v>
      </c>
      <c r="B16" s="5" t="n">
        <v>600000</v>
      </c>
    </row>
    <row r="17" spans="1:6">
      <c r="A17" s="4" t="s">
        <v>1004</v>
      </c>
      <c r="B17" s="10" t="n">
        <v>1.69</v>
      </c>
    </row>
    <row r="18" spans="1:6">
      <c r="A18" s="4" t="s">
        <v>1005</v>
      </c>
      <c r="B18" s="7" t="n">
        <v>527000</v>
      </c>
    </row>
    <row r="19" spans="1:6">
      <c r="A19" s="4" t="s">
        <v>765</v>
      </c>
      <c r="D19" s="5" t="n">
        <v>0</v>
      </c>
      <c r="E19" s="5" t="n">
        <v>1075000</v>
      </c>
    </row>
    <row r="20" spans="1:6">
      <c r="A20" s="4" t="s">
        <v>1006</v>
      </c>
      <c r="D20" s="7" t="n">
        <v>205000</v>
      </c>
      <c r="E20" s="5" t="n">
        <v>205000</v>
      </c>
    </row>
    <row r="21" spans="1:6">
      <c r="A21" s="4" t="s">
        <v>1007</v>
      </c>
    </row>
    <row r="22" spans="1:6">
      <c r="A22" s="3" t="s">
        <v>991</v>
      </c>
    </row>
    <row r="23" spans="1:6">
      <c r="A23" s="4" t="s">
        <v>1008</v>
      </c>
      <c r="D23" s="4" t="s">
        <v>845</v>
      </c>
    </row>
    <row r="24" spans="1:6">
      <c r="A24" s="4" t="s">
        <v>1009</v>
      </c>
    </row>
    <row r="25" spans="1:6">
      <c r="A25" s="3" t="s">
        <v>991</v>
      </c>
    </row>
    <row r="26" spans="1:6">
      <c r="A26" s="4" t="s">
        <v>1008</v>
      </c>
      <c r="D26" s="4" t="s">
        <v>846</v>
      </c>
    </row>
    <row r="27" spans="1:6">
      <c r="A27" s="4" t="s">
        <v>1010</v>
      </c>
    </row>
    <row r="28" spans="1:6">
      <c r="A28" s="3" t="s">
        <v>991</v>
      </c>
    </row>
    <row r="29" spans="1:6">
      <c r="A29" s="4" t="s">
        <v>1008</v>
      </c>
      <c r="D29" s="4" t="s">
        <v>847</v>
      </c>
    </row>
    <row r="30" spans="1:6">
      <c r="A30" s="4" t="s">
        <v>1011</v>
      </c>
    </row>
    <row r="31" spans="1:6">
      <c r="A31" s="3" t="s">
        <v>991</v>
      </c>
    </row>
    <row r="32" spans="1:6">
      <c r="A32" s="4" t="s">
        <v>1008</v>
      </c>
      <c r="D32" s="4" t="s">
        <v>848</v>
      </c>
    </row>
    <row r="33" spans="1:6">
      <c r="A33" s="4" t="s">
        <v>1012</v>
      </c>
    </row>
    <row r="34" spans="1:6">
      <c r="A34" s="3" t="s">
        <v>991</v>
      </c>
    </row>
    <row r="35" spans="1:6">
      <c r="A35" s="4" t="s">
        <v>1008</v>
      </c>
      <c r="D35" s="4" t="s">
        <v>849</v>
      </c>
    </row>
    <row r="36" spans="1:6">
      <c r="A36" s="4" t="s">
        <v>1013</v>
      </c>
    </row>
    <row r="37" spans="1:6">
      <c r="A37" s="3" t="s">
        <v>991</v>
      </c>
    </row>
    <row r="38" spans="1:6">
      <c r="A38" s="4" t="s">
        <v>1014</v>
      </c>
      <c r="D38" s="4" t="s">
        <v>1015</v>
      </c>
    </row>
    <row r="39" spans="1:6">
      <c r="A39" s="4" t="s">
        <v>1016</v>
      </c>
      <c r="B39" s="4" t="s">
        <v>409</v>
      </c>
    </row>
    <row r="40" spans="1:6">
      <c r="A40" s="4" t="s">
        <v>1017</v>
      </c>
    </row>
    <row r="41" spans="1:6">
      <c r="A41" s="3" t="s">
        <v>991</v>
      </c>
    </row>
    <row r="42" spans="1:6">
      <c r="A42" s="4" t="s">
        <v>1018</v>
      </c>
      <c r="B42" s="4" t="s">
        <v>1019</v>
      </c>
    </row>
    <row r="43" spans="1:6">
      <c r="A43" s="4" t="s">
        <v>1020</v>
      </c>
    </row>
    <row r="44" spans="1:6">
      <c r="A44" s="3" t="s">
        <v>991</v>
      </c>
    </row>
    <row r="45" spans="1:6">
      <c r="A45" s="4" t="s">
        <v>1021</v>
      </c>
      <c r="D45" s="7" t="n">
        <v>143000</v>
      </c>
      <c r="E45" s="7" t="n">
        <v>160000</v>
      </c>
      <c r="F45" s="7" t="n">
        <v>140000</v>
      </c>
    </row>
    <row r="46" spans="1:6">
      <c r="A46" s="4" t="s">
        <v>1022</v>
      </c>
    </row>
    <row r="47" spans="1:6">
      <c r="A47" s="3" t="s">
        <v>991</v>
      </c>
    </row>
    <row r="48" spans="1:6">
      <c r="A48" s="4" t="s">
        <v>1016</v>
      </c>
      <c r="D48" s="4" t="s">
        <v>644</v>
      </c>
    </row>
    <row r="49" spans="1:6">
      <c r="A49" s="4" t="s">
        <v>1006</v>
      </c>
      <c r="D49" s="7" t="n">
        <v>13000</v>
      </c>
    </row>
    <row r="50" spans="1:6">
      <c r="A50" s="4" t="s">
        <v>1023</v>
      </c>
      <c r="D50" s="7" t="n">
        <v>100000</v>
      </c>
    </row>
    <row r="51" spans="1:6">
      <c r="A51" s="4" t="s">
        <v>1024</v>
      </c>
      <c r="D51" s="5" t="n">
        <v>5</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25</v>
      </c>
      <c r="B1" s="2" t="s">
        <v>1</v>
      </c>
    </row>
    <row r="2" spans="1:4">
      <c r="B2" s="2" t="s">
        <v>2</v>
      </c>
      <c r="C2" s="2" t="s">
        <v>36</v>
      </c>
      <c r="D2" s="2" t="s">
        <v>82</v>
      </c>
    </row>
    <row r="3" spans="1:4">
      <c r="A3" s="3" t="s">
        <v>1026</v>
      </c>
    </row>
    <row r="4" spans="1:4">
      <c r="A4" s="4" t="s">
        <v>1027</v>
      </c>
      <c r="B4" s="7" t="n">
        <v>1029000</v>
      </c>
      <c r="C4" s="7" t="n">
        <v>933000</v>
      </c>
      <c r="D4" s="7" t="n">
        <v>572000</v>
      </c>
    </row>
    <row r="5" spans="1:4">
      <c r="A5" s="4" t="s">
        <v>1028</v>
      </c>
      <c r="B5" s="5" t="n">
        <v>184000</v>
      </c>
      <c r="C5" s="5" t="n">
        <v>258000</v>
      </c>
    </row>
    <row r="6" spans="1:4">
      <c r="A6" s="4" t="s">
        <v>1029</v>
      </c>
      <c r="B6" s="5" t="n">
        <v>0</v>
      </c>
      <c r="C6" s="7" t="n">
        <v>0</v>
      </c>
    </row>
    <row r="7" spans="1:4">
      <c r="A7" s="4" t="s">
        <v>1030</v>
      </c>
    </row>
    <row r="8" spans="1:4">
      <c r="A8" s="3" t="s">
        <v>1026</v>
      </c>
    </row>
    <row r="9" spans="1:4">
      <c r="A9" s="4" t="s">
        <v>1031</v>
      </c>
      <c r="B9" s="7" t="n">
        <v>0</v>
      </c>
    </row>
    <row r="10" spans="1:4">
      <c r="A10" s="4" t="s">
        <v>561</v>
      </c>
    </row>
    <row r="11" spans="1:4">
      <c r="A11" s="3" t="s">
        <v>1026</v>
      </c>
    </row>
    <row r="12" spans="1:4">
      <c r="A12" s="4" t="s">
        <v>1032</v>
      </c>
      <c r="B12" s="5" t="n">
        <v>2021</v>
      </c>
    </row>
    <row r="13" spans="1:4">
      <c r="A13" s="4" t="s">
        <v>645</v>
      </c>
    </row>
    <row r="14" spans="1:4">
      <c r="A14" s="3" t="s">
        <v>1026</v>
      </c>
    </row>
    <row r="15" spans="1:4">
      <c r="A15" s="4" t="s">
        <v>1032</v>
      </c>
      <c r="B15" s="5" t="n">
        <v>2022</v>
      </c>
    </row>
    <row r="16" spans="1:4">
      <c r="A16" s="4" t="s">
        <v>1033</v>
      </c>
    </row>
    <row r="17" spans="1:4">
      <c r="A17" s="3" t="s">
        <v>1026</v>
      </c>
    </row>
    <row r="18" spans="1:4">
      <c r="A18" s="4" t="s">
        <v>1032</v>
      </c>
      <c r="B18" s="5" t="n">
        <v>2022</v>
      </c>
    </row>
    <row r="19" spans="1:4">
      <c r="A19" s="4" t="s">
        <v>1034</v>
      </c>
    </row>
    <row r="20" spans="1:4">
      <c r="A20" s="3" t="s">
        <v>1026</v>
      </c>
    </row>
    <row r="21" spans="1:4">
      <c r="A21" s="4" t="s">
        <v>1032</v>
      </c>
      <c r="B21" s="5" t="n">
        <v>2026</v>
      </c>
    </row>
    <row r="22" spans="1:4">
      <c r="A22" s="4" t="s">
        <v>1035</v>
      </c>
      <c r="B22" s="5" t="n">
        <v>20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6</v>
      </c>
      <c r="B1" s="2" t="s">
        <v>550</v>
      </c>
    </row>
    <row r="2" spans="1:2">
      <c r="A2" s="3" t="s">
        <v>232</v>
      </c>
    </row>
    <row r="3" spans="1:2">
      <c r="A3" s="5" t="n">
        <v>2019</v>
      </c>
      <c r="B3" s="7" t="n">
        <v>911</v>
      </c>
    </row>
    <row r="4" spans="1:2">
      <c r="A4" s="5" t="n">
        <v>2020</v>
      </c>
      <c r="B4" s="5" t="n">
        <v>927</v>
      </c>
    </row>
    <row r="5" spans="1:2">
      <c r="A5" s="5" t="n">
        <v>2021</v>
      </c>
      <c r="B5" s="5" t="n">
        <v>753</v>
      </c>
    </row>
    <row r="6" spans="1:2">
      <c r="A6" s="5" t="n">
        <v>2022</v>
      </c>
      <c r="B6" s="5" t="n">
        <v>72</v>
      </c>
    </row>
    <row r="7" spans="1:2">
      <c r="A7" s="5" t="n">
        <v>2023</v>
      </c>
      <c r="B7" s="5" t="n">
        <v>5</v>
      </c>
    </row>
    <row r="8" spans="1:2">
      <c r="A8" s="4" t="s">
        <v>114</v>
      </c>
      <c r="B8" s="7" t="n">
        <v>26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7</v>
      </c>
      <c r="B1" s="2" t="s">
        <v>1038</v>
      </c>
      <c r="C1" s="2" t="s">
        <v>2</v>
      </c>
      <c r="D1" s="2" t="s">
        <v>36</v>
      </c>
      <c r="E1" s="2" t="s">
        <v>82</v>
      </c>
    </row>
    <row r="2" spans="1:5">
      <c r="A2" s="3" t="s">
        <v>1039</v>
      </c>
    </row>
    <row r="3" spans="1:5">
      <c r="A3" s="4" t="s">
        <v>1040</v>
      </c>
      <c r="B3" s="4" t="s">
        <v>692</v>
      </c>
    </row>
    <row r="4" spans="1:5">
      <c r="A4" s="4" t="s">
        <v>1041</v>
      </c>
      <c r="C4" s="7" t="n">
        <v>1630</v>
      </c>
      <c r="D4" s="7" t="n">
        <v>1484</v>
      </c>
      <c r="E4" s="7" t="n">
        <v>1313</v>
      </c>
    </row>
    <row r="5" spans="1:5">
      <c r="A5" s="4" t="s">
        <v>421</v>
      </c>
    </row>
    <row r="6" spans="1:5">
      <c r="A6" s="3" t="s">
        <v>1039</v>
      </c>
    </row>
    <row r="7" spans="1:5">
      <c r="A7" s="4" t="s">
        <v>1042</v>
      </c>
      <c r="B7" s="4" t="s">
        <v>6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373</v>
      </c>
      <c r="J1" s="2" t="s">
        <v>1</v>
      </c>
    </row>
    <row r="2" spans="1:12">
      <c r="B2" s="2" t="s">
        <v>2</v>
      </c>
      <c r="C2" s="2" t="s">
        <v>374</v>
      </c>
      <c r="D2" s="2" t="s">
        <v>375</v>
      </c>
      <c r="E2" s="2" t="s">
        <v>376</v>
      </c>
      <c r="F2" s="2" t="s">
        <v>36</v>
      </c>
      <c r="G2" s="2" t="s">
        <v>377</v>
      </c>
      <c r="H2" s="2" t="s">
        <v>378</v>
      </c>
      <c r="I2" s="2" t="s">
        <v>379</v>
      </c>
      <c r="J2" s="2" t="s">
        <v>2</v>
      </c>
      <c r="K2" s="2" t="s">
        <v>36</v>
      </c>
      <c r="L2" s="2" t="s">
        <v>82</v>
      </c>
    </row>
    <row r="3" spans="1:12">
      <c r="A3" s="3" t="s">
        <v>83</v>
      </c>
    </row>
    <row r="4" spans="1:12">
      <c r="A4" s="4" t="s">
        <v>84</v>
      </c>
      <c r="B4" s="7" t="n">
        <v>67825</v>
      </c>
      <c r="C4" s="7" t="n">
        <v>71506</v>
      </c>
      <c r="D4" s="7" t="n">
        <v>68722</v>
      </c>
      <c r="E4" s="7" t="n">
        <v>89074</v>
      </c>
      <c r="F4" s="7" t="n">
        <v>117962</v>
      </c>
      <c r="G4" s="7" t="n">
        <v>94259</v>
      </c>
      <c r="H4" s="7" t="n">
        <v>66625</v>
      </c>
      <c r="I4" s="7" t="n">
        <v>72729</v>
      </c>
      <c r="J4" s="7" t="n">
        <v>297127</v>
      </c>
      <c r="K4" s="7" t="n">
        <v>351575</v>
      </c>
      <c r="L4" s="7" t="n">
        <v>316128</v>
      </c>
    </row>
    <row r="5" spans="1:12">
      <c r="A5" s="3" t="s">
        <v>85</v>
      </c>
    </row>
    <row r="6" spans="1:12">
      <c r="A6" s="4" t="s">
        <v>86</v>
      </c>
      <c r="B6" s="5" t="n">
        <v>18146</v>
      </c>
      <c r="C6" s="5" t="n">
        <v>14575</v>
      </c>
      <c r="D6" s="5" t="n">
        <v>19321</v>
      </c>
      <c r="E6" s="5" t="n">
        <v>27119</v>
      </c>
      <c r="F6" s="5" t="n">
        <v>27009</v>
      </c>
      <c r="G6" s="5" t="n">
        <v>25266</v>
      </c>
      <c r="H6" s="5" t="n">
        <v>20847</v>
      </c>
      <c r="I6" s="5" t="n">
        <v>20389</v>
      </c>
      <c r="J6" s="5" t="n">
        <v>79161</v>
      </c>
      <c r="K6" s="5" t="n">
        <v>93511</v>
      </c>
      <c r="L6" s="5" t="n">
        <v>97817</v>
      </c>
    </row>
    <row r="7" spans="1:12">
      <c r="A7" s="4" t="s">
        <v>87</v>
      </c>
      <c r="B7" s="5" t="n">
        <v>49679</v>
      </c>
      <c r="C7" s="5" t="n">
        <v>56931</v>
      </c>
      <c r="D7" s="5" t="n">
        <v>49401</v>
      </c>
      <c r="E7" s="5" t="n">
        <v>61955</v>
      </c>
      <c r="F7" s="5" t="n">
        <v>90953</v>
      </c>
      <c r="G7" s="5" t="n">
        <v>68993</v>
      </c>
      <c r="H7" s="5" t="n">
        <v>45778</v>
      </c>
      <c r="I7" s="5" t="n">
        <v>52340</v>
      </c>
      <c r="J7" s="5" t="n">
        <v>217966</v>
      </c>
      <c r="K7" s="5" t="n">
        <v>258064</v>
      </c>
      <c r="L7" s="5" t="n">
        <v>218311</v>
      </c>
    </row>
    <row r="8" spans="1:12">
      <c r="A8" s="3" t="s">
        <v>88</v>
      </c>
    </row>
    <row r="9" spans="1:12">
      <c r="A9" s="4" t="s">
        <v>89</v>
      </c>
      <c r="B9" s="5" t="n">
        <v>17345</v>
      </c>
      <c r="C9" s="5" t="n">
        <v>16403</v>
      </c>
      <c r="D9" s="5" t="n">
        <v>16696</v>
      </c>
      <c r="E9" s="5" t="n">
        <v>20530</v>
      </c>
      <c r="F9" s="5" t="n">
        <v>16765</v>
      </c>
      <c r="G9" s="5" t="n">
        <v>15217</v>
      </c>
      <c r="H9" s="5" t="n">
        <v>14227</v>
      </c>
      <c r="I9" s="5" t="n">
        <v>14468</v>
      </c>
      <c r="J9" s="5" t="n">
        <v>70974</v>
      </c>
      <c r="K9" s="5" t="n">
        <v>60677</v>
      </c>
      <c r="L9" s="5" t="n">
        <v>49210</v>
      </c>
    </row>
    <row r="10" spans="1:12">
      <c r="A10" s="4" t="s">
        <v>90</v>
      </c>
      <c r="B10" s="5" t="n">
        <v>10063</v>
      </c>
      <c r="C10" s="5" t="n">
        <v>10234</v>
      </c>
      <c r="D10" s="5" t="n">
        <v>9621</v>
      </c>
      <c r="E10" s="5" t="n">
        <v>11268</v>
      </c>
      <c r="F10" s="5" t="n">
        <v>12619</v>
      </c>
      <c r="G10" s="5" t="n">
        <v>8747</v>
      </c>
      <c r="H10" s="5" t="n">
        <v>8156</v>
      </c>
      <c r="I10" s="5" t="n">
        <v>10080</v>
      </c>
      <c r="J10" s="5" t="n">
        <v>41186</v>
      </c>
      <c r="K10" s="5" t="n">
        <v>39602</v>
      </c>
      <c r="L10" s="5" t="n">
        <v>36114</v>
      </c>
    </row>
    <row r="11" spans="1:12">
      <c r="A11" s="4" t="s">
        <v>91</v>
      </c>
      <c r="B11" s="5" t="n">
        <v>5439</v>
      </c>
      <c r="C11" s="5" t="n">
        <v>7671</v>
      </c>
      <c r="D11" s="5" t="n">
        <v>6542</v>
      </c>
      <c r="E11" s="5" t="n">
        <v>7188</v>
      </c>
      <c r="F11" s="5" t="n">
        <v>7176</v>
      </c>
      <c r="G11" s="5" t="n">
        <v>4866</v>
      </c>
      <c r="H11" s="5" t="n">
        <v>4526</v>
      </c>
      <c r="I11" s="5" t="n">
        <v>4995</v>
      </c>
      <c r="J11" s="5" t="n">
        <v>26840</v>
      </c>
      <c r="K11" s="5" t="n">
        <v>21563</v>
      </c>
      <c r="L11" s="5" t="n">
        <v>18215</v>
      </c>
    </row>
    <row r="12" spans="1:12">
      <c r="A12" s="4" t="s">
        <v>92</v>
      </c>
      <c r="B12" s="5" t="n">
        <v>32847</v>
      </c>
      <c r="C12" s="5" t="n">
        <v>34308</v>
      </c>
      <c r="D12" s="5" t="n">
        <v>32859</v>
      </c>
      <c r="E12" s="5" t="n">
        <v>38986</v>
      </c>
      <c r="F12" s="5" t="n">
        <v>36560</v>
      </c>
      <c r="G12" s="5" t="n">
        <v>28830</v>
      </c>
      <c r="H12" s="5" t="n">
        <v>26909</v>
      </c>
      <c r="I12" s="5" t="n">
        <v>29543</v>
      </c>
      <c r="J12" s="5" t="n">
        <v>139000</v>
      </c>
      <c r="K12" s="5" t="n">
        <v>121842</v>
      </c>
      <c r="L12" s="5" t="n">
        <v>103539</v>
      </c>
    </row>
    <row r="13" spans="1:12">
      <c r="A13" s="4" t="s">
        <v>93</v>
      </c>
      <c r="B13" s="5" t="n">
        <v>16832</v>
      </c>
      <c r="C13" s="5" t="n">
        <v>22623</v>
      </c>
      <c r="D13" s="5" t="n">
        <v>16542</v>
      </c>
      <c r="E13" s="5" t="n">
        <v>22969</v>
      </c>
      <c r="F13" s="5" t="n">
        <v>54393</v>
      </c>
      <c r="G13" s="5" t="n">
        <v>40163</v>
      </c>
      <c r="H13" s="5" t="n">
        <v>18869</v>
      </c>
      <c r="I13" s="5" t="n">
        <v>22797</v>
      </c>
      <c r="J13" s="5" t="n">
        <v>78966</v>
      </c>
      <c r="K13" s="5" t="n">
        <v>136222</v>
      </c>
      <c r="L13" s="5" t="n">
        <v>114772</v>
      </c>
    </row>
    <row r="14" spans="1:12">
      <c r="A14" s="4" t="s">
        <v>1044</v>
      </c>
      <c r="B14" s="5" t="n">
        <v>-3578</v>
      </c>
      <c r="C14" s="5" t="n">
        <v>-2731</v>
      </c>
      <c r="D14" s="5" t="n">
        <v>-3319</v>
      </c>
      <c r="E14" s="5" t="n">
        <v>-3400</v>
      </c>
      <c r="F14" s="5" t="n">
        <v>-3546</v>
      </c>
      <c r="G14" s="5" t="n">
        <v>-3552</v>
      </c>
      <c r="H14" s="5" t="n">
        <v>-2766</v>
      </c>
      <c r="I14" s="5" t="n">
        <v>-3540</v>
      </c>
      <c r="J14" s="5" t="n">
        <v>-13028</v>
      </c>
      <c r="K14" s="5" t="n">
        <v>-13404</v>
      </c>
      <c r="L14" s="5" t="n">
        <v>921</v>
      </c>
    </row>
    <row r="15" spans="1:12">
      <c r="A15" s="4" t="s">
        <v>100</v>
      </c>
      <c r="B15" s="5" t="n">
        <v>13254</v>
      </c>
      <c r="C15" s="5" t="n">
        <v>19892</v>
      </c>
      <c r="D15" s="5" t="n">
        <v>13223</v>
      </c>
      <c r="E15" s="5" t="n">
        <v>19569</v>
      </c>
      <c r="F15" s="5" t="n">
        <v>50847</v>
      </c>
      <c r="G15" s="5" t="n">
        <v>36611</v>
      </c>
      <c r="H15" s="5" t="n">
        <v>16103</v>
      </c>
      <c r="I15" s="5" t="n">
        <v>19257</v>
      </c>
      <c r="J15" s="5" t="n">
        <v>65938</v>
      </c>
      <c r="K15" s="5" t="n">
        <v>122818</v>
      </c>
      <c r="L15" s="5" t="n">
        <v>115693</v>
      </c>
    </row>
    <row r="16" spans="1:12">
      <c r="A16" s="4" t="s">
        <v>101</v>
      </c>
      <c r="B16" s="5" t="n">
        <v>-1662</v>
      </c>
      <c r="C16" s="5" t="n">
        <v>995</v>
      </c>
      <c r="D16" s="5" t="n">
        <v>-8194</v>
      </c>
      <c r="E16" s="5" t="n">
        <v>1793</v>
      </c>
      <c r="F16" s="5" t="n">
        <v>21984</v>
      </c>
      <c r="G16" s="5" t="n">
        <v>12288</v>
      </c>
      <c r="H16" s="5" t="n">
        <v>-1057</v>
      </c>
      <c r="I16" s="5" t="n">
        <v>1103</v>
      </c>
      <c r="J16" s="5" t="n">
        <v>-7068</v>
      </c>
      <c r="K16" s="5" t="n">
        <v>34318</v>
      </c>
      <c r="L16" s="5" t="n">
        <v>27025</v>
      </c>
    </row>
    <row r="17" spans="1:12">
      <c r="A17" s="4" t="s">
        <v>102</v>
      </c>
      <c r="B17" s="7" t="n">
        <v>14916</v>
      </c>
      <c r="C17" s="7" t="n">
        <v>18897</v>
      </c>
      <c r="D17" s="7" t="n">
        <v>21417</v>
      </c>
      <c r="E17" s="7" t="n">
        <v>17776</v>
      </c>
      <c r="F17" s="7" t="n">
        <v>28863</v>
      </c>
      <c r="G17" s="7" t="n">
        <v>24323</v>
      </c>
      <c r="H17" s="7" t="n">
        <v>17160</v>
      </c>
      <c r="I17" s="7" t="n">
        <v>18154</v>
      </c>
      <c r="J17" s="7" t="n">
        <v>73006</v>
      </c>
      <c r="K17" s="7" t="n">
        <v>88500</v>
      </c>
      <c r="L17" s="7" t="n">
        <v>88668</v>
      </c>
    </row>
    <row r="18" spans="1:12">
      <c r="A18" s="3" t="s">
        <v>109</v>
      </c>
    </row>
    <row r="19" spans="1:12">
      <c r="A19" s="4" t="s">
        <v>107</v>
      </c>
      <c r="B19" s="10" t="n">
        <v>0.18</v>
      </c>
      <c r="C19" s="10" t="n">
        <v>0.22</v>
      </c>
      <c r="D19" s="10" t="n">
        <v>0.26</v>
      </c>
      <c r="E19" s="10" t="n">
        <v>0.22</v>
      </c>
      <c r="F19" s="10" t="n">
        <v>0.1</v>
      </c>
      <c r="G19" s="10" t="n">
        <v>0.31</v>
      </c>
      <c r="H19" s="10" t="n">
        <v>-0.95</v>
      </c>
      <c r="I19" s="10" t="n">
        <v>0.23</v>
      </c>
      <c r="J19" s="10" t="n">
        <v>0.87</v>
      </c>
      <c r="K19" s="10" t="n">
        <v>0.34</v>
      </c>
      <c r="L19" s="10" t="n">
        <v>-1.07</v>
      </c>
    </row>
    <row r="20" spans="1:12">
      <c r="A20" s="4" t="s">
        <v>108</v>
      </c>
      <c r="B20" s="10" t="n">
        <v>0.17</v>
      </c>
      <c r="C20" s="10" t="n">
        <v>0.21</v>
      </c>
      <c r="D20" s="10" t="n">
        <v>0.23</v>
      </c>
      <c r="E20" s="10" t="n">
        <v>0.19</v>
      </c>
      <c r="F20" s="10" t="n">
        <v>0.08</v>
      </c>
      <c r="G20" s="10" t="n">
        <v>0.27</v>
      </c>
      <c r="H20" s="10" t="n">
        <v>-0.95</v>
      </c>
      <c r="I20" s="10" t="n">
        <v>0.2</v>
      </c>
      <c r="J20" s="10" t="n">
        <v>0.79</v>
      </c>
      <c r="K20" s="10" t="n">
        <v>0.26</v>
      </c>
      <c r="L20" s="10" t="n">
        <v>-1.07</v>
      </c>
    </row>
    <row r="21" spans="1:12">
      <c r="A21" s="4" t="s">
        <v>111</v>
      </c>
    </row>
    <row r="22" spans="1:12">
      <c r="A22" s="3" t="s">
        <v>83</v>
      </c>
    </row>
    <row r="23" spans="1:12">
      <c r="A23" s="4" t="s">
        <v>84</v>
      </c>
      <c r="B23" s="7" t="n">
        <v>57446</v>
      </c>
      <c r="C23" s="7" t="n">
        <v>60817</v>
      </c>
      <c r="D23" s="7" t="n">
        <v>58537</v>
      </c>
      <c r="E23" s="7" t="n">
        <v>80189</v>
      </c>
      <c r="F23" s="7" t="n">
        <v>106741</v>
      </c>
      <c r="G23" s="7" t="n">
        <v>84196</v>
      </c>
      <c r="H23" s="7" t="n">
        <v>55750</v>
      </c>
      <c r="I23" s="7" t="n">
        <v>65209</v>
      </c>
      <c r="J23" s="7" t="n">
        <v>256989</v>
      </c>
      <c r="K23" s="7" t="n">
        <v>311896</v>
      </c>
      <c r="L23" s="7" t="n">
        <v>279223</v>
      </c>
    </row>
    <row r="24" spans="1:12">
      <c r="A24" s="3" t="s">
        <v>85</v>
      </c>
    </row>
    <row r="25" spans="1:12">
      <c r="A25" s="4" t="s">
        <v>86</v>
      </c>
      <c r="B25" s="5" t="n">
        <v>16738</v>
      </c>
      <c r="C25" s="5" t="n">
        <v>13272</v>
      </c>
      <c r="D25" s="5" t="n">
        <v>18560</v>
      </c>
      <c r="E25" s="5" t="n">
        <v>25780</v>
      </c>
      <c r="F25" s="5" t="n">
        <v>25673</v>
      </c>
      <c r="G25" s="5" t="n">
        <v>23824</v>
      </c>
      <c r="H25" s="5" t="n">
        <v>19909</v>
      </c>
      <c r="I25" s="5" t="n">
        <v>19132</v>
      </c>
      <c r="J25" s="5" t="n">
        <v>74350</v>
      </c>
      <c r="K25" s="5" t="n">
        <v>88538</v>
      </c>
      <c r="L25" s="5" t="n">
        <v>89340</v>
      </c>
    </row>
    <row r="26" spans="1:12">
      <c r="A26" s="4" t="s">
        <v>112</v>
      </c>
    </row>
    <row r="27" spans="1:12">
      <c r="A27" s="3" t="s">
        <v>83</v>
      </c>
    </row>
    <row r="28" spans="1:12">
      <c r="A28" s="4" t="s">
        <v>84</v>
      </c>
      <c r="B28" s="5" t="n">
        <v>10379</v>
      </c>
      <c r="C28" s="5" t="n">
        <v>10689</v>
      </c>
      <c r="D28" s="5" t="n">
        <v>10185</v>
      </c>
      <c r="E28" s="5" t="n">
        <v>8885</v>
      </c>
      <c r="F28" s="5" t="n">
        <v>11221</v>
      </c>
      <c r="G28" s="5" t="n">
        <v>10063</v>
      </c>
      <c r="H28" s="5" t="n">
        <v>10875</v>
      </c>
      <c r="I28" s="5" t="n">
        <v>7520</v>
      </c>
      <c r="J28" s="5" t="n">
        <v>40138</v>
      </c>
      <c r="K28" s="5" t="n">
        <v>39679</v>
      </c>
      <c r="L28" s="5" t="n">
        <v>36905</v>
      </c>
    </row>
    <row r="29" spans="1:12">
      <c r="A29" s="3" t="s">
        <v>85</v>
      </c>
    </row>
    <row r="30" spans="1:12">
      <c r="A30" s="4" t="s">
        <v>86</v>
      </c>
      <c r="B30" s="7" t="n">
        <v>1408</v>
      </c>
      <c r="C30" s="7" t="n">
        <v>1303</v>
      </c>
      <c r="D30" s="7" t="n">
        <v>761</v>
      </c>
      <c r="E30" s="7" t="n">
        <v>1339</v>
      </c>
      <c r="F30" s="7" t="n">
        <v>1336</v>
      </c>
      <c r="G30" s="7" t="n">
        <v>1442</v>
      </c>
      <c r="H30" s="7" t="n">
        <v>938</v>
      </c>
      <c r="I30" s="7" t="n">
        <v>1257</v>
      </c>
      <c r="J30" s="7" t="n">
        <v>4811</v>
      </c>
      <c r="K30" s="7" t="n">
        <v>4973</v>
      </c>
      <c r="L30" s="7" t="n">
        <v>847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45</v>
      </c>
      <c r="B1" s="2" t="s">
        <v>1046</v>
      </c>
      <c r="C1" s="2" t="s">
        <v>1047</v>
      </c>
      <c r="D1" s="2" t="s">
        <v>1048</v>
      </c>
      <c r="E1" s="2" t="s">
        <v>1049</v>
      </c>
      <c r="F1" s="2" t="s">
        <v>813</v>
      </c>
    </row>
    <row r="2" spans="1:6">
      <c r="A2" s="4" t="s">
        <v>421</v>
      </c>
    </row>
    <row r="3" spans="1:6">
      <c r="A3" s="3" t="s">
        <v>1050</v>
      </c>
    </row>
    <row r="4" spans="1:6">
      <c r="A4" s="4" t="s">
        <v>821</v>
      </c>
      <c r="F4" s="7" t="n">
        <v>75000000</v>
      </c>
    </row>
    <row r="5" spans="1:6">
      <c r="A5" s="4" t="s">
        <v>1051</v>
      </c>
    </row>
    <row r="6" spans="1:6">
      <c r="A6" s="3" t="s">
        <v>1050</v>
      </c>
    </row>
    <row r="7" spans="1:6">
      <c r="A7" s="4" t="s">
        <v>1052</v>
      </c>
      <c r="B7" s="7" t="n">
        <v>1255000</v>
      </c>
    </row>
    <row r="8" spans="1:6">
      <c r="A8" s="4" t="s">
        <v>1053</v>
      </c>
      <c r="B8" s="4" t="s">
        <v>893</v>
      </c>
    </row>
    <row r="9" spans="1:6">
      <c r="A9" s="4" t="s">
        <v>1054</v>
      </c>
    </row>
    <row r="10" spans="1:6">
      <c r="A10" s="3" t="s">
        <v>1050</v>
      </c>
    </row>
    <row r="11" spans="1:6">
      <c r="A11" s="4" t="s">
        <v>1055</v>
      </c>
      <c r="C11" s="7" t="n">
        <v>115300000</v>
      </c>
      <c r="D11" s="7" t="n">
        <v>161000</v>
      </c>
    </row>
    <row r="12" spans="1:6">
      <c r="A12" s="4" t="s">
        <v>1056</v>
      </c>
      <c r="C12" s="15" t="n">
        <v>0.716</v>
      </c>
      <c r="D12" s="15" t="n">
        <v>0.716</v>
      </c>
    </row>
    <row r="13" spans="1:6">
      <c r="A13" s="4" t="s">
        <v>1057</v>
      </c>
    </row>
    <row r="14" spans="1:6">
      <c r="A14" s="3" t="s">
        <v>1050</v>
      </c>
    </row>
    <row r="15" spans="1:6">
      <c r="A15" s="4" t="s">
        <v>821</v>
      </c>
      <c r="E15" s="7" t="n">
        <v>75000000</v>
      </c>
    </row>
    <row r="16" spans="1:6">
      <c r="A16" s="4" t="s">
        <v>1058</v>
      </c>
      <c r="B16" s="4" t="s">
        <v>6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7:30Z</dcterms:created>
  <dcterms:modified xmlns:dcterms="http://purl.org/dc/terms/" xmlns:xsi="http://www.w3.org/2001/XMLSchema-instance" xsi:type="dcterms:W3CDTF">2019-02-28T16:07:30Z</dcterms:modified>
</cp:coreProperties>
</file>